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Sto8" sheetId="8" r:id="rId8"/>
    <s:sheet name="Consolidated Statements of Cash" sheetId="9" r:id="rId9"/>
    <s:sheet name="Description of Business and Sum" sheetId="10" r:id="rId10"/>
    <s:sheet name="Fair Value Measurements" sheetId="11" r:id="rId11"/>
    <s:sheet name="Financial Statement Components" sheetId="12" r:id="rId12"/>
    <s:sheet name="Marketable Securities" sheetId="13" r:id="rId13"/>
    <s:sheet name="Goodwill and Purchased Intangib" sheetId="14" r:id="rId14"/>
    <s:sheet name="Debt" sheetId="15" r:id="rId15"/>
    <s:sheet name="Equity and Long-Term Incentive " sheetId="16" r:id="rId16"/>
    <s:sheet name="Stock Repurchase Program" sheetId="17" r:id="rId17"/>
    <s:sheet name="Net Income Per Share" sheetId="18" r:id="rId18"/>
    <s:sheet name="Employee Benefit Plans" sheetId="19" r:id="rId19"/>
    <s:sheet name="Income Taxes" sheetId="20" r:id="rId20"/>
    <s:sheet name="Commitments and Contingencies" sheetId="21" r:id="rId21"/>
    <s:sheet name="Litigation and Other Legal Matt" sheetId="22" r:id="rId22"/>
    <s:sheet name="Restructuring Charges" sheetId="23" r:id="rId23"/>
    <s:sheet name="Derivative Instruments and Hedg" sheetId="24" r:id="rId24"/>
    <s:sheet name="Segment Reporting and Geographi" sheetId="25" r:id="rId25"/>
    <s:sheet name="Related Party Transactions" sheetId="26" r:id="rId26"/>
    <s:sheet name="Quarterly Consolidated Results " sheetId="27" r:id="rId27"/>
    <s:sheet name="Schedule II Valuation and Quali" sheetId="28" r:id="rId28"/>
    <s:sheet name="Description of Business and S29" sheetId="29" r:id="rId29"/>
    <s:sheet name="Description of Business and S30" sheetId="30" r:id="rId30"/>
    <s:sheet name="Fair Value Measurements (Tables" sheetId="31" r:id="rId31"/>
    <s:sheet name="Financial Statement Components " sheetId="32" r:id="rId32"/>
    <s:sheet name="Marketable Securities (Tables)" sheetId="33" r:id="rId33"/>
    <s:sheet name="Goodwill and Purchased Intang34" sheetId="34" r:id="rId34"/>
    <s:sheet name="Debt (Tables)" sheetId="35" r:id="rId35"/>
    <s:sheet name="Equity and Long-Term Incentiv36" sheetId="36" r:id="rId36"/>
    <s:sheet name="Stock Repurchase Program (Table" sheetId="37" r:id="rId37"/>
    <s:sheet name="Net Income Per Share (Tables)" sheetId="38" r:id="rId38"/>
    <s:sheet name="Employee Benefit Plans (Tables)" sheetId="39" r:id="rId39"/>
    <s:sheet name="Income Taxes (Tables)" sheetId="40" r:id="rId40"/>
    <s:sheet name="Commitments and Contingencies (" sheetId="41" r:id="rId41"/>
    <s:sheet name="Restructuring Charges (Tables)" sheetId="42" r:id="rId42"/>
    <s:sheet name="Derivative Instruments and He43" sheetId="43" r:id="rId43"/>
    <s:sheet name="Segment Reporting and Geograp44" sheetId="44" r:id="rId44"/>
    <s:sheet name="Related Party Transactions (Tab" sheetId="45" r:id="rId45"/>
    <s:sheet name="Quarterly Consolidated Result46" sheetId="46" r:id="rId46"/>
    <s:sheet name="Description of Business and S47" sheetId="47" r:id="rId47"/>
    <s:sheet name="Description of Business and S48" sheetId="48" r:id="rId48"/>
    <s:sheet name="Description of Business and S49" sheetId="49" r:id="rId49"/>
    <s:sheet name="Fair Value Measurements (Detail" sheetId="50" r:id="rId50"/>
    <s:sheet name="Financial Statement Component51" sheetId="51" r:id="rId51"/>
    <s:sheet name="Financial Statement Component52" sheetId="52" r:id="rId52"/>
    <s:sheet name="Financial Statement Component53" sheetId="53" r:id="rId53"/>
    <s:sheet name="Financial Statement Component54" sheetId="54" r:id="rId54"/>
    <s:sheet name="Marketable Securities  - Amorti" sheetId="55" r:id="rId55"/>
    <s:sheet name="Marketable Securities  - Contin" sheetId="56" r:id="rId56"/>
    <s:sheet name="Marketable Securities  - Contra" sheetId="57" r:id="rId57"/>
    <s:sheet name="Marketable Securities  - Narrat" sheetId="58" r:id="rId58"/>
    <s:sheet name="Goodwill and Purchased Intang59" sheetId="59" r:id="rId59"/>
    <s:sheet name="Goodwill and Purchased Intang60" sheetId="60" r:id="rId60"/>
    <s:sheet name="Goodwill and Purchased Intang61" sheetId="61" r:id="rId61"/>
    <s:sheet name="Debt  - Schedule of Long-term D" sheetId="62" r:id="rId62"/>
    <s:sheet name="Debt  - Schedule of Future Prin" sheetId="63" r:id="rId63"/>
    <s:sheet name="Debt  - Senior Notes (Details)" sheetId="64" r:id="rId64"/>
    <s:sheet name="Debt  - Credit Facility (Detail" sheetId="65" r:id="rId65"/>
    <s:sheet name="Debt  - Debt Redemption (Detail" sheetId="66" r:id="rId66"/>
    <s:sheet name="Equity and Long-Term Incentiv67" sheetId="67" r:id="rId67"/>
    <s:sheet name="Equity and Long-Term Incentiv68" sheetId="68" r:id="rId68"/>
    <s:sheet name="Equity and Long-Term Incentiv69" sheetId="69" r:id="rId69"/>
    <s:sheet name="Equity and Long-Term Incentiv70" sheetId="70" r:id="rId70"/>
    <s:sheet name="Equity and Long-Term Incentiv71" sheetId="71" r:id="rId71"/>
    <s:sheet name="Equity and Long-Term Incentiv72" sheetId="72" r:id="rId72"/>
    <s:sheet name="Equity and Long-Term Incentiv73" sheetId="73" r:id="rId73"/>
    <s:sheet name="Stock Repurchase Program (Detai" sheetId="74" r:id="rId74"/>
    <s:sheet name="Net Income Per Share (Details)" sheetId="75" r:id="rId75"/>
    <s:sheet name="Employee Benefit Plans  - Sched" sheetId="76" r:id="rId76"/>
    <s:sheet name="Employee Benefit Plans  - Weigh" sheetId="77" r:id="rId77"/>
    <s:sheet name="Employee Benefit Plans  - Amoun" sheetId="78" r:id="rId78"/>
    <s:sheet name="Employee Benefit Plans  - Compo" sheetId="79" r:id="rId79"/>
    <s:sheet name="Employee Benefit Plans  - Fair " sheetId="80" r:id="rId80"/>
    <s:sheet name="Income Taxes  - Schedule of Inc" sheetId="81" r:id="rId81"/>
    <s:sheet name="Income Taxes  - Schedule of Com" sheetId="82" r:id="rId82"/>
    <s:sheet name="Income Taxes  - Additional Info" sheetId="83" r:id="rId83"/>
    <s:sheet name="Income Taxes  - Schedule of Def" sheetId="84" r:id="rId84"/>
    <s:sheet name="Income Taxes  - Schedule of Eff" sheetId="85" r:id="rId85"/>
    <s:sheet name="Income Taxes  - Summary of Inco" sheetId="86" r:id="rId86"/>
    <s:sheet name="Commitments and Contingencies  " sheetId="87" r:id="rId87"/>
    <s:sheet name="Commitments and Contingencies88" sheetId="88" r:id="rId88"/>
    <s:sheet name="Commitments and Contingencies -" sheetId="89" r:id="rId89"/>
    <s:sheet name="Commitments and Contingencies90" sheetId="90" r:id="rId90"/>
    <s:sheet name="Commitments and Contingencies91" sheetId="91" r:id="rId91"/>
    <s:sheet name="Litigation and Other Legal Ma92" sheetId="92" r:id="rId92"/>
    <s:sheet name="Restructuring Charges (Details)" sheetId="93" r:id="rId93"/>
    <s:sheet name="Derivative Instruments and He94" sheetId="94" r:id="rId94"/>
    <s:sheet name="Derivative Instruments and He95" sheetId="95" r:id="rId95"/>
    <s:sheet name="Derivative Instruments and He96" sheetId="96" r:id="rId96"/>
    <s:sheet name="Derivative Instruments and He97" sheetId="97" r:id="rId97"/>
    <s:sheet name="Derivative Instruments and He98" sheetId="98" r:id="rId98"/>
    <s:sheet name="Derivative Instruments and He99" sheetId="99" r:id="rId99"/>
    <s:sheet name="Segment Reporting and Geogra100" sheetId="100" r:id="rId100"/>
    <s:sheet name="Related Party Transactions (Det" sheetId="101" r:id="rId101"/>
    <s:sheet name="Quarterly Consolidated Resul102" sheetId="102" r:id="rId102"/>
    <s:sheet name="Schedule II Valuation and Qu103" sheetId="103" r:id="rId103"/>
  </s:sheets>
  <s:definedNames/>
  <s:calcPr calcId="124519" calcMode="auto" fullCalcOnLoad="1"/>
</s:workbook>
</file>

<file path=xl/sharedStrings.xml><?xml version="1.0" encoding="utf-8"?>
<sst xmlns="http://schemas.openxmlformats.org/spreadsheetml/2006/main" uniqueCount="1192">
  <si>
    <t>Document and Entity Information - USD ($) $ in Millions</t>
  </si>
  <si>
    <t>12 Months Ended</t>
  </si>
  <si>
    <t>Jun. 30, 2016</t>
  </si>
  <si>
    <t>Jul. 15, 2016</t>
  </si>
  <si>
    <t>Dec. 31, 2015</t>
  </si>
  <si>
    <t>DEI [Abstract]</t>
  </si>
  <si>
    <t>Document Type</t>
  </si>
  <si>
    <t>10-K</t>
  </si>
  <si>
    <t>Amendment Flag</t>
  </si>
  <si>
    <t>false</t>
  </si>
  <si>
    <t>Document Period End Date</t>
  </si>
  <si>
    <t>Jun. 30,
		2016</t>
  </si>
  <si>
    <t>Document Fiscal Year Focus</t>
  </si>
  <si>
    <t>Document Fiscal Period Focus</t>
  </si>
  <si>
    <t>FY</t>
  </si>
  <si>
    <t>Entity Registrant Name</t>
  </si>
  <si>
    <t>KLA TENCOR CORP</t>
  </si>
  <si>
    <t>Entity Central Index Key</t>
  </si>
  <si>
    <t>Entity Filer Category</t>
  </si>
  <si>
    <t>Large Accelerated Filer</t>
  </si>
  <si>
    <t>Current Fiscal Year End Date</t>
  </si>
  <si>
    <t>--06-30</t>
  </si>
  <si>
    <t>Entity Current Reporting Status</t>
  </si>
  <si>
    <t>Yes</t>
  </si>
  <si>
    <t>Entity Voluntary Filers</t>
  </si>
  <si>
    <t>No</t>
  </si>
  <si>
    <t>Entity Well-known Seasoned Issuer</t>
  </si>
  <si>
    <t>Trading Symbol</t>
  </si>
  <si>
    <t>klac</t>
  </si>
  <si>
    <t>Entity Common Stock, Shares Outstanding</t>
  </si>
  <si>
    <t>Entity Public Float</t>
  </si>
  <si>
    <t>Consolidated Balance Sheets - USD ($) $ in Thousands</t>
  </si>
  <si>
    <t>Jun. 30, 2015</t>
  </si>
  <si>
    <t>Current assets:</t>
  </si>
  <si>
    <t>Cash and cash equivalents</t>
  </si>
  <si>
    <t>Marketable securities</t>
  </si>
  <si>
    <t>Accounts receivable, net</t>
  </si>
  <si>
    <t>Inventories</t>
  </si>
  <si>
    <t>Deferred income taxes</t>
  </si>
  <si>
    <t>Other current assets</t>
  </si>
  <si>
    <t>Total current assets</t>
  </si>
  <si>
    <t>Land, property and equipment, net</t>
  </si>
  <si>
    <t>Goodwill</t>
  </si>
  <si>
    <t>Deferred income taxes, non-current</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 (Notes 12 and 13)</t>
  </si>
  <si>
    <t xml:space="preserve"> </t>
  </si>
  <si>
    <t>Stockholders’ equity:</t>
  </si>
  <si>
    <t>Preferred stock, $0.001 par value, 1,000 shares authorized, none outstanding</t>
  </si>
  <si>
    <t>Common stock, $0.001 par value, 500,000 shares authorized, 260,619 and 259,007 shares issued, 155,955 and 157,851 shares outstanding, as of June 30, 2016 and June 30, 2015, respectively</t>
  </si>
  <si>
    <t>Capital in excess of par value</t>
  </si>
  <si>
    <t>Retained earnings (accumulated deficit)</t>
  </si>
  <si>
    <t>Accumulated other comprehensive income (loss)</t>
  </si>
  <si>
    <t>Total stockholders’ equity</t>
  </si>
  <si>
    <t>Total liabilities and stockholders’ equity</t>
  </si>
  <si>
    <t>Consolidated Balance Sheets (Parentheticals) - $ / shares</t>
  </si>
  <si>
    <t>Statement of Financial Position [Abstract]</t>
  </si>
  <si>
    <t>Preferred stock, par value per share (in dollars per share)</t>
  </si>
  <si>
    <t>Preferred stock, shares authorized</t>
  </si>
  <si>
    <t>Preferred stock, shares outstanding</t>
  </si>
  <si>
    <t>Common stock, par value per share (in dollars per share)</t>
  </si>
  <si>
    <t>Common stock, shares authorized</t>
  </si>
  <si>
    <t>Common stock, shares, issued</t>
  </si>
  <si>
    <t>Common stock, shares, outstanding</t>
  </si>
  <si>
    <t>Consolidated Statements of Operations - USD ($) shares in Thousands, $ in Thousands</t>
  </si>
  <si>
    <t>Jun. 30, 2014</t>
  </si>
  <si>
    <t>Revenues:</t>
  </si>
  <si>
    <t>Product</t>
  </si>
  <si>
    <t>Service</t>
  </si>
  <si>
    <t>Total revenues</t>
  </si>
  <si>
    <t>Costs and expenses:</t>
  </si>
  <si>
    <t>Costs of revenues</t>
  </si>
  <si>
    <t>Research and development</t>
  </si>
  <si>
    <t>Selling, general and administrative</t>
  </si>
  <si>
    <t>Loss on extinguishment of debt and other, net</t>
  </si>
  <si>
    <t>Interest expense</t>
  </si>
  <si>
    <t>Other expense (income), net</t>
  </si>
  <si>
    <t>Total income before income taxes</t>
  </si>
  <si>
    <t>Provision for income taxes</t>
  </si>
  <si>
    <t>Net income</t>
  </si>
  <si>
    <t>Net income per share:</t>
  </si>
  <si>
    <t>Basic (in dollars per share)</t>
  </si>
  <si>
    <t>Diluted (in dollars per share)</t>
  </si>
  <si>
    <t>Cash dividends declared per share (including a special cash dividend of $16.50 per share declared during the three months ended December 31, 2014)</t>
  </si>
  <si>
    <t>Weighted-average number of shares:</t>
  </si>
  <si>
    <t>Basic (in shares)</t>
  </si>
  <si>
    <t>Diluted (in shares)</t>
  </si>
  <si>
    <t>Consolidated Statements of Operations (Parentheticals) - $ / shares</t>
  </si>
  <si>
    <t>Nov. 19, 2014</t>
  </si>
  <si>
    <t>Nov. 30, 2014</t>
  </si>
  <si>
    <t>Dec. 31, 2014</t>
  </si>
  <si>
    <t>Special Cash Dividend</t>
  </si>
  <si>
    <t>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Net change related to available-for-sale securities</t>
  </si>
  <si>
    <t>Other comprehensive income (loss)</t>
  </si>
  <si>
    <t>Total comprehensive income</t>
  </si>
  <si>
    <t>Consolidated Statements of Stockholders' Equity - USD ($) shares in Thousands, $ in Thousands</t>
  </si>
  <si>
    <t>Total</t>
  </si>
  <si>
    <t>Common Stock and Capital in Excess of Par Value, Shares</t>
  </si>
  <si>
    <t>Common Stock and Capital in Excess of Par Value, Amount</t>
  </si>
  <si>
    <t>Retained Earnings (Accumulated Deficit)</t>
  </si>
  <si>
    <t>Accumulated Other Comprehensive Income (Loss)</t>
  </si>
  <si>
    <t>Balance, shares at Jun. 30, 2013</t>
  </si>
  <si>
    <t>Balance at Jun. 30, 2013</t>
  </si>
  <si>
    <t>Increase (Decrease) in Stockholders' Equity</t>
  </si>
  <si>
    <t>Net issuance under employee stock plans, shares</t>
  </si>
  <si>
    <t>Net issuance under employee stock plans</t>
  </si>
  <si>
    <t>Repurchase of common stock, shares</t>
  </si>
  <si>
    <t>Repurchase of common stock</t>
  </si>
  <si>
    <t>Cash dividends declared</t>
  </si>
  <si>
    <t>Stock-based compensation expense</t>
  </si>
  <si>
    <t>Tax benefit for equity awards</t>
  </si>
  <si>
    <t>Balance, shares at Jun. 30, 2014</t>
  </si>
  <si>
    <t>Balance at Jun. 30, 2014</t>
  </si>
  <si>
    <t>Balance, shares at Jun. 30, 2015</t>
  </si>
  <si>
    <t>Balance at Jun. 30, 2015</t>
  </si>
  <si>
    <t>Balance, shares at Jun. 30, 2016</t>
  </si>
  <si>
    <t>Balance at Jun. 30, 2016</t>
  </si>
  <si>
    <t>Consolidated Statements of Stockholders' Equity (Parentheticals) - $ / shares</t>
  </si>
  <si>
    <t>Cash dividends declared per share (in dollars per share)</t>
  </si>
  <si>
    <t>Consolidated Statements of Cash Flows $ in Thousands</t>
  </si>
  <si>
    <t>Jun. 30, 2016USD ($)</t>
  </si>
  <si>
    <t>Jun. 30, 2015USD ($)</t>
  </si>
  <si>
    <t>Jun. 30, 2014USD ($)</t>
  </si>
  <si>
    <t>Cash flows from operating activities:</t>
  </si>
  <si>
    <t>Adjustments to reconcile net income to net cash provided by operating activities:</t>
  </si>
  <si>
    <t>Depreciation and amortization</t>
  </si>
  <si>
    <t>Asset impairment charges</t>
  </si>
  <si>
    <t>Non-cash stock-based compensation expense</t>
  </si>
  <si>
    <t>Excess tax benefit from equity awards</t>
  </si>
  <si>
    <t>Net gain on sale of marketable securities and other investments</t>
  </si>
  <si>
    <t>Changes in assets and liabilities, net of impact of acquisition of business:</t>
  </si>
  <si>
    <t>Decrease (increase) in accounts receivable, net</t>
  </si>
  <si>
    <t>Decrease (increase) in inventories</t>
  </si>
  <si>
    <t>Decrease (increase) in other assets</t>
  </si>
  <si>
    <t>Increase (decrease) in accounts payable</t>
  </si>
  <si>
    <t>Increase (decrease) in deferred system profit</t>
  </si>
  <si>
    <t>Increase (decrease) in other liabilities</t>
  </si>
  <si>
    <t>Net cash provided by operating activities</t>
  </si>
  <si>
    <t>Cash flows from investing activities:</t>
  </si>
  <si>
    <t>Acquisition of non-marketable securities</t>
  </si>
  <si>
    <t>Acquisition of business</t>
  </si>
  <si>
    <t>Capital expenditures, net</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used in) investing activities</t>
  </si>
  <si>
    <t>Cash flows from financing activities:</t>
  </si>
  <si>
    <t>Proceeds from issuance of debt, net of issuance cost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 investing activities</t>
  </si>
  <si>
    <t>Unsettled common stock repurchase - financing activities</t>
  </si>
  <si>
    <t>Dividends payable - financing activities</t>
  </si>
  <si>
    <t>Description of Business and Summary of Significant Accounting Policies</t>
  </si>
  <si>
    <t>Organization, Consolidation and Presentation of Financial Statements [Abstract]</t>
  </si>
  <si>
    <t>DESCRIPTION OF BUSINESS AND SUMMARY OF SIGNIFICANT ACCOUNTING POLICIES Description of Business and Principles of Consolidation. KLA-Tencor Corporation (“KLA-Tencor” or the “Company”) is a leading supplier of process control and yield management solutions for the semiconductor and related nanoelectronics industries. KLA-Tencor’s broad portfolio of inspection and metrology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leading-edge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LED and data storage industries, as well as general materials research.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 Merger Agreement. On October 20, 2015, the Company entered into an Agreement and Plan of Merger and Reorganization (the “Merger Agreement”) with Lam Research Corporation (“Lam Research”), under which KLA-Tencor will, subject to the satisfaction or waiver of the conditions therein, ultimately become a direct or indirect wholly-owned subsidiary of Lam Research through a merger with a subsidiary of Lam Research (the “Merger”). In accordance with the Merger Agreement, at the effective time of the Merger, each of the Company’s stockholders may elect to receive, for all shares of the Company’s common stock held at the closing of the transaction, and on a per share basis, one of the following: (i) mixed consideration, consisting of both 0.5 of a share of Lam Research common stock and $32.00 in cash; (ii) all-stock consideration, consisting of a number of shares of Lam Research common stock equal to 0.5 plus $32.00 divided by the volume weighted average price of Lam Research common stock over a five trading day period ending shortly before the closing of the transaction (“the five day VWAP”); or (iii) all-cash consideration, consisting of $32.00 plus 0.5 times the five -day VWAP. If no election was made by the Company’s stockholders, they will be deemed to have elected the mixed consideration. All-cash and all-stock elections will be subject to proration in accordance with the terms of the Merger Agreement. The completion of the transaction is subject to customary closing conditions, including receipt of required regulatory approvals. On February 19, 2016, the Merger Agreement was adopted by KLA-Tencor’s stockholders and Lam Research’s stockholders approved the issuance of Lam Research’s common stock in the Merger. The Merger Agreement contains certain termination rights for both the Company and Lam Research, including if a governmental body prohibits the Merger or if the Merger is not consummated by October 20, 2016. Upon termination of the Merger Agreement under specified circumstances, the Company or Lam Research may be required to pay the other party a termination fee of $290.0 million . During the fiscal year ended June 30, 2016, the Company incurred merger-related costs of $18.2 million of which $0.7 million was recorded within costs of revenues, $1.7 million was recorded within research and development and $15.8 million was recorded within selling, general and administrative in the Consolidated Statements of Operations. 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 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 Non-Marketable Equity Securities and Other Investments. KLA-Tencor acquires certain equity investments for the promotion of business and strategic objectives, and, to the extent these investments continue to have strategic value, the Company typically does not attempt to reduce or eliminate the inherent market risks. Non-marketable equity securities and other investments are recorded at historical cost. Non-marketable equity securities and other investment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 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 Inventories. Inventories are stated at the lower of cost (on a first-in, first-out basis) or market.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 Allowance for Doubtful Accounts. A majority of the Company’s trade receivables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 Property and Equipment. Property and equipment are recorded at cost, net of accumulated depreciation. Depreciation of property and equipment is based on the straight-line method over the estimated useful lives of the assets. The following table sets forth the estimated useful life for various asset categories: Asset Category Range of Useful Lives Buildings 30 to 35 years Leasehold improvements Shorter of 15 years or lease term Machinery and equipment 2 to 5 years Office furniture and fixtures 5 to 7 years Construction-in-process assets are not depreciated until the assets are placed in service. Depreciation expense for the fiscal years ended June 30, 2016 , 2015 and 2014 was $52.6 million , $55.8 million and $51.1 million , respectively. Goodwill and Intangible Assets. KLA-Tencor assesses goodwill for impairment annually as well as whenever events or changes in circumstances indicate that the carrying value may not be recoverable. Long-lived intangible assets are tested for impairment whenever events or changes in circumstances indicate that their carrying amounts may not be recoverable. See Note 5, “Goodwill and Purchased Intangible Assets” for additional details. 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 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trade receivables are derived from sales to large multinational semiconductor manufacturers located throughout the world, with a majority located in Asia. In recent years, the Company’s customer base has become increasingly concentrated due to corporate consolidations,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 The following customers each accounted for more than 10% of total revenues for the indicated periods: Year ended June 30, 2016 2015 2014 Micron Technology, Inc. Intel Corporation Intel Corporation Taiwan Semiconductor Manufacturing Company Limited Samsung Electronics Co., Ltd. Samsung Electronics Co., Ltd. Taiwan Semiconductor Manufacturing Company Limited Taiwan Semiconductor Manufacturing Company Limited The following customers each accounted for more than 10% of net accounts receivable as of the dates indicated below: As of June 30, 2016 2015 SK Hynix, Inc. Taiwan Semiconductor Manufacturing Company Limited Taiwan Semiconductor Manufacturing Company Limited 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Germany and China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 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believes these financial instruments do not subject the Company to speculative risk that would otherwise result from changes in currency exchange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 Warranty. The Company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see Note 12, “Commitments and Contingenci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 Research and Development Costs. Research and development costs are expensed as incurred. Shipping and Handling Costs. Shipping and handling costs are included as a component of cost of sales. 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he Company has elected not to include the indirect tax effects of stock-based compensation deductions when calculating the windfall benefits and therefore recognizes the full effect of these deductions in the income statement in the period in which the taxable event occurs. Accounting for Cash-Based Long-Term Incentive Compensation. Cash-based long-term incentive (“Cash LTI”) awards issued to employees under the Company’s Cash LTI program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benefit) associated with changes in the liability included in selling, general and administrative expense was $(0.8) million , $10.4 million and $24.4 million for the fiscal years ended June 30, 2016 , 2015 and 2014 , respectively. The Company also has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elling, general and administrative expense in the consolidated statements of operations. The amount of net gains included in selling, general and administrative expense were $0.1 million , $10.4 million and $24.8 million for the fiscal years ended June 30, 2016 , 2015 and 2014 , respectively. Advertising Expenses. Advertising costs are expensed as incurred. Income Taxes. The Company accounts for income taxes in accordance with the authoritative guidance, which requires that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During its fiscal year ended 2016, the Company prospectively adopted the accounting standard update for the presentation of deferred income taxes which requires it to classify deferred tax assets and liabilities as noncurrent in a classified balance sheet. See “Recent Accounting Pronouncements” below for additional details.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t>
  </si>
  <si>
    <t>Fair Value Measurements</t>
  </si>
  <si>
    <t>Fair Value Disclosures [Abstract]</t>
  </si>
  <si>
    <t>FAIR VALUE MEASUREMENTS 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June 30, 2016 , because they were valued using quoted market prices, broker/dealer quotes or alternative pricing sources with reasonable levels of price transparency. As of June 30, 2016 , the types of instruments valued based on quoted market prices in active markets included money market funds, U.S. Treasury securities, certain sovereign securities and certain U.S. Government agency securities. Such instruments are generally classified within Level 1 of the fair value hierarchy. As of June 30, 2016 , the types of instruments valued based on other observable inputs included corporate debt securities, municipal securities, certain U.S. Government agency securities and certain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usu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solidated Balance Sheet as follows: As of June 30, 2016 (In thousands) Total Quoted Prices in Active Markets for Identical Assets (Level 1) Significant Other Observable Inputs (Level 2) Assets Cash equivalents: U.S. Treasury securities $ 68,748 $ 68,748 $ — Corporate debt securities 20,569 — 20,569 Money market and other 626,156 626,156 — Marketable securities: U.S. Treasury securities 258,754 258,754 — U.S. Government agency securities 405,705 385,731 19,974 Municipal securities 5,016 — 5,016 Corporate debt securities 657,905 — 657,905 Sovereign securities 41,257 6,426 34,831 Total cash equivalents and marketable securities (1) 2,084,110 1,345,815 738,295 Other current assets: Derivative assets 1,095 — 1,095 Other non-current assets: Executive Deferred Savings Plan 162,160 106,149 56,011 Total financial assets (1) $ 2,247,365 $ 1,451,964 $ 795,401 Liabilities Other current liabilities: Derivative liabilities $ (11,647 ) $ — $ (11,647 ) Total financial liabilities $ (11,647 ) $ — $ (11,647 ) __________________ (1) Excludes cash of $330.1 million held in operating accounts and time deposits of $77.1 million as of June 30, 2016 . Financial assets (excluding cash held in operating accounts and time deposits) and liabilities measured at fair value on a recurring basis as of the date indicated below were presented on the Company’s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__ (1) Excludes cash of $183.1 million held in operating accounts and time deposits of $29.9 million as of June 30, 2015 . There were no transfers in and out of Level 1 and Level 2 fair value measurements during the fiscal year ended June 30, 2016 or 2015 . The Company did not have any assets or liabilities measured at fair value on a recurring basis within Level 3 fair value measurements as of June 30, 2016 or 2015 .</t>
  </si>
  <si>
    <t>Financial Statement Components</t>
  </si>
  <si>
    <t>FINANCIAL STATEMENT COMPONENTS Consolidated Balance Sheets As of June 30, (In thousands) 2016 2015 Accounts receivable, net: Accounts receivable, gross $ 634,905 $ 607,157 Allowance for doubtful accounts (21,672 ) (21,663 ) $ 613,233 $ 585,494 Inventories: Customer service parts $ 234,712 $ 209,726 Raw materials 208,689 194,218 Work-in-process 187,733 156,820 Finished goods 67,501 57,140 $ 698,635 $ 617,904 Other current assets: Prepaid expenses $ 37,127 $ 37,006 Income tax related receivables 18,190 32,850 Other current assets 9,553 7,958 $ 64,870 $ 77,814 Land, property and equipment, net: Land $ 40,603 $ 40,397 Buildings and leasehold improvements 313,239 316,566 Machinery and equipment 507,378 510,642 Office furniture and fixtures 21,737 21,411 Construction-in-process 5,286 3,152 888,243 892,168 Less: accumulated depreciation and amortization (610,229 ) (577,577 ) $ 278,014 $ 314,591 Other non-current assets: Executive Deferred Savings Plan $ 162,160 $ 165,655 Other non-current assets 12,499 15,384 $ 174,659 $ 181,039 Other current liabilities: Compensation and benefits $ 224,496 $ 196,682 Executive Deferred Savings Plan 162,289 167,886 Customer credits and advances 81,994 93,212 Warranty 34,773 36,413 Income taxes payable 27,964 15,582 Interest payable 19,395 19,395 Other accrued expenses 111,297 132,244 $ 662,208 $ 661,414 Other non-current liabilities: Pension liabilities $ 69,418 $ 55,696 Income taxes payable 50,365 69,018 Other non-current liabilities 36,840 57,516 $ 156,623 $ 182,230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6 $ (32,424 ) $ 3,451 $ 775 $ (20,487 ) $ (48,685 ) Balance as of June 30, 2015 $ (29,925 ) $ 734 $ 4,553 $ (15,935 ) $ (40,573 ) The effects on net income of amounts reclassified from accumulated OCI to the Consolidated Statements of Operations for the indicated periods were as follows (in thousands): Location in the Consolidated Statements of Operations Year ended June 30, Accumulated OCI Components 2016 2015 Unrealized gains (losses) on cash flow hedges from foreign exchange and interest rate contracts Revenues $ (2,926 ) $ 7,615 Costs of revenues (1,551 ) (1,503 ) Interest expense 755 503 Net gains reclassified from accumulated OCI $ (3,722 ) $ 6,615 Unrealized gains (losses) on available-for-sale securities Other expense (income), net $ 312 $ 2,119 The amounts reclassified out of accumulated OCI related to the Company’s defined pension plans, which were recognized as a component of net periodic cost for the fiscal years ended June 30, 2016 and 2015 were $1.4 million and $1.3 million , respectively. For additional details, refer to Note 10, “Employee Benefit Plans.” Consolidated Statements of Operations Year ended June 30, (In thousands) 2016 2015 2014 Other expense (income), net: Interest income $ (14,507 ) $ (12,545 ) $ (13,555 ) Foreign exchange losses, net 1,235 1,764 514 Net realized gains on sale of investments (311 ) (2,119 ) (2,084 ) Other (7,051 ) 2,431 (1,078 ) $ (20,634 ) $ (10,469 ) $ (16,203 )</t>
  </si>
  <si>
    <t>Marketable Securities</t>
  </si>
  <si>
    <t>Investments, Debt and Equity Securities [Abstract]</t>
  </si>
  <si>
    <t>MARKETABLE SECURITIES The amortized cost and fair value of marketable securities as of the dates indicated below were as follows: As of June 30, 2016 (In thousands) Amortized Cost Gross Unrealized Gains Gross Unrealized Losses Fair Value U.S. Treasury securities $ 326,321 $ 1,181 $ — $ 327,502 U.S. Government agency securities 404,889 830 (14 ) 405,705 Municipal securities 5,014 2 — 5,016 Corporate debt securities 676,259 2,372 (157 ) 678,474 Money market and other 626,156 — — 626,156 Sovereign securities 41,224 38 (5 ) 41,257 Subtotal 2,079,863 4,423 (176 ) 2,084,110 Add: Time deposits (1) 77,131 — — 77,131 Less: Cash equivalents 778,451 1 (17 ) 778,435 Marketable securities $ 1,378,543 $ 4,422 $ (159 ) $ 1,382,806 As of June 30, 2015 (In thousands) Amortized Cost Gross Unrealized Gains Gross Unrealized Losses Fair Value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June 30, 2016 (In thousands) Fair Value Gross Unrealized Losses (1) Corporate debt securities $ 94,448 $ (140 ) U.S. Government agency securities 40,306 (14 ) Sovereign securities 19,341 (5 ) Total $ 154,095 $ (159 ) __________________ (1) As of June 30, 2016 , the amount of total gross unrealized losses related to investments that had been in a continuous loss position for 12 months or more was immaterial. The contractual maturities of securities classified as available-for-sale, regardless of their classification on the Company’s Consolidated Balance Sheet, as of the date indicated below were as follows: As of June 30, 2016 (In thousands) Amortized Cost Fair Value Due within one year $ 468,650 $ 468,985 Due after one year through three years 909,893 913,821 $ 1,378,543 $ 1,382,806 Actual maturities may differ from contractual maturities because borrowers may have the right to call or prepay obligations with or without call or prepayment penalties. Realized gains on available for sale securities for the fiscal years ended June 30, 2016 , 2015 and 2014 were $0.9 million , $2.4 million and $2.2 million , respectively. Realized losses on available for sale securities were immaterial for all years presented.</t>
  </si>
  <si>
    <t>Goodwill and Purchased Intangible Assets</t>
  </si>
  <si>
    <t>Goodwill and Intangible Assets Disclosure [Abstract]</t>
  </si>
  <si>
    <t>GOODWILL AND PURCHASED INTANGIBLE ASSETS Goodwill The following table presents goodwill balances and the movements during the fiscal years ended June 30, 2016 and 2015 : (In thousands) As of June 30, 2014 $ 335,355 Adjustments (92 ) As of June 30, 2015 335,263 Adjustments (86 ) As of June 30, 2016 $ 335,177 Goodwill represents the excess of the purchase price over the fair value of the net tangible and identifiable intangible assets acquired in prior business combinations. Goodwill is net of accumulated impairment losses of $277.6 million , which were recorded prior to the fiscal year ended June 30, 2014. The Company has made certain organizational changes and consolidated its product divisions effective in the first quarter of fiscal year ended 2016, in response to changing customer requirements in the industry. As required by the authoritative guidance, when an entity reorganizes its reporting structure in a manner that changes the composition of one or more of its reporting units, goodwill is reassigned to the affected reporting units using a relative fair value allocation approach. The fair value of each reporting unit is compared to the fair value of the business immediately prior to the reorganization. The fair value for the Company’s reporting units was determined using a weighted combination of market-based and income-based approach. The Company had four reporting units as of June 30, 2016 : Wafer Inspection, Patterning, Global Service and Support, and Others. Prior to the organizational changes, the Company had four reporting units: Defect Inspection, Metrology, Service and Other. The goodwill balances by reporting units as of June 30, 2016 were as follows: (In thousands) Wafer Inspection Patterning Others Total Balance as of June 30, 2015 $ 332,783 (1) $ 2,480 (2) $ — $ 335,263 Goodwill allocation (51,671 ) (3) 50,775 (3) 896 (3) — Goodwill adjustment (86 ) — — (86 ) Balance as of June 30, 2016 $ 281,026 $ 53,255 $ 896 $ 335,177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 The changes in the gross goodwill balance during the fiscal years ended June 30, 2016 and 2015 resulted from foreign currency translation adjustments. The Company performed a qualitative assessment of the goodwill by reporting unit as of November 30, 2015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at time. In addition, there have been no significant events or circumstances affecting the valuation of goodwill subsequent to the qualitative assessment performed in the second quarter of the fiscal year ended June 30, 2016 . The next annual assessment of goodwill by reporting unit is scheduled to be performed in the second quarter of the fiscal year ending June 30, 2017 . Purchased Intangible Assets The components of purchased intangible assets as of the dates indicated below were as follows: (In thousands) As of June 30, 2016 As of June 30, 2015 Category Range of Useful Lives Gross Carrying Amount Accumulated Amortization and Impairment Net Amount Gross Carrying Amount Accumulated Amortization and Impairment Net Amount Existing technology 4-7 years $ 141,659 $ 138,160 $ 3,499 $ 141,659 $ 134,664 $ 6,995 Patents 6-13 years 57,648 57,648 — 57,648 56,998 650 Trade name/Trademark 4-10 years 19,893 19,743 150 19,893 18,899 994 Customer relationships 6-7 years 54,980 54,298 682 54,980 51,724 3,256 Total $ 274,180 $ 269,849 $ 4,331 $ 274,180 $ 262,285 $ 11,895 Intangible assets are reviewed for impairment whenever events or changes in circumstances indicate that the carrying amount of an asset or asset group may not be recoverable. For the fiscal years ended June 30, 2016 , 2015 and 2014 , amortization expense for other intangible assets was $7.6 million , $15.8 million and $16.2 million , respectively. Based on the intangible assets recorded as of June 30, 2016 , and assuming no subsequent additions to, or impairment of, the underlying assets, the remaining estimated annual amortization expense is expected to be as follows: Fiscal year ending June 30: Amortization (In thousands) 2017 $ 2,806 2018 1,525 Total $ 4,331</t>
  </si>
  <si>
    <t>Debt</t>
  </si>
  <si>
    <t>Debt Disclosure [Abstract]</t>
  </si>
  <si>
    <t>DEBT The following table summarizes the debt of the Company as of June 30, 2016 and June 30, 2015 : As of June 30, 2016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576,250 1.714 % 711,250 1.498 % Total debt 3,076,250 3,211,250 Unamortized discount (3,312 ) (3,723 ) Unamortized debt issuance costs (15,002 ) (17,111 ) Total debt $ 3,057,936 $ 3,190,416 Reported as: Current portion of long-term debt $ — $ 16,981 Long-term debt 3,057,936 3,173,435 Total debt $ 3,057,936 $ 3,190,416 __________________ (1) The effective interest rate disclosed above for this series of Senior Notes excludes the impact of the treasury rate lock hedge discussed below. The effective interest rate including the impact of the treasury rate lock hedge was 4.626% . As of June 30, 2016 , future principal payments for the long-term debt are summarized as follows. There are no scheduled payments for the term loans for the fiscal years ending June 30, 2017 and 2018 since the Company made $117.5 million of principal prepayments as of June 30, 2016 . Fiscal year ending June 30, Amount (In thousands) 2017 $ — 2018 250,000 2019 70,000 2020 756,250 2021 — Thereafter 2,000,000 Total payments $ 3,076,25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5,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June 30, 2016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June 30, 2016 and June 30, 2015 was approximately $2.68 billion and $2.52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Credit Facility (Term Loans and Unfunded Revolving Credit Facility): In November 2014, the Company entered into $750.0 million of five -year senior unsecured prepayable term loans and a $50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Company’s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fiscal year ended June 30, 2016 , we made term loan principal payments of $135.0 million . Future principal payments for the Company’s term loans (without giving effect to $117.5 million of principal prepayments as of June 30, 2016 that shall be applied to the future schedule quarterly payments) as of June 30, 2016 , are as follows: Fiscal Quarters Ending Quarterly Payment (in thousands) September 30, 2016 through December 31, 2016 $ 9,375 March 31, 2017 through December 31, 2017 $ 14,063 March 31, 2018 through September 30, 2019 $ 18,750 December 31, 2019 $ 487,500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covering the trailing four consecutive fiscal quarters for the fiscal quarters as described below. Fiscal Quarters Ending Maximum Leverage Ratio June 30, 2016 through September 30, 2016 3.75:1.00 December 31, 2016 and March 31, 2017 3.50:1.00 Thereafter 3.00:1.00 The Company was in compliance with the financial covenants under the Credit Agreement as of June 30, 2016 and had no outstanding borrowings under the unfunded revolving credit facility. Debt Redemption: In December 2014, the Company redeemed the $750.0 million aggregate principal amount of the 2018 Senior Notes. The redemption resulted in a pre-tax net loss on extinguishment of debt of $131.7 million for the three months ended December 31, 2014 after an offset of a $1.2 million gain upon the termination of the non-designated forward contract entered by the Company in November 2014. The objective of entering into the non-designated forward contract was to lock the treasury rate used to determine the redemption amount of the 2018 Senior Notes. The notional amount of the non-designated forward contract was $750.0 million . Refer to Note 15, “Derivative Instruments and Hedging Activities.”</t>
  </si>
  <si>
    <t>Equity and Long-Term Incentive Compensation Plans</t>
  </si>
  <si>
    <t>Share-based Compensation [Abstract]</t>
  </si>
  <si>
    <t>EQUITY AND LONG-TERM INCENTIVE COMPENSATION PLANS Equity Incentive Program As of June 30, 2016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June 30, 2016 , 5.1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June 30, 2016 , 1.7 million shares were available for grant under the Outside Director Plan. Equity Incentive Plans - General Information The following table summarizes the combined activity under the Company’s equity incentive plans for the indicated periods: (In thousands) Available For Grant Balances as of June 30, 2013 6,696 Plan shares increased 2,900 Restricted stock units granted (1)(3) (1,268 ) Restricted stock units canceled (1) 468 Options canceled/expired/forfeited 59 Plan shares expired (2) (51 ) Balances as of June 30, 2014 8,804 Restricted stock units granted (1)(3) (1,191 ) Restricted stock units canceled (1) 196 Options canceled/expired/forfeited 11 Plan shares expired (2) (10 ) Balances as of June 30, 2015 (4) 7,810 Restricted stock units granted (1)(3) (1,541 ) Restricted stock units canceled (1) 509 Balances as of June 30, 2016 6,778 __________________ (1) The number of restricted stock units provided in this row reflects the application of the award multiplier as described above ( 1.8 x or 2.0 x depending on the grant date of the applicable award). (2) 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 (3) Includes restricted stock units granted to senior management with performance-based vesting criteria (in addition to service-based vesting criteria for any of such restricted stock units that are deemed to have been earned). As of June 30, 2016 ,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7 million shares for the fiscal year ended June 30, 2016 and 0.6 million shares for each of the fiscal years ended June 30, 2015 and 2014, which, in each case reflects the application of the 1.8 x or 2.0 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 Restricted stock units may be granted with varying criteria such as service-based and/or performance-based vesting. (4) During the fiscal year ended June 30, 2015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The fair value for restricted stock units granted with “dividend equivalent” rights is determined using the closing price of the Company’s common stock on the grant date. As of June 30, 2016 , the Company accrued $19.6 million of dividends payable, substantially all of which is related to the special cash dividend for the unvested restricted stock units outstanding as of the dividend record date as well as restricted stock units granted with dividend equivalent rights during the fiscal year ended June 30, 2016 , which entitle the holders of such equity awards to the same dividend value per share as holders of common stock subject to meeting the vesting requirements of the underlying equity awards. The fair value for purchase rights under the Company’s Employee Stock Purchase Plan is determined using a Black-Scholes valuation model. The following table shows pre-tax stock-based compensation expense for the indicated periods: Year ended June 30, (In thousands) 2016 2015 2014 Stock-based compensation expense by: Costs of revenues $ 4,689 $ 7,242 $ 9,101 Research and development 8,618 12,259 16,397 Selling, general and administrative 31,743 35,801 35,442 Total stock-based compensation expense $ 45,050 $ 55,302 $ 60,940 The following table shows stock-based compensation capitalized as inventory as of the dates indicated below: (In thousands) As of June 30, 2016 2015 Inventory $ 2,685 $ 3,242 Stock Options The Company has not issued any stock options since October 2007. However,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the adjustment to the outstanding awards did not result in any incremental compensation expense due to modification of such awards, under the authoritative guidance. Additionally, the adjustment did not have an impact on the shares available for future issuance under the 2004 Plan. As of June 30, 2016 , the outstanding stock options are immaterial (all vested and exercisable). 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In thousands) Year ended June 30, 2016 2015 2014 Total intrinsic value of options exercised $ 3 $ 4,549 $ 18,022 Total cash received from employees and non-employee Board members as a result of stock option exercises $ 4 $ 5,892 $ 72,700 Tax benefits realized by the Company in connection with these exercises $ 1 $ 1,989 $ 5,708 The Company generally settles employee stock option exercises with newly issued common shares, except in certain tax jurisdictions where settling such exercises with treasury shares provides the Company or one of its subsidiaries with a tax benefit. Restricted Stock Units The following table shows the applicable number of restricted stock units and weighted-average grant date fair value for restricted stock units granted, vested and released, withheld for taxes, and forfeited during the fiscal year ended June 30, 2016 and restricted stock units outstanding as of June 30, 2016 and 2015 : Restricted Stock Units Shares (In thousands) (1) Weighted-Average Grant Date Fair Value Outstanding restricted stock units as of June 30, 2015 (2) 2,674 $ 49.36 Granted (2) 770 $ 51.12 Vested and released (855 ) $ 39.26 Withheld for taxes (469 ) $ 39.26 Forfeited (271 ) $ 55.62 Outstanding restricted stock units as of June 30, 2016 (2) 1,849 $ 56.4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June 30, 2016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each of the fiscal years ended June 30, 2016 , 2015 and 2014) that may ultimately be issuable under such restricted stock units if all applicable performance-based criteria are achieved at their maximum and all applicable service-based criteria are fully satisfied. 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wo equal installments on the second and fourth anniversaries of the grant date, subject to the recipient remaining employed by the Company as of the applicable vesting date. The restricted stock units granted to the independent members of the board of directors vest on the first anniversary of the date of grant. However, in connection with the closing of the proposed Merger with Lam Research, vesting of the restricted stock units held by the independent members of the board of directors who will not be serving as members of the Lam Research board of directors, will accelerate in whole or in part in accordance with the Company’s accelerated vesting policy approved by the Company’s stockholders at the February 2016 special meeting of stockholders. The following table shows the weighted-average grant date fair value per unit for the restricted stock units granted and tax benefits realized by the Company in connection with vested and released restricted stock units for the indicated periods: (In thousands, except for weighted-average grant date fair value) Year ended June 30, 2016 2015 2014 Weighted-average grant date fair value per unit $ 51.12 $ 74.48 $ 53.28 Tax benefits realized by the Company in connection with vested and released restricted stock units $ 27,412 $ 26,250 $ 44,298 As of June 30, 2016 , the unrecognized stock-based compensation expense balance related to restricted stock units was $55.8 million , excluding the impact of estimated forfeitures, and will be recognized over a weighted-average remaining contractual term and an estimated weighted-average amortization period of 1.3 years . The total grant date fair value of vested restricted stock units was $52.0 million , $38.9 million and $81.9 million , in the fiscal years ended 2016, 2015 and 2014, respectively. The intrinsic value of outstanding restricted stock units as of June 30, 2016 was $135.4 million . Cash-Based Long-Term Incentive Compensation Starting in the fiscal year ended June 30, 2013, the Company adopted a cash-based long-term incentive (“Cash LTI”) program for many of its employees as part of the Company’s employee compensation program. During the fiscal years ended June 30, 2016 and 2015, the Company approved Cash LTI awards of $49.3 million and $67.7 million , respectively, under the Company’s Cash Long-Term Incentive Plan (“Cash LTI Plan”). Cash LTI awards issued to employees under the Cash LTI Plan will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Executives and non-employee Board members are not participating in this program. During the fiscal years ended June 30, 2016 , 2015 and 2014 , the Company recognized $44.6 million , $39.6 million and $26.2 million , respectively, in compensation expense under the Cash LTI Plan. As of June 30, 2016 , the unrecognized compensation expense (excluding the impact of estimated forfeitures) related to the Cash LTI Plan was $87.2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proposed Merger of KLA-Tencor and Lam Research could shorten the offering period at the time of the close of the Merger. Refer to Note 1, “Description of Business and Summary of Significant Accounting Policies” for additional details regarding the Merger. The fair value of each purchase right under the ESPP was estimated on the date of grant using the Black-Scholes option valuation model and the straight-line attribution approach with the following weighted-average assumptions: Year ended June 30, 2016 2015 2014 Stock purchase plan: Expected stock price volatility 25.4 % 24.5 % 27.5 % Risk-free interest rate 0.2 % 0.1 % 0.1 % Dividend yield 3.3 % 2.8 % 2.9 % Expected life (in years) 0.50 0.50 0.50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6 2015 2014 Total cash received from employees for the issuance of shares under the ESPP $ 38,295 $ 41,116 $ 39,675 Number of shares purchased by employees through the ESPP 735 759 796 Tax benefits realized by the Company in connection with the disqualifying dispositions of shares purchased under the ESPP $ 2,194 $ 1,741 $ 2,221 Weighted-average fair value per share based on Black-Scholes model $ 12.48 $ 14.55 $ 12.31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June 30, 2016 , a total of 1.4 million shares were reserved and available for issuance under the ESPP. Quarterly cash dividends On May 5, 2016, the Company’s Board of Directors declared a regular quarterly cash dividend of $0.52 per share on the outstanding shares of the Company’s common stock, which was paid on June 1, 2016 to the stockholders of record as of the close of business on May 16, 2016. Under the authoritative guidance, the dividend when declared is recognized as a reduction of retained earnings, to the extent available, with any shortfall recognized as a reduction of additional paid-in-capital. The total amount of regular quarterly cash dividends paid by the Company during the fiscal years ended June 30, 2016 and 2015 was $324.5 million and $324.8 million , respectively. The amount of accrued dividends for quarterly cash dividends for unvested restricted stock units with dividend equivalent rights was $2.7 million and $0.9 million as of June 30, 2016 and 2015, respectively. Special cash dividend On November 19, 2014, the Company’s Board of Directors declared a special cash dividend of $16.50 per share, which was paid on December 9, 2014 to the stockholders of record as of the close of business on December 1, 2014. Additionally, in connection with the special cash dividend, the Company’s Board of Directors and the Compensation Committee of the Board of Directors approved a proportionate and equitable adjustment to outstanding equity awards (restricted stock units and stock options), as required under the 2004 Plan, subject to the vesting requirements of the underlying awards. As the adjustment was required by the 2004 Plan, the adjustment to the outstanding awards did not result in any incremental compensation expense due to modification of such awards, under the authoritative guidance. Under the authoritative guidance, the dividend when declared is recognized as a reduction of retained earnings, to the extent available, with any shortfall recognized as a reduction of additional paid-in-capital. The special cash dividend reduced the retained earnings by $2.1 billion as of the special cash dividend declaration date, reducing the retained earnings amount to zero and the excess amount of the special cash dividend of $646.5 million was charged against additional paid-in capital. The declaration and payment of the special cash dividend are part of the Company’s leveraged recapitalization transaction under which the special cash dividend was financed through a combination of existing cash and proceeds from the debt financing disclosed in Note 6, “Debt” that was completed during the three months ended December 31, 2014 . The total amount of the special cash dividend accrued by the Company during the three months ended December 31, 2014 was approximately $2.76 billion , substantially all of which was paid out during the three months ended December 31, 2014 , except for the aggregate special cash dividend of $43.0 million that was accrued for the unvested restricted stock units. As of June 30, 2016 and 2015 , the Company had a total of $16.9 million and $41.1 million , respectively, of accrued dividends payable for the special cash dividend with respect to outstanding unvested restricted stock units, which will be paid when such underlying unvested restricted stock units vest. The Company paid a special cash dividend with respect to vested restricted stock units during the fiscal years ended June 30, 2016 and 2015 of $21.8 million and $1.8 million respectively. Other than the special cash dividend declared during the three months ended December 31, 2014 , the Company historically has not declared any special cash dividends.</t>
  </si>
  <si>
    <t>Stock Repurchase Program</t>
  </si>
  <si>
    <t>Equity [Abstract]</t>
  </si>
  <si>
    <t xml:space="preserve">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s of June 30, 2016 , an aggregate of approximately 5.9 million shares were available for repurchase under the Company’s repurchase program. In connection with entering into the Merger Agreement with Lam Research, the Company suspended further repurchases under its repurchase program effective October 21, 2015. Share repurchases for the indicated periods (based on the trade date of the applicable repurchase) were as follows: (In thousands) Year ended June 30, 2016 2015 Number of shares of common stock repurchased 3,445 9,255 Total cost of repurchases $ 175,743 $ 608,856 As of June 30, 2015 , the Company had repurchased 105,542 shares for $6.0 million , which repurchases had not settled prior to June 30, 2015 . The amount was recorded as a component of other current liabilities for the period presented.</t>
  </si>
  <si>
    <t>Net Income Per Share</t>
  </si>
  <si>
    <t>Earnings Per Share [Abstract]</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Under the treasury stock method, the amount the employee must pay for exercising stock options, the amount of compensation cost for future service that the Company has not yet recognized, and the amount of tax benefits that is to be recorded in additional paid-in capital when the award becomes deductible are assumed to be used to repurchase shares. The following table sets forth the computation of basic and diluted net income per share: (In thousands, except per share amounts) Year ended June 30, 2016 2015 2014 Numerator: Net income $ 704,422 $ 366,158 $ 582,755 Denominator: Weighted-average shares-basic, excluding unvested restricted stock units 155,869 162,282 166,016 Effect of dilutive options and restricted stock units 910 1,419 2,102 Weighted-average shares-diluted 156,779 163,701 168,118 Basic net income per share $ 4.52 $ 2.26 $ 3.51 Diluted net income per share $ 4.49 $ 2.24 $ 3.47 Anti-dilutive securities excluded from the computation of diluted net income per share 9 36 —</t>
  </si>
  <si>
    <t>Employee Benefit Plans</t>
  </si>
  <si>
    <t>Postemployment Benefits [Abstract]</t>
  </si>
  <si>
    <t>EMPLOYEE BENEFIT PLANS KLA-Tencor has a profit sharing program for eligible employees, which distributes, on a quarterly basis, a percentage of the Company’s pre-tax profits. In addition, the Company has an employee savings plan that qualifies as a deferred salary arrangement under Section 401(k) of the Internal Revenue Code. Since April 1, 2011, the employer match amount was 50% of the first $8,000 of an eligible employee’s contribution (i.e., a maximum of $4,000 ) during each fiscal year. The total expenses under the profit sharing and 401(k) programs aggregated $15.3 million , $14.2 million and $15.4 million in the fiscal years ended June 30, 2016 , 2015 and 2014 , respectively. The Company has no defined benefit plans in the United States. In addition to the profit sharing plan and the United States 401(k), several of the Company’s foreign subsidiaries have retirement plans for their full-time employees, several of which are defined benefit plans. Consistent with the requirements of local law, the Company deposits funds for certain of these plans with insurance companies, with third-party trustees or into government-managed accounts and/or accrues for the unfunded portion of the obligation. The assumptions used in calculating the obligation for the foreign plans depend on the local economic environment. The Company applies authoritative guidance that requires an employer to recognize the funded status of each of its defined pension and post-retirement benefit plans as a net asset or liability on its balance sheets. Additionally, the authoritative guidance requires an employer to measure the funded status of each of its plans as of the date of its year-end statement of financial position. The benefit obligations and related assets under the Company’s plans have been measured as of June 30, 2016 and 2015 . Summary data relating to the Company’s foreign defined benefit pension plans, including key weighted-average assumptions used, is provided in the following tables: Year ended June 30, (In thousands) 2016 2015 Change in projected benefit obligation: Projected benefit obligation as of the beginning of the fiscal year $ 75,928 $ 77,035 Service cost 3,349 3,905 Interest cost 1,322 1,562 Contributions by plan participants 163 81 Actuarial loss 9,029 3,702 Benefit payments (2,517 ) (3,982 ) Foreign currency exchange rate changes and others, net 2,649 (6,375 ) Projected benefit obligation as of the end of the fiscal year $ 89,923 $ 75,928 Year ended June 30, (In thousands) 2016 2015 Change in fair value of plan assets: Fair value of plan assets as of the beginning of the fiscal year $ 17,038 $ 15,163 Actual return on plan assets 588 334 Employer contributions 4,330 3,568 Benefit and expense payments (2,517 ) (3,982 ) Foreign currency exchange rate changes and others, net (545 ) 1,955 Fair value of plan assets as of the end of the fiscal year $ 18,894 $ 17,038 As of June 30, (In thousands) 2016 2015 Underfunded status $ 71,029 $ 58,890 As of June 30, (In thousands) 2016 2015 Plans with accumulated benefit obligations in excess of plan assets: Accumulated benefit obligation $ 53,198 $ 46,419 Projected benefit obligation $ 89,923 $ 75,928 Plan assets at fair value $ 18,894 $ 17,038 Year ended June 30, 2016 2015 2014 Weighted-average assumptions: Discount rate 0.5%-2.0% 1.3%-2.0% 1.5%-3.5% Expected rate of return on assets 1.8%-2.5% 1.8%-2.5% 1.8%-3.8% Rate of compensation increases 3.0%-5.8% 3.0%-5.5% 3.0%-5.5% The assumptions for expected rate of return on assets were developed by considering the historical returns and expectations of future returns relevant to the country in which each plan is in effect and the investments applicable to the corresponding plan. The discount rate for each plan was derived by reference to appropriate benchmark yields on high quality corporate bonds, allowing for the approximate duration of both plan obligations and the relevant benchmark index. The following table presents losses recognized in accumulated other comprehensive income (loss) before tax related to the Company’s foreign defined benefit pension plans: Year ended June 30, (In thousands) 2016 2015 Unrecognized transition obligation $ 108 $ 515 Unrecognized prior service cost 113 180 Unrealized net loss 31,739 24,119 Amount of losses recognized $ 31,960 $ 24,814 Losses in accumulated other comprehensive income (loss) related to the Company’s foreign defined benefit pension plans expected to be recognized as components of net periodic benefit cost over the fiscal year ending June 30, 2017 are as follows: (In thousands) Year ending June 30, 2017 Unrecognized transition obligation $ 243 Unrecognized prior service cost 50 Unrealized net loss 1,329 Amount of losses expected to be recognized $ 1,622 The components of the Company’s net periodic cost relating to its foreign subsidiaries’ defined pension plans are as follows: Year ended June 30, (In thousands) 2016 2015 2014 Components of net periodic pension cost: Service cost $ 3,349 $ 3,905 $ 4,054 Interest cost 1,322 1,562 1,401 Return on plan assets (406 ) (450 ) (321 ) Amortization of transitional obligation 249 259 262 Amortization of prior service cost 46 46 52 Amortization of net loss 1,132 1,014 1,021 Adjustment — (177 ) — Net periodic pension cost $ 5,692 $ 6,159 $ 6,469 Fair Value of Plan Assets Fair value is the price that would be received from selling an asset or paid to transfer a liability in an orderly transaction between market participants at the measurement date. The three levels of inputs used to measure fair value of plan assets are described in Note 2, “Fair Value Measurements.” The foreign plans’ investments are managed by third-party trustees consistent with the regulations or market practice of the country where the assets are invested. The Company is not actively involved in the investment strategy, nor does it have control over the target allocation of these investments. These investments made up 100% of total foreign plan assets in the fiscal years ended June 30, 2016 and 2015 . The expected aggregate employer contribution for the foreign plans during the fiscal year ending June 30, 2017 is $1.8 million . The total benefits to be paid from the foreign pension plans are not expected to exceed $2.9 million in any year through the fiscal year ending June 30, 2026 . Foreign plan assets measured at fair value on a recurring basis consisted of the following investment categories as of June 30, 2016 and 2015 , respectively: As of June 30, 2016 (In thousands) Total Quoted Prices in Active Markets for Identical Assets (Level 1) Significant Other Observable Inputs (Level 2) Cash and cash equivalents $ 11,950 $ 11,950 $ — Bonds, equity securities and other investments 6,944 — 6,944 Total assets measured at fair value $ 18,894 $ 11,950 $ 6,944 As of June 30, 2015 (In thousands) Total Quoted Prices in Significant Other Cash and cash equivalents $ 10,954 $ 10,954 $ — Bonds, equity securities and other investments 6,084 — 6,084 Total assets measured at fair value $ 17,038 $ 10,954 $ 6,084 Concentration of Risk The Company manages a variety of risks, including market, credit and liquidity risks, across its plan assets through its investment managers. The Company defines a concentration of risk as an undiversified exposure to one of the above-mentioned risks that increases the exposure of the loss of plan assets unnecessarily. The Company monitors exposure to such risks in the foreign plans by monitoring the magnitude of the risk in each plan and diversifying the Company’s exposure to such risks across a variety of instruments, markets and counterparties. As of June 30, 2016 , the Company did not have concentrations of plan asset investment risk in any single entity, manager, counterparty, sector, industry or country.</t>
  </si>
  <si>
    <t>Income Taxes</t>
  </si>
  <si>
    <t>Income Tax Disclosure [Abstract]</t>
  </si>
  <si>
    <t>INCOME TAXES The components of income before income taxes are as follows: Year ended June 30, (In thousands) 2016 2015 2014 Domestic income before income taxes $ 417,803 $ 157,251 $ 434,336 Foreign income before income taxes 440,389 276,880 300,125 Total income before income taxes $ 858,192 $ 434,131 $ 734,461 The provision for income taxes is comprised of the following: (In thousands) Year ended June 30, 2016 2015 2014 Current: Federal $ 94,088 $ 63,123 $ 98,937 State 6,123 3,655 8,580 Foreign 37,680 25,438 27,867 137,891 92,216 135,384 Deferred: Federal 15,645 (22,390 ) 22,904 State 3,583 409 (334 ) Foreign (3,349 ) (2,262 ) (6,248 ) 15,879 (24,243 ) 16,322 Provision for income taxes $ 153,770 $ 67,973 $ 151,706 Current tax liabilities were lower than reflected in the table above for the fiscal years ended June 30, 2016 , 2015 and 2014 by $11.5 million , $16.7 million and $16.5 million , respectively, primarily due to a benefit for a deduction related to employee stock activity, which was recorded as an increase to capital in excess of par value. The significant components of deferred income tax assets and liabilities are as follows: (In thousands) As of June 30, 2016 2015 Deferred tax assets: Tax credits and net operating losses $ 116,277 $ 108,615 Employee benefits accrual 109,524 99,472 Stock-based compensation 13,607 18,722 Inventory reserves 94,783 92,649 Non-deductible reserves 34,484 47,176 Depreciation and amortization 15,857 13,267 Unearned revenue 14,375 16,150 Other 26,877 28,831 Gross deferred tax assets 425,784 424,882 Valuation allowance (104,968 ) (91,350 ) Net deferred tax assets $ 320,816 $ 333,532 Deferred tax liabilities: Unremitted earnings of foreign subsidiaries not indefinitely reinvested $ (11,571 ) $ (12,775 ) Deferred profit (10,346 ) (7,372 ) Unrealized gain on investments (604 ) (2,673 ) Total deferred tax liabilities (22,521 ) (22,820 ) Total net deferred tax assets $ 298,295 $ 310,712 As of June 30, 2016 , the Company had U.S. federal, state and foreign net operating loss (“NOL”) carry-forwards of approximately $22.9 million , $63.2 million and $41.8 million , respectively. The U.S. federal NOL carry-forwards will expire at various dates beginning in 2023 through 2027 . The utilization of NOLs created by acquired companies is subject to annual limitations under Section 382 of the Internal Revenue Code. However, it is not expected that such annual limitation will significantly impair the realization of these NOLs. The state NOLs will begin to expire in 2017 . State credits of $145.4 million will be carried over indefinitely. The foreign NOL carry-forwards will begin to expire in 2017 . The net deferred tax asset valuation allowance was $105.0 million and $91.4 million as of June 30, 2016 and June 30, 2015 , respectively. The change was primarily due to an increase in the valuation allowance related to state credit carry-forwards generated in the fiscal year ended June 30, 2016 . The valuation allowance is based on the Company’s assessment that it is more likely than not that certain deferred tax assets will not be realized in the foreseeable future. Of the valuation allowance as of June 30, 2016 , $89.8 million relates to state credit carry-forwards. The remainder of the valuation allowance relates primarily to state and foreign NOL carry-forwards. As of June 30, 2016 , U.S. income taxes were not provided for on a cumulative total of approximately $2.1 billion of undistributed earnings for certain non-U.S. subsidiaries. If these undistributed earnings were repatriated to the United States, they would generate foreign tax credits to reduce the federal tax liability associated with the foreign dividend. Assuming full utilization of the foreign tax credits, the potential deferred tax liability associated with undistributed earnings would be approximately $707 million . KLA-Tencor benefits from tax holidays in Israel and Singapore where it manufactures certain of its products. These tax holidays are on approved investments and are scheduled to expire at varying times in the next three to five years. The Company was in compliance with all the terms and conditions of the tax holidays as of June 30, 2016 . The net impact of these tax holidays was to decrease the Company’s tax expense by approximately $19.5 million , $20.4 million and $25.8 million in the fiscal years ended June 30, 2016 , 2015 and 2014 , respectively. The benefits of the tax holidays on diluted net income per share were $0.12 , $0.13 and $0.15 for the fiscal years ended June 30, 2016 , 2015 and 2014 , respectively. The reconciliation of the United States federal statutory income tax rate to KLA-Tencor’s effective income tax rate is as follows: Year ended June 30, 2016 2015 2014 Federal statutory rate 35.0 % 35.0 % 35.0 % State income taxes, net of federal benefit 0.9 % 0.7 % 0.7 % Effect of foreign operations taxed at various rates (13.0 )% (15.3 )% (11.5 )% Research and development tax credit (1.9 )% (3.7 )% (1.5 )% Net change in tax reserves (2.2 )% 1.5 % 0.3 % Domestic manufacturing benefit (1.5 )% (2.1 )% (1.4 )% Effect of stock-based compensation 0.3 % 0.8 % 0.4 % Other 0.3 % (1.2 )% (1.3 )% Effective income tax rate 17.9 % 15.7 % 20.7 % A reconciliation of gross unrecognized tax benefits is as follows: Year ended June 30, (In thousands) 2016 2015 2014 Unrecognized tax benefits at the beginning of the year $ 69,018 $ 59,575 $ 59,494 Increases for tax positions taken in prior years 4,245 1,245 551 Decreases for tax positions taken in prior years (1,209 ) (7 ) (764 ) Increases for tax positions taken in current year 13,636 11,634 11,585 Decreases for settlements with taxing authorities (8,762 ) — (3,601 ) Decreases for lapsing of statutes of limitations (26,563 ) (3,429 ) (7,690 ) Unrecognized tax benefits at the end of the year $ 50,365 $ 69,018 $ 59,575 The amount of unrecognized tax benefits that would impact the effective tax rate was $50.4 million , $69.0 million and $59.6 million as of June 30, 2016 , 2015 and 2014 respectively. The amount of interest and penalties recognized during the years ended June 30, 2016, 2015, and 2014 was income of $4.3 million as a result of a release of unrecognized tax benefits, expense of $1.2 million , and expense of $0.7 million , respectively. KLA-Tencor’s policy is to include interest and penalties related to unrecognized tax benefits within other expense (income), net. The amount of interest and penalties accrued as of June 30, 2016 and 2015 was approximately $3.7 million and $7.9 million , respectively. The Company is subject to federal income tax examinations for all years beginning from the fiscal year ended June 30, 2014. The Company is subject to state income tax examinations for all years beginning from the fiscal year ended June 30, 2012. The Company is also subject to examinations in other major foreign jurisdictions, including Singapore, for all years beginning from the fiscal year ended June 30, 2012. The Company believes that adequate amounts have been reserved for any adjustments that may ultimately result from any future examinations of these years. It is possible that certain examinations may be concluded in the next twelve months. The Company believes it is possible that it may recognize up to $3.9 million of its existing unrecognized tax benefits within the next 12 months as a result of the lapse of statutes of limitations and the resolution of examinations with various tax authorities.</t>
  </si>
  <si>
    <t>Commitments and Contingencies</t>
  </si>
  <si>
    <t>Commitments and Contingencies Disclosure [Abstract]</t>
  </si>
  <si>
    <t xml:space="preserve"> COMMITMENTS AND CONTINGENCIES Merger-related Commitment and Fees. KLA-Tencor has an agreement with a financial advisor in relation to the pending Merger with Lam Research. KLA-Tencor has agreed to pay the third party a fee of approximately $58.0 million , $0.1 million of which was paid upon the execution of the engagement letter and $5.0 million of which was paid upon delivery of the fairness opinion, and the remaining portion of which will be paid upon, and subject to, consummation of the Merger (provided that the final actual fee will be, in part, based on an average of the closing prices of Lam Research common stock over ten trading days approaching the closing of the Merger). During the fiscal year ended June 30, 2016 , $5.1 million of the above fees were recorded in selling, general and administrative line of the consolidated statements of operations. In addition, the Merger Agreement contains certain termination rights for KLA-Tencor and further provides that KLA-Tencor, as applicable, may be required to pay a termination fee of $290.0 million to Lam Research under certain circumstances. The Company also has an estimated $23.8 million of employee-related retention commitments as of June 30, 2016 in connection with the pending Merger, which are expected to be paid over the stipulated period following the Merger.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The following table shows total receivables sold under factoring agreements and proceeds from sales of LCs for the indicated periods: Year ended June 30, (In thousands) 2016 2015 2014 Receivables sold under factoring agreements $ 205,790 $ 137,285 $ 116,292 Proceeds from sales of LCs $ 21,904 $ 6,920 $ 8,323 Factoring and LC fees for the sale of certain trade receivables were recorded in other expense (income), net and were not material for the periods presented. Facilities. KLA-Tencor leases certain of its facilities under arrangements that are accounted for as operating leases. Rent expense was $8.7 million , $9.1 million and $8.7 million for the fiscal years ended June 30, 2016 , 2015 and 2014 , respectively. The following is a schedule of expected operating lease payments: Fiscal year ending June 30, Amount (In thousands) 2017 $ 8,026 2018 5,006 2019 2,363 2020 1,613 2021 25 2022 and thereafter 25 Total minimum lease payments $ 17,058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292.9 million as of June 30, 2016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June 30, 2016 , the Company had committed $121.4 million for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Year ended June 30, (In thousands) 2016 2015 Beginning balance $ 36,413 $ 37,746 Accruals for warranties issued during the period 39,175 39,368 Changes in liability related to pre-existing warranties (9,146 ) (572 ) Settlements made during the period (31,669 ) (40,129 ) Ending balance $ 34,773 $ 36,413 The Company maintains guarantee arrangements available through various financial institutions for up to $22.1 million , of which $18.7 million had been issued as of June 30, 2016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Litigation and Other Legal Matters</t>
  </si>
  <si>
    <t>Loss Contingency, Information about Litigation Matters [Abstract]</t>
  </si>
  <si>
    <t>LITIGATION AND OTHER LEGAL MATTERS Litigation Related to Proposed Merger with Lam Research. The California Class Actions. In connection with the October 21, 2015 announcement of the Merger transaction, four purported KLA-Tencor stockholders filed putative class actions on behalf of all KLA-Tencor stockholders. Three actions were filed in the California Superior Court for Santa Clara County and are captioned, Hedgecock v. KLA-Tencor Corp., et al., Case No. 115CV287329, Karr v. KLA-Tencor Corporation, et al. , Case No. 115CV287331, (both filed on October 28, 2015) and Spoleto Corp. v. Wallace, et al., Case No. 115CV289552 (filed on December 29, 2015) (collectively, the “California Class Actions”). Plaintiffs in the Hedgecock and Karr actions filed amended complaints on December 21, 2015. The California Class Actions all name KLA-Tencor, the members of the KLA-Tencor Board, Lam Research, Merger Sub 1, and Merger Sub 2 (together with Merger Sub 1 and Lam Research, the “Lam Group”) as defendants. The California Class Actions allege that the members of the KLA-Tencor Board breached their fiduciary duties by, among other things, causing KLA-Tencor to agree to a merger transaction with the Lam Group at an unfair price and pursuant to an unfair process, and by making disclosures concerning the transaction that are materially misleading. Plaintiffs allege that the Lam Group aided and abetted such breaches. Plaintiffs seek to enjoin or rescind KLA-Tencor’s transaction with the Lam Group, as applicable, as well as an award of damages and attorneys’ fees, in addition to other relief. The Delaware Chancery Court Class Action. One putative class action was filed on November 10, 2015, in the Court of Chancery in the State of Delaware and is captioned, Rooney v. Wallace, et al. , Case No. 11700. On December 23, 2015, plaintiff Rooney filed an amended complaint. The Rooney action was filed against the members of the KLA-Tencor Board and similar to the California Class Actions alleges that the members of the KLA-Tencor Board breached their fiduciary duties by, among other things, causing KLA-Tencor to agree to a merger transaction with Lam Research at an unfair price and pursuant to an unfair process, and by making disclosures concerning the transaction that are materially misleading. Plaintiff Rooney seeks to enjoin or rescind KLA-Tencor’s transaction with Lam Research, as applicable, as well as an award of attorneys’ fees, in addition to other relief. KLA-Tencor has made an accrual with respect to the Hedgecock, Spoleto and Rooney actions. Agreement in Principle to Resolve Merger-Related Litigation. On or about December 29, 2015, plaintiffs in all four actions agreed to coordinate and proceed in the California Superior Court. On February 5, 2016, an agreement in principle was reached with the plaintiffs in the Rooney Action, Hedgecock Action, and Spoleto Action to settle those actions. Pursuant to the agreement in principle, as set forth in a signed memorandum of understanding, the parties agreed to resolve disputed legal claims and KLA-Tencor and Lam agreed to make certain supplemental disclosures regarding the proposed Merger, as set forth in the Form 8-K filed by KLA-Tencor on February 5, 2016. None of the defendants in these actions has admitted wrongdoing of any kind, including that there were any inadequacies in any disclosure, any breach of any fiduciary duty, or aiding or abetting any of the foregoing. On February 17, 2016, the California Superior Court dismissed the Karr action pursuant to a stipulation by the parties. The agreement in principle is expected to be further memorialized in a stipulation of settlement, which will be subject to customary terms and conditions, including court approval, and will include an agreement by the plaintiffs, on behalf of a class of KLA-Tencor stockholders, to provide a release of claims of KLA stockholders against KLA-Tencor, the Lam Group and their respective officers and directors. Following final approval of the settlement by the court, the Hedgecock , Spoleto , and Rooney actions will be dismissed. The settlement will not affect the Merger consideration to be paid to stockholders of KLA-Tencor in connection with the acquisition of KLA-Tencor by Lam. KLA-Tencor has made an accrual with respect to the Hedgecock, Spoleto and Rooney actions. KLA-Tencor has determined a potential loss in excess of the amount accrued is reasonably possible; however, based on its current knowledge, KLA-Tencor does not believe that the amount of such possible loss or a range of potential loss is reasonably estimable.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solidated financial statements or will not have a material adverse effect on its results of operations, financial condition or cash flows.</t>
  </si>
  <si>
    <t>Restructuring Charges</t>
  </si>
  <si>
    <t>Restructuring Charges [Abstract]</t>
  </si>
  <si>
    <t>RESTRUCTURING CHARGES The Company has in recent years undertaken a number of cost reduction activities, including workforce reductions, in an effort to lower its ongo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During the fourth quarter of fiscal year ended 2015, the Company implemented a plan to reduce its global employee workforce to streamline the organization and business processes in response to changing customer requirements in the industry. The goals of this reduction were to enable continued innovation, direct the Company’s resources toward its best opportunities and lower its ongoing expense run rate. The Company substantially completed its global workforce reduction during the fiscal year ended June 31, 2016 and recorded an $8.9 million net restructuring charge, of which $3.6 million was recorded to costs of revenues, $1.6 million to research and development expense and $3.7 million to selling, general and administrative expense lines of the consolidated statements of operations. During the fiscal year ended June 30, 2015 , the Company recorded a $31.6 million net restructuring charge, of which $8.0 million was recorded to costs of revenues, $11.1 million to research and development expense and $12.5 million to selling, general and administrative expense lines of the consolidated statements of operations. The following table shows the activity primarily related to accrual for severance and benefits for the fiscal years ended June 30, 2016 and 2015 : Year ended June 30, (In thousands) 2016 2015 Beginning balance $ 24,887 $ 2,329 Restructuring costs 8,926 31,569 Adjustments (142 ) 1,177 Cash payments (33,084 ) (10,188 ) Ending balance $ 587 $ 24,887 The remaining accrual for severance and benefits as of June 30, 2016 is expected to be paid out by the end of the Company’s quarter ending December 31, 2016.</t>
  </si>
  <si>
    <t>Derivative Instruments and Hedging Activities</t>
  </si>
  <si>
    <t>Derivative Instruments and Hedging Activities Disclosure [Abstract]</t>
  </si>
  <si>
    <t>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Company designated each of the Rate Lock Agreements as a qualifying hedging instrument and accounted for as a cash flow hedge, under which the effective portion of the gain or loss on the close out of the Rate Lock Agreements was initially recognized in accumulated other comprehensive income (loss) as a reduction of total stockholders’ equity and subsequently amortized into earnings as a component of interest expense over the term of the underlying debt. The ineffective portion, if any, was recognized in earnings immediately. The Rate Lock Agreements were terminated on the date of pricing of the $1.25 billion of 4.650% Senior Notes due in 2024 and the Company recorded the fair value of $7.5 million as a gain within accumulated other comprehensive income (loss) as of December 31, 2014 . For the fiscal years ended June 30, 2016 and 2015 , the Company recognized $0.8 million and $0.5 million , respectively, for the amortization of the gain recognized in accumulated other comprehensive income (loss), which amount reduced the interest expense. As of June 30, 2016, the unamortized portion of the fair value of the forward contracts for the rate lock agreements was $6.3 million . The cash proceeds of $7.5 million from the settlement of the Rate Lock Agreements were included in the cash flows from operating activities in the consolidated statements of cash flows for the fiscal year ended June 30, 2015 because the designated hedged item was classified as interest expense in the cash flows from operating activities in the consolidated statements of cash flows. In addition, in November 2014, the Company entered into a non-designated forward contract to lock the treasury rate used to determine the redemption amount of the 2018 Senior Notes. The objective of the forward contract was to hedge the risk associated with the variability of the redemption amount due to changes in interest rates through the redemption of the existing 2018 Senior Notes. The forward contract had a notional amount of $750.0 million . The forward contract was terminated in December 2014 and the resulting fair value of $1.2 million was included in the loss on extinguishment of debt and other, net line in the consolidated statements of operations, partially offsetting the loss on redemption of the debt during the three months ended December 31, 2014 . The cash proceeds from the forward contract were included in the cash flows from financing activities in the consolidated statements of cash flows for the fiscal year ended June 30, 2015 , partially offsetting the cash outflows for the redemption of the 2018 Senior Notes. Derivatives in Cash Flow Hedging Relationships: Foreign Exchange and Interest Rate Contracts The locations and amounts of designated and non-designated derivative instruments’ gains and losses reported in the consolidated financial statements for the indicated periods were as follows: (In thousands) Location in Financial Statements Year ended June 30, 2016 2015 Derivatives Designated as Hedging Instruments Gains in accumulated OCI on derivatives (effective portion) Accumulated OCI $ (9,622 ) $ 13,745 Gains reclassified from accumulated OCI into income (effective portion): Revenues $ (2,926 ) $ 7,615 Costs of revenues (1,551 ) (1,503 ) Interest expense 755 503 Net gains reclassified from accumulated OCI into income (effective portion) $ (3,722 ) $ 6,615 Gains recognized in income on derivatives (ineffective portion and amount excluded from effectiveness testing) Other expense (income), net $ (989 ) $ 243 Derivatives Not Designated as Hedging Instruments Gains recognized in income Other expense (income), net $ (21,430 ) $ 13,976 Loss on extinguishment of debt and other, net $ — $ 1,180 The U.S. dollar equivalent of all outstanding notional amounts of hedge contracts, with maximum remaining maturities of approximately seven months and 16 months as of June 30, 2016 and 2015 , respectively, were as follows: (In thousands) As of As of Cash flow hedge contracts Purchase $ 7,591 $ 32,775 Sell $ 91,793 $ 88,800 Other foreign currency hedge contracts Purchase $ 122,275 $ 64,012 Sell $ 115,087 $ 123,091 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342 $ 1,722 Other current liabilities $ 4,736 $ 1,920 Total derivatives designated as hedging instruments 342 1,722 4,736 1,920 Derivatives not designated as hedging instruments Foreign exchange contracts Other current assets 753 1,342 Other current liabilities 6,911 1,186 Total derivatives not designated as hedging instruments 753 1,342 6,911 1,186 Total derivatives $ 1,095 $ 3,064 $ 11,647 $ 3,106 The following table provides the balances and changes in accumulated OCI, before taxes, related to derivative instruments for the indicated periods: Year ended June 30, (In thousands) 2016 2015 Beginning balance $ 7,110 $ (20 ) Amount reclassified to income 3,722 (6,615 ) Net change in unrealized gains or losses (9,622 ) 13,745 Ending balance $ 1,210 $ 7,110 Offsetting of Derivative Assets and Liabilities KLA-Tencor presents derivatives at gross fair values in the Consolidated Balance Sheets. The Company has entered into arrangements with each of its counterparties, which reduce credit risk by permitting net settlement of transactions with the same counterparty under certain conditions. As of June 30, 2016 and 2015 , information related to the offsetting arrangements was as follows (in thousands): As of June 30, 2016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1,095 $ — $ 1,095 $ (843 ) $ — $ 252 Derivatives - Liabilities $ (11,647 ) $ — $ (11,647 ) $ 843 $ — $ (10,804 ) As of June 30, 2015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3,064 $ — $ 3,064 $ (2,809 ) $ — $ 255 Derivatives - Liabilities $ (3,106 ) $ — $ (3,106 ) $ 2,809 $ — $ (297 )</t>
  </si>
  <si>
    <t>Segment Reporting and Geographic Information</t>
  </si>
  <si>
    <t>Segment Reporting Information, Additional Information [Abstract]</t>
  </si>
  <si>
    <t>SEGMENT REPORTING AND GEOGRAPHIC INFORMATION KLA-Tencor reports one reportable segment in accordance with the provisions of the authoritative guidance for segment reporting.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The Company has made certain organizational changes and consolidated its product divisions effective in the first quarter of fiscal year ended 2016. As a result, the Company has four operating segments which primarily reflect how it is organized by product offerings: Wafer Inspection, Patterning, Global Service and Support, and Others. Accordingly, the Company has recast its financial information and disclosures for prior periods to be consistent with the current operating structure.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solidated financial statements. 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Dollar amounts in thousands) Year ended June 30, 2016 2015 2014 Revenues: Taiwan $ 894,557 30 % $ 691,482 25 % $ 741,470 25 % North America 521,335 18 % 815,914 29 % 705,159 24 % Japan 444,216 15 % 426,963 15 % 334,653 11 % China 430,074 14 % 162,669 6 % 260,089 9 % Korea 367,905 12 % 405,320 14 % 371,139 13 % Europe &amp; Israel 167,936 6 % 194,670 7 % 306,779 11 % Rest of Asia 158,470 5 % 117,031 4 % 210,119 7 % Total $ 2,984,493 100 % $ 2,814,049 100 % $ 2,929,408 100 % The following is a summary of revenues by major products for the indicated periods (as a percentage of total revenues): (Dollar amounts in thousands) Year ended June 30, 2016 2015 2014 Revenues: Wafer Inspection $ 1,293,922 43 % $ 1,224,858 44 % $ 1,466,275 50 % Patterning 772,045 26 % 736,959 26 % 705,473 24 % Global Service and Support (1) 824,297 28 % 752,881 27 % 685,658 23 % Other 94,229 3 % 99,351 3 % 72,002 3 % Total $ 2,984,493 100 % $ 2,814,049 100 % $ 2,929,408 100 % __________________ (1) The Global Service and Support revenues includes service revenues as presented in the consolidated statements of operations as well as certain product revenues, primarily revenues from the Company’s K-T Certified business. In the fiscal year ended June 30, 2016 , two customers accounted for approximately 18% and 10% of total revenues. In the fiscal year ended June 30, 2015 , three customers accounted for approximately 15% , 12% and 11% of total revenues. In the fiscal year ended June 30, 2014 , three customers accounted for approximately 18% , 14% and 11% of total revenues. Long-lived assets by geographic region as of the dates indicated below were as follows: As of June 30, (In thousands) 2016 2015 Long-lived assets: United States $ 182,597 $ 207,779 Singapore 41,658 45,444 Israel 30,844 33,841 Europe 13,347 16,536 Rest of Asia 9,568 10,991 Total $ 278,014 $ 314,591</t>
  </si>
  <si>
    <t>Related Party Transactions</t>
  </si>
  <si>
    <t>Related Party Transaction, Due from (to) Related Party [Abstract]</t>
  </si>
  <si>
    <t>RELATED PARTY TRANSACTIONS During the fiscal years ended June 30, 2016 , 2015 and 2014 , the Company purchased from, or sold to, several entities, where one or more executive officers of the Company or members of the Company’s Board of Directors, or their immediate family members, also serves as an executive officer or a board member, including Broadcom Limited (formerly known as Avago Technologies Ltd.), Cisco Systems, Inc., Citrix Systems, Inc., Freescale Semiconductor, Inc., Keysight Technologies, Inc., NetApp, Inc. and SAP AG. The following table provides the transactions with these parties for the indicated periods (for the portion of such period that they were considered related): Year ended June 30, (In thousands) 2016 2015 2014 Total revenues $ 8 $ 1,856 $ 2,701 Total purchases $ 983 $ 1,098 $ 2,622 The Company’s receivable balances from these parties were immaterial at June 30, 2016 and 2015. Management believes that such transactions are at arm’s length and on similar terms as would have been obtained from unaffiliated third parties.</t>
  </si>
  <si>
    <t>Quarterly Consolidated Results of Operations (Unaudited)</t>
  </si>
  <si>
    <t>Quarterly Financial Information Disclosure [Abstract]</t>
  </si>
  <si>
    <t>QUARTERLY CONSOLIDATED RESULTS OF OPERATIONS (UNAUDITED) The following is a summary of the Company’s quarterly consolidated results of operations (unaudited) for the fiscal years ended June 30, 2016 and 2015 . (In thousands, except per share data) First quarter ended September 30, 2015 Second quarter ended December 31, 2015 Third quarter ended March 31, 2016 Fourth quarter ended June 30, 2016 Total revenues $ 642,644 $ 710,245 $ 712,433 $ 919,171 Gross margin $ 372,400 $ 429,265 $ 437,834 $ 581,603 Net income $ 104,897 $ 152,207 $ 175,777 $ 271,541 Net income per share: Basic (1) $ 0.67 $ 0.98 $ 1.13 $ 1.74 Diluted (1) $ 0.66 $ 0.98 $ 1.12 $ 1.73 (In thousands, except per share data) First quarter ended September 30, 2014 Second quarter ended December 31, 2014 Third quarter ended March 31, 2015 Fourth quarter ended June 30, 2015 Total revenues $ 642,901 $ 676,357 $ 738,459 $ 756,332 Gross margin $ 354,434 $ 393,144 $ 418,177 $ 433,065 Net income $ 72,233 $ 20,268 $ 131,638 $ 142,019 Net income per share: Basic (1) $ 0.44 $ 0.12 $ 0.81 $ 0.90 Diluted (1) $ 0.43 $ 0.12 $ 0.81 $ 0.89 __________________ (1) Basic and diluted net income per share are computed independently for each of the quarters presented based on the weighted-average basic and fully diluted shares outstanding for each quarter. Therefore, the sum of quarterly basic and diluted net income per share information may not equal annual basic and diluted net income per share. The Company’s net income decreased to $20.3 million in the three months ended December 31, 2014 , primarily as a result of a pre-tax net loss of $131.7 million pertaining to the net loss on extinguishment of debt and certain one-time expenses of $2.5 million associated with the leverage recapitalization.</t>
  </si>
  <si>
    <t>Schedule II Valuation and Qualifying Accounts</t>
  </si>
  <si>
    <t>Valuation and Qualifying Accounts [Abstract]</t>
  </si>
  <si>
    <t>SCHEDULE II Valuation and Qualifying Accounts (In thousands) Balance at Beginning of Period Charged to Expense Deductions/ Adjustments Balance at End of Period Fiscal Year Ended June 30, 2014: Allowance for Doubtful Accounts $ 22,135 $ — $ (308 ) $ 21,827 Allowance for Deferred Tax Assets $ 57,097 $ — $ 19,231 $ 76,328 Fiscal Year Ended June 30, 2015: Allowance for Doubtful Accounts $ 21,827 $ — $ (164 ) $ 21,663 Allowance for Deferred Tax Assets $ 76,328 $ — $ 15,022 $ 91,350 Fiscal Year Ended June 30, 2016: Allowance for Doubtful Accounts $ 21,663 $ — $ 9 $ 21,672 Allowance for Deferred Tax Assets $ 91,350 $ 1,763 $ 11,855 $ 104,968</t>
  </si>
  <si>
    <t>Description of Business and Summary of Significant Accounting Policies (Policies)</t>
  </si>
  <si>
    <t>Description of Operations and Principles of Consolidation</t>
  </si>
  <si>
    <t>Description of Business and Principles of Consolidation. KLA-Tencor Corporation (“KLA-Tencor” or the “Company”) is a leading supplier of process control and yield management solutions for the semiconductor and related nanoelectronics industries. KLA-Tencor’s broad portfolio of inspection and metrology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leading-edge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LED and data storage industries, as well as general materials research. Headquartered in Milpitas, California, KLA-Tencor has subsidiaries both in the United States and in key markets throughout the world. The Consolidated Financial Statements include the accounts of KLA-Tencor and its majority-owned subsidiaries. All significant intercompany balances and transactions have been eliminated.</t>
  </si>
  <si>
    <t>Management Estimates</t>
  </si>
  <si>
    <t>Management Estimates. The preparation of the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solidated Financial Statements and the reported amounts of revenues and expenses during the reporting periods. Actual results could differ from those estimates.</t>
  </si>
  <si>
    <t>Cash Equivalents and Marketable Securities</t>
  </si>
  <si>
    <t>Cash Equivalents and Marketable Securities. All highly liquid debt instrument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the caption “Accumulated other comprehensive income (loss).” All realized gains and losses and unrealized losses resulting from declines in fair value that are other than temporary are recorded in earnings in the period of occurrence. The specific identification method is used to determine the realized gains and losses on investments. For all investments in debt and equity securities, the Company assesses whether the impairment is other than temporary. If the fair value of a debt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debt security, will be recognized in earnings, and the amount relating to all other factors will be recognized in other comprehensive income (loss). The Company evaluates both qualitative and quantitative factors such as duration and severity of the unrealized losses, credit ratings, default and loss rates of the underlying collateral, structure and credit enhancements to determine if a credit loss may exist.</t>
  </si>
  <si>
    <t>Non-Marketable Equity Securities and Other Investments</t>
  </si>
  <si>
    <t>Non-Marketable Equity Securities and Other Investments. KLA-Tencor acquires certain equity investments for the promotion of business and strategic objectives, and, to the extent these investments continue to have strategic value, the Company typically does not attempt to reduce or eliminate the inherent market risks. Non-marketable equity securities and other investments are recorded at historical cost. Non-marketable equity securities and other investments are included in “Other non-current assets” on the balance sheet. Non-marketable equity securities are subject to a periodic impairment review; however, there are no open-market valuations, and the impairment analysis requires significant judgment. This analysis includes assessment of the investee’s financial condition, the business outlook for its products and technology, its projected results and cash flow, the likelihood of obtaining subsequent rounds of financing and the impact of any relevant contractual equity preferences held by the Company or others.</t>
  </si>
  <si>
    <t>Variable Interest Entities</t>
  </si>
  <si>
    <t>Variable Interest Entities. KLA-Tencor uses a qualitative approach in assessing the consolidation requirement for variable interest entities. The approach focuses on identifying which enterprise has the power to direct the activities that most significantly impact the variable interest entity’s economic performance and which enterprise has the obligation to absorb losses or the right to receive benefits from the variable interest entity. In the event that the Company is the primary beneficiary of a variable interest entity, the assets, liabilities, and results of operations of the variable interest entity will be included in the Company’s Consolidated Financial Statements. The Company has concluded that none of the Company’s equity investments require consolidation as per the Company’s most recent qualitative assessment.</t>
  </si>
  <si>
    <t>Inventories. Inventories are stated at the lower of cost (on a first-in, first-out basis) or market. Demonstration units are stated at their manufacturing cost and written down to their net realizable value. The Company reviews and sets standard costs semi-annually at current manufacturing costs in order to approximate actual costs. The Company’s manufacturing overhead standards for product costs are calculated assuming full absorption of forecasted spending over projected volumes, adjusted for excess capacity. Abnormal inventory costs such as costs of idle facilities, excess freight and handling costs, and spoilage are recognized as current period charges. The Company writes down product inventory based on forecasted demand and technological obsolescence and service spare parts inventory based on forecasted usage. These factors are impacted by market and economic conditions, technology changes, new product introductions and changes in strategic direction and require estimates that may include uncertain elements. Actual demand may differ from forecasted demand, and such differences may have a material effect on recorded inventory values.</t>
  </si>
  <si>
    <t>Allowance for Doubtful Accounts</t>
  </si>
  <si>
    <t>Allowance for Doubtful Accounts. A majority of the Company’s trade receivables are derived from sales to large multinational semiconductor manufacturers throughout the world. In order to monitor potential credit losses, the Company performs ongoing credit evaluations of its customers’ financial condition. An allowance for doubtful accounts is maintained for probable credit losses based upon the Company’s assessment of the expected collectibility of the accounts receivable. The allowance for doubtful accounts is reviewed on a quarterly basis to assess the adequacy of the allowance.</t>
  </si>
  <si>
    <t>Property and Equipment</t>
  </si>
  <si>
    <t>Property and Equipment. Property and equipment are recorded at cost, net of accumulated depreciation. Depreciation of property and equipment is based on the straight-line method over the estimated useful lives of the assets.</t>
  </si>
  <si>
    <t>Goodwill and Intangible Assets</t>
  </si>
  <si>
    <t xml:space="preserve">Goodwill and Intangible Assets. KLA-Tencor assesses goodwill for impairment annually as well as whenever events or changes in circumstances indicate that the carrying value may not be recoverable. Long-lived intangible assets are tested for impairment whenever events or changes in circumstances indicate that their carrying amounts may not be recoverable. See Note 5, “Goodwill and Purchased Intangible Assets” for additional details. </t>
  </si>
  <si>
    <t>Impairment of Long-Lived Assets</t>
  </si>
  <si>
    <t>Impairment of Long-Lived Assets. KLA-Tencor evaluates the carrying value of its long-lived assets whenever events or changes in circumstances indicate that the carrying value of the asset may be impaired. An impairment loss is recognized when estimated future cash flows expected to result from the use of the asset, including disposition, are less than the carrying value of the asset. Such an impairment charge would be measured as the excess of the carrying value of the asset over its fair value.</t>
  </si>
  <si>
    <t>Concentration of Credit Risk</t>
  </si>
  <si>
    <t>Concentration of Credit Risk. Financial instruments that potentially subject KLA-Tencor to significant concentrations of credit risk consist primarily of cash equivalents, short-term marketable securities, trade accounts receivable and derivative financial instruments used in hedging activities. The Company invests in a variety of financial instruments, such as, but not limited to, certificates of deposit, corporate debt and municipal securities, United States Treasury and Government agency securities, and equity securities and, by policy, limits the amount of credit exposure with any one financial institution or commercial issuer. The Company has not experienced any material credit losses on its investments. A majority of the Company’s trade receivables are derived from sales to large multinational semiconductor manufacturers located throughout the world, with a majority located in Asia. In recent years, the Company’s customer base has become increasingly concentrated due to corporate consolidations, acquisitions and business closures, and to the extent that these customers experience liquidity issues in the future, the Company may be required to incur additional bad debt expense with respect to trade receivables. The Company performs ongoing credit evaluations of its customers’ financial condition and generally requires no collateral to secure accounts receivable. The Company maintains an allowance for potential credit losses based upon expected collectibility risk of all accounts receivable. In addition, the Company may utilize letters of credit or non-recourse factoring to mitigate credit risk when considered appropriate. The Company is exposed to credit loss in the event of non-performance by counterparties on the foreign exchange contracts that the Company uses in hedging activities and in certain factoring transactions. These counterparties are large international financial institutions, and to date no such counterparty has failed to meet its financial obligations to the Company under such contracts.</t>
  </si>
  <si>
    <t>Foreign Currency</t>
  </si>
  <si>
    <t>Foreign Currency. The functional currencies of KLA-Tencor’s foreign subsidiaries are the local currencies, except as described below. Accordingly, all assets and liabilities of these foreign operations are translated to U.S. dollars at current period end exchange rates, and revenues and expenses are translated to U.S. dollars using average exchange rates in effect during the period. The gains and losses from foreign currency translation of these subsidiaries’ financial statements are recorded directly into a separate component of stockholders’ equity under the caption “Accumulated other comprehensive income (loss).” The Company’s manufacturing subsidiaries in Singapore, Israel, Germany and China use the U.S. dollar as their functional currency. Accordingly, monetary assets and liabilities in non-functional currency of these subsidiaries are remeasured using exchange rates in effect at the end of the period. Revenues and costs in local currency are remeasured using average exchange rates for the period, except for costs related to those balance sheet items that are remeasured using historical exchange rates. The resulting remeasurement gains and losses are included in the Consolidated Statements of Operations as incurred.</t>
  </si>
  <si>
    <t>Derivative Financial Instruments</t>
  </si>
  <si>
    <t>Derivative Financial Instruments. KLA-Tencor uses financial instruments, such as forward exchange contracts and currency options, to hedge a portion of, but not all, existing and forecasted foreign currency denominated transactions. The purpose of the Company’s foreign currency program is to manage the effect of exchange rate fluctuations on certain foreign currency denominated revenues, costs and eventual cash flows. The effect of exchange rate changes on forward exchange contracts is expected to offset the effect of exchange rate changes on the underlying hedged items. The Company believes these financial instruments do not subject the Company to speculative risk that would otherwise result from changes in currency exchange rates. All of the Company’s derivative financial instruments are recorded at fair value based upon quoted market prices for comparable instruments adjusted for risk of counterparty non-performance. For derivative instruments designated and qualifying as cash flow hedges of forecasted foreign currency denominated transactions expected to occur within twelve months, the effective portion of the gain or loss on these hedges is reported as a component of “Accumulated other comprehensive income (loss)” in stockholders’ equity, and is reclassified into earnings when the hedged transaction affects earnings. If the transaction being hedged fails to occur, or if a portion of any derivative is (or becomes) ineffective, the gain or loss on the associated financial instrument is recorded immediately in earnings. For derivative instruments used to hedge existing foreign currency denominated assets or liabilities, the gains or losses on these hedges are recorded immediately in earnings to offset the changes in the fair value of the assets or liabilities being hedged.</t>
  </si>
  <si>
    <t>Warranty</t>
  </si>
  <si>
    <t>Warranty. The Company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see Note 12, “Commitments and Contingencies”).</t>
  </si>
  <si>
    <t>Revenue Recognition</t>
  </si>
  <si>
    <t>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inventory at cost until the time of acceptance.</t>
  </si>
  <si>
    <t>Research and Development Costs</t>
  </si>
  <si>
    <t>Research and Development Costs. Research and development costs are expensed as incurred.</t>
  </si>
  <si>
    <t>Shipping and Handling Costs</t>
  </si>
  <si>
    <t>Shipping and Handling Costs. Shipping and handling costs are included as a component of cost of sales.</t>
  </si>
  <si>
    <t>Accounting for Stock-Based Compensation Plans</t>
  </si>
  <si>
    <t>Accounting for Stock-Based Compensation Plans. The Company accounts for stock-based awards granted to employees for services based on the fair value of those awards. The fair value of stock-based awards is measured at the grant date and is recognized as expense over the employee’s requisite service period. The fair value for restricted stock units granted without “dividend equivalent” rights is determined using the closing price of the Company’s common stock on the grant date, adjusted to exclude the present value of dividends which are not accrued on the restricted stock units. The fair value for restricted stock units granted with “dividend equivalent” rights is determined using the closing price of the Company’s common stock on the grant date. The award holder is not entitled to receive payments under dividend equivalent rights unless the associated restricted stock unit award vests (i.e., the award holder is entitled to receive credits, payable in cash or shares of the Company’s common stock, equal to the cash dividends that would have been received on the shares of common stock underlying the restricted stock units had the shares been issued and outstanding on the dividend record date, but such dividend equivalents are only paid subject to the recipient satisfying the vesting requirements of the underlying award). The fair value is determined using a Black-Scholes valuation model for purchase rights under the Employee Stock Purchase Plan. The Black-Scholes option-pricing model requires the input of assumptions, including the option’s expected term and the expected price volatility of the underlying stock. The expected stock price volatility assumption is based on the market-based historical implied volatility from traded options of the Company’s common stock. The Company has elected not to include the indirect tax effects of stock-based compensation deductions when calculating the windfall benefits and therefore recognizes the full effect of these deductions in the income statement in the period in which the taxable event occurs.</t>
  </si>
  <si>
    <t>Accounting for Cash-based Long-Term Incentive Compensation</t>
  </si>
  <si>
    <t xml:space="preserve">Accounting for Cash-Based Long-Term Incentive Compensation. Cash-based long-term incentive (“Cash LTI”) awards issued to employees under the Company’s Cash LTI program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Compensation expense related to the Cash LTI awards is recognized over the vesting term, which is adjusted for the impact of estimated forfeitures. </t>
  </si>
  <si>
    <t>Accounting for Non-qualified Deferred Compensation Plan</t>
  </si>
  <si>
    <t>Accounting for Non-qualified Deferred Compensation Plan. The Company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in the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The liability associated with the Executive Deferred Savings Plan is included as a component of other current liabilities in the consolidated balance sheets. Changes in the Executive Deferred Savings Plan liability is recorded in selling, general and administrative expense in the consolidated statements of operations. The expense (benefit) associated with changes in the liability included in selling, general and administrative expense was $(0.8) million , $10.4 million and $24.4 million for the fiscal years ended June 30, 2016 , 2015 and 2014 , respectively. The Company also has a deferred compensation asset that corresponds to the liability under the Executive Deferred Savings Plan and it is included as a component of other non-current assets in the consolidated balance sheets. Changes in the Executive Deferred Savings Plan assets are recorded as gains (losses), net in selling, general and administrative expense in the consolidated statements of operations.</t>
  </si>
  <si>
    <t>Advertising Expenses</t>
  </si>
  <si>
    <t>Advertising Expenses. Advertising costs are expensed as incurred.</t>
  </si>
  <si>
    <t>Income Taxes. The Company accounts for income taxes in accordance with the authoritative guidance, which requires that deferred tax assets and liabilities be recognized using enacted tax rates for the effect of temporary differences between the book and tax bases of recorded assets and liabilities. The guidance also requires that deferred tax assets be reduced by a valuation allowance if it is more likely than not that certain deferred tax asset will not be realized. The Company has determined that a valuation allowance is necessary against certain deferred tax assets, but it anticipates that its future taxable income will be sufficient to recover the remainder of its deferred tax assets. However, should there be a change in the Company’s ability to recover its deferred tax assets that are not subject to a valuation allowance, the Company could be required to record an additional valuation allowance against such deferred tax assets. This would result in an increase to the Company’s tax provision in the period in which the Company determines that the recovery is not probable. During its fiscal year ended 2016, the Company prospectively adopted the accounting standard update for the presentation of deferred income taxes which requires it to classify deferred tax assets and liabilities as noncurrent in a classified balance sheet. See “Recent Accounting Pronouncements” below for additional details. The Company applies a two-step approach, based on authoritative guidance, to recognizing and measuring uncertain tax positions. The first step is to evaluate the tax position for recognition by determining if the weight of available evidence indicates that it is more likely than not that the position will be sustained in audit, including resolution of related appeals or litigation processes, if any. The second step is to measure the tax benefit as the largest amount that is more than 50% likely of being realized upon ultimate settlement. The Company reevaluates these uncertain tax positions on a quarterly basis. This evaluation is based on factors including, but not limited to, changes in facts or circumstances, changes in tax law, effectively settled issues under audit and new audit activity. Any change in these factors could result in the recognition of a tax benefit or an additional charge to the tax provision.</t>
  </si>
  <si>
    <t>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dilutive potential shares of common stock had been issued. The dilutive effect of outstanding options and restricted stock units is reflected in diluted net income per share by application of the treasury stock method. The dilutive securities are excluded from the computation of diluted net loss per share when a net loss is recorded for the period as their effect would be anti-dilutive.</t>
  </si>
  <si>
    <t>Contingencies and Litigation</t>
  </si>
  <si>
    <t>Contingencies and Litigation. The Company is subject to the possibility of losses from various contingencies. Considerable judgment is necessary to estimate the probability and amount of any loss from such contingencies. An accrual is made when it is probable that a liability has been incurred or an asset has been impaired and the amount of loss can be reasonably estimated. The Company accrues a liability and recognizes as expense the estimated costs expected to be incurred over the next twelve months to defend or settle asserted and unasserted claims existing as of the balance sheet date. See Note 12, “Commitments and Contingencies” and Note 13, “Litigation and Other Legal Matters” for additional details.</t>
  </si>
  <si>
    <t>Reclassifications</t>
  </si>
  <si>
    <t>Reclassifications. Certain reclassifications have been made to prior year financial statements to conform to the current year presentation. The reclassifications had no effect on the Consolidated Statements of Operations, Comprehensive Income, Stockholder’s Equity and Cash Flows.</t>
  </si>
  <si>
    <t>Recent Accounting Pronouncements</t>
  </si>
  <si>
    <t>Recent Accounting Pronouncements Recently Adopted In November 2015, the Financial Accounting Standards board (“FASB”) issued an accounting standard update for the presentation of deferred income taxes. Under this new guidance, deferred tax assets and liabilities should be classified as noncurrent in a classified balance sheet. The Company early adopted this accounting standard update on a prospective basis at the beginning of the fourth quarter of the fiscal year ended 2016. Upon adoption, approximately $218 million in net current deferred tax assets were reclassified to noncurrent. No prior periods were retrospectively adjusted. Updates Not Yet Effective In May 2014, the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In August 2015, the FASB issued an amendment to defer the effective date of the update by one year, with early adoption on the original effective date permitted. With this amendment, the updates are effective for the Company beginning in the first quarter of the fiscal year ending June 30, 2019, with early adoption permitted beginning in the first quarter of the fiscal year ending June 30, 2018. Subsequent to this amendment, the FASB has issued additional clarifying implementation guidance. The new revenue standard may be applied retrospectively to each prior period presented or retrospectively with the cumulative effect recognized as of the date of adoption. The Company is currently evaluating the impact of this accounting standard update on its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Early adoption is permitted as of the beginning of an interim or annual reporting period. The Company is currently evaluating the impact of this accounting standard update on its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and should be applied prospectively with early adoption permitted as of the beginning of an interim or annual reporting period. The Company is currently evaluating the impact of this accounting standard update on its consolidated financial statements. In January 2016, the FASB issued an accounting standard update that changes the accounting for financial instruments primarily related to equity investments (other than those accounted for under the equity method of accounting or those that result in consolidation of the investee), financial liabilities under the fair value option, and the presentation and disclosure requirements for financial instruments. The accounting standard update is effective for the Company beginning in the first quarter of its fiscal year ending 2019, and early adoption is permitted. The Company is currently evaluating the impact of this accounting standard update on its consolidated financial statements. In February 2016, the FASB issued an accounting standard update which amends the existing accounting standards for leases. Consistent with current guidance, the recognition, measurement, and presentation of expenses and cash flows arising from a lease by a lessee primarily will depend on its classification. Under the new guidance, a lessee will be required to recognize assets and liabilities for all leases with lease terms of more than 12 months. The update is effective for the Company beginning in the first quarter of its fiscal year ending June 30, 2020 using a modified retrospective transition method. Early adoption is permitted. The Company is currently evaluating the impact of this accounting standard update on its consolidated financial statements. In March 2016, the FASB issued an accounting standard update to simplify certain aspects of share-based payment awards to employees, including the accounting for income taxes, an option to recognize gross stock-based compensation expense with actual forfeitures recognized as they occur and statutory tax withholding requirements, as well as certain classifications in the statement of cash flows. The update is effective for the Company beginning in the first quarter of its fiscal year ending June 30, 2018, with early adoption permitted and all of the guidance must be adopted in the same period. The Company is currently evaluating the impact of this accounting standard update on its consolidated financial statements. In June 2016, the FASB issued an accounting standard update that changes the accounting for recognizing impairments of financial assets. Under the update, credit losses for certain types of financial instruments will be estimated based on expected losses. The update also modifies the impairment models for available-for-sale debt securities and for purchased financial assets with credit deterioration since their origination. The update is effective for the Company beginning in the first quarter of its fiscal year ending June 30, 2021, with early adoption permitted starting in the first quarter of fiscal year ending 2020. The Company is currently evaluating the impact of this accounting standard update on its consolidated financial statements.</t>
  </si>
  <si>
    <t>Description of Business and Summary of Significant Accounting Policies (Tables)</t>
  </si>
  <si>
    <t>Property, Plant and Equipment</t>
  </si>
  <si>
    <t>The following table sets forth the estimated useful life for various asset categories: Asset Category Range of Useful Lives Buildings 30 to 35 years Leasehold improvements Shorter of 15 years or lease term Machinery and equipment 2 to 5 years Office furniture and fixtures 5 to 7 years</t>
  </si>
  <si>
    <t>Schedule of Revenue and Account Receivable by Major Customers by Reporting Segments</t>
  </si>
  <si>
    <t xml:space="preserve">The following customers each accounted for more than 10% of total revenues for the indicated periods: Year ended June 30, 2016 2015 2014 Micron Technology, Inc. Intel Corporation Intel Corporation Taiwan Semiconductor Manufacturing Company Limited Samsung Electronics Co., Ltd. Samsung Electronics Co., Ltd. Taiwan Semiconductor Manufacturing Company Limited Taiwan Semiconductor Manufacturing Company Limited The following customers each accounted for more than 10% of net accounts receivable as of the dates indicated below: As of June 30, 2016 2015 SK Hynix, Inc. Taiwan Semiconductor Manufacturing Company Limited Taiwan Semiconductor Manufacturing Company Limited </t>
  </si>
  <si>
    <t>Fair Value Measurements (Tables)</t>
  </si>
  <si>
    <t>Financial Assets and Liabilities Measured at Fair Value on a Recurring Basis</t>
  </si>
  <si>
    <t xml:space="preserve">Financial assets (excluding cash held in operating accounts and time deposits) and liabilities measured at fair value on a recurring basis as of the date indicated below were presented on the Company’s Consolidated Balance Sheet as follows: As of June 30, 2016 (In thousands) Total Quoted Prices in Active Markets for Identical Assets (Level 1) Significant Other Observable Inputs (Level 2) Assets Cash equivalents: U.S. Treasury securities $ 68,748 $ 68,748 $ — Corporate debt securities 20,569 — 20,569 Money market and other 626,156 626,156 — Marketable securities: U.S. Treasury securities 258,754 258,754 — U.S. Government agency securities 405,705 385,731 19,974 Municipal securities 5,016 — 5,016 Corporate debt securities 657,905 — 657,905 Sovereign securities 41,257 6,426 34,831 Total cash equivalents and marketable securities (1) 2,084,110 1,345,815 738,295 Other current assets: Derivative assets 1,095 — 1,095 Other non-current assets: Executive Deferred Savings Plan 162,160 106,149 56,011 Total financial assets (1) $ 2,247,365 $ 1,451,964 $ 795,401 Liabilities Other current liabilities: Derivative liabilities $ (11,647 ) $ — $ (11,647 ) Total financial liabilities $ (11,647 ) $ — $ (11,647 ) __________________ (1) Excludes cash of $330.1 million held in operating accounts and time deposits of $77.1 million as of June 30, 2016 . Financial assets (excluding cash held in operating accounts and time deposits) and liabilities measured at fair value on a recurring basis as of the date indicated below were presented on the Company’s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__ (1) Excludes cash of $183.1 million held in operating accounts and time deposits of $29.9 million as of June 30, 2015 . </t>
  </si>
  <si>
    <t>Financial Statement Components (Tables)</t>
  </si>
  <si>
    <t>Consolidated Balance Sheets</t>
  </si>
  <si>
    <t>Consolidated Balance Sheets As of June 30, (In thousands) 2016 2015 Accounts receivable, net: Accounts receivable, gross $ 634,905 $ 607,157 Allowance for doubtful accounts (21,672 ) (21,663 ) $ 613,233 $ 585,494 Inventories: Customer service parts $ 234,712 $ 209,726 Raw materials 208,689 194,218 Work-in-process 187,733 156,820 Finished goods 67,501 57,140 $ 698,635 $ 617,904 Other current assets: Prepaid expenses $ 37,127 $ 37,006 Income tax related receivables 18,190 32,850 Other current assets 9,553 7,958 $ 64,870 $ 77,814 Land, property and equipment, net: Land $ 40,603 $ 40,397 Buildings and leasehold improvements 313,239 316,566 Machinery and equipment 507,378 510,642 Office furniture and fixtures 21,737 21,411 Construction-in-process 5,286 3,152 888,243 892,168 Less: accumulated depreciation and amortization (610,229 ) (577,577 ) $ 278,014 $ 314,591 Other non-current assets: Executive Deferred Savings Plan $ 162,160 $ 165,655 Other non-current assets 12,499 15,384 $ 174,659 $ 181,039 Other current liabilities: Compensation and benefits $ 224,496 $ 196,682 Executive Deferred Savings Plan 162,289 167,886 Customer credits and advances 81,994 93,212 Warranty 34,773 36,413 Income taxes payable 27,964 15,582 Interest payable 19,395 19,395 Other accrued expenses 111,297 132,244 $ 662,208 $ 661,414 Other non-current liabilities: Pension liabilities $ 69,418 $ 55,696 Income taxes payable 50,365 69,018 Other non-current liabilities 36,840 57,516 $ 156,623 $ 182,230</t>
  </si>
  <si>
    <t>Schedule of Accumulated Other Comprehensive Income (Loss)</t>
  </si>
  <si>
    <t xml:space="preserve">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June 30, 2016 $ (32,424 ) $ 3,451 $ 775 $ (20,487 ) $ (48,685 ) Balance as of June 30, 2015 $ (29,925 ) $ 734 $ 4,553 $ (15,935 ) $ (40,573 ) </t>
  </si>
  <si>
    <t>Reclassification out of Accumulated Other Comprehensive Income</t>
  </si>
  <si>
    <t>The effects on net income of amounts reclassified from accumulated OCI to the Consolidated Statements of Operations for the indicated periods were as follows (in thousands): Location in the Consolidated Statements of Operations Year ended June 30, Accumulated OCI Components 2016 2015 Unrealized gains (losses) on cash flow hedges from foreign exchange and interest rate contracts Revenues $ (2,926 ) $ 7,615 Costs of revenues (1,551 ) (1,503 ) Interest expense 755 503 Net gains reclassified from accumulated OCI $ (3,722 ) $ 6,615 Unrealized gains (losses) on available-for-sale securities Other expense (income), net $ 312 $ 2,119</t>
  </si>
  <si>
    <t>Consolidated Statements of Operations</t>
  </si>
  <si>
    <t>Consolidated Statements of Operations Year ended June 30, (In thousands) 2016 2015 2014 Other expense (income), net: Interest income $ (14,507 ) $ (12,545 ) $ (13,555 ) Foreign exchange losses, net 1,235 1,764 514 Net realized gains on sale of investments (311 ) (2,119 ) (2,084 ) Other (7,051 ) 2,431 (1,078 ) $ (20,634 ) $ (10,469 ) $ (16,203 )</t>
  </si>
  <si>
    <t>Marketable Securities (Tables)</t>
  </si>
  <si>
    <t>Summary of Marketable Securities</t>
  </si>
  <si>
    <t xml:space="preserve">The amortized cost and fair value of marketable securities as of the dates indicated below were as follows: As of June 30, 2016 (In thousands) Amortized Cost Gross Unrealized Gains Gross Unrealized Losses Fair Value U.S. Treasury securities $ 326,321 $ 1,181 $ — $ 327,502 U.S. Government agency securities 404,889 830 (14 ) 405,705 Municipal securities 5,014 2 — 5,016 Corporate debt securities 676,259 2,372 (157 ) 678,474 Money market and other 626,156 — — 626,156 Sovereign securities 41,224 38 (5 ) 41,257 Subtotal 2,079,863 4,423 (176 ) 2,084,110 Add: Time deposits (1) 77,131 — — 77,131 Less: Cash equivalents 778,451 1 (17 ) 778,435 Marketable securities $ 1,378,543 $ 4,422 $ (159 ) $ 1,382,806 As of June 30, 2015 (In thousands) Amortized Cost Gross Unrealized Gains Gross Unrealized Losses Fair Value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__ (1) Time deposits excluded from fair value measurements. </t>
  </si>
  <si>
    <t>Investments with Gross Unrealized Losses</t>
  </si>
  <si>
    <t>The following table summarizes the fair value and gross unrealized losses of the Company’s investments that were in an unrealized loss position as of the date indicated below: As of June 30, 2016 (In thousands) Fair Value Gross Unrealized Losses (1) Corporate debt securities $ 94,448 $ (140 ) U.S. Government agency securities 40,306 (14 ) Sovereign securities 19,341 (5 ) Total $ 154,095 $ (159 ) __________________ (1) As of June 30, 2016 , the amount of total gross unrealized losses related to investments that had been in a continuous loss position for 12 months or more was immaterial.</t>
  </si>
  <si>
    <t>Contractual Maturities of Securities</t>
  </si>
  <si>
    <t>The contractual maturities of securities classified as available-for-sale, regardless of their classification on the Company’s Consolidated Balance Sheet, as of the date indicated below were as follows: As of June 30, 2016 (In thousands) Amortized Cost Fair Value Due within one year $ 468,650 $ 468,985 Due after one year through three years 909,893 913,821 $ 1,378,543 $ 1,382,806</t>
  </si>
  <si>
    <t>Goodwill and Purchased Intangible Assets (Tables)</t>
  </si>
  <si>
    <t>Schedule of Goodwill</t>
  </si>
  <si>
    <t>The goodwill balances by reporting units as of June 30, 2016 were as follows: (In thousands) Wafer Inspection Patterning Others Total Balance as of June 30, 2015 $ 332,783 (1) $ 2,480 (2) $ — $ 335,263 Goodwill allocation (51,671 ) (3) 50,775 (3) 896 (3) — Goodwill adjustment (86 ) — — (86 ) Balance as of June 30, 2016 $ 281,026 $ 53,255 $ 896 $ 335,177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 The following table presents goodwill balances and the movements during the fiscal years ended June 30, 2016 and 2015 : (In thousands) As of June 30, 2014 $ 335,355 Adjustments (92 ) As of June 30, 2015 335,263 Adjustments (86 ) As of June 30, 2016 $ 335,177</t>
  </si>
  <si>
    <t>Components of Purchased Intangible Assets</t>
  </si>
  <si>
    <t>The components of purchased intangible assets as of the dates indicated below were as follows: (In thousands) As of June 30, 2016 As of June 30, 2015 Category Range of Useful Lives Gross Carrying Amount Accumulated Amortization and Impairment Net Amount Gross Carrying Amount Accumulated Amortization and Impairment Net Amount Existing technology 4-7 years $ 141,659 $ 138,160 $ 3,499 $ 141,659 $ 134,664 $ 6,995 Patents 6-13 years 57,648 57,648 — 57,648 56,998 650 Trade name/Trademark 4-10 years 19,893 19,743 150 19,893 18,899 994 Customer relationships 6-7 years 54,980 54,298 682 54,980 51,724 3,256 Total $ 274,180 $ 269,849 $ 4,331 $ 274,180 $ 262,285 $ 11,895</t>
  </si>
  <si>
    <t>Remaining Estimated Amortization Expense</t>
  </si>
  <si>
    <t>Based on the intangible assets recorded as of June 30, 2016 , and assuming no subsequent additions to, or impairment of, the underlying assets, the remaining estimated annual amortization expense is expected to be as follows: Fiscal year ending June 30: Amortization (In thousands) 2017 $ 2,806 2018 1,525 Total $ 4,331</t>
  </si>
  <si>
    <t>Debt (Tables)</t>
  </si>
  <si>
    <t>Schedule of Debt Long-term and Short-term Instruments</t>
  </si>
  <si>
    <t>The following table summarizes the debt of the Company as of June 30, 2016 and June 30, 2015 : As of June 30, 2016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576,250 1.714 % 711,250 1.498 % Total debt 3,076,250 3,211,250 Unamortized discount (3,312 ) (3,723 ) Unamortized debt issuance costs (15,002 ) (17,111 ) Total debt $ 3,057,936 $ 3,190,416 Reported as: Current portion of long-term debt $ — $ 16,981 Long-term debt 3,057,936 3,173,435 Total debt $ 3,057,936 $ 3,190,416 __________________ (1) The effective interest rate disclosed above for this series of Senior Notes excludes the impact of the treasury rate lock hedge discussed below. The effective interest rate including the impact of the treasury rate lock hedge was 4.626% .</t>
  </si>
  <si>
    <t>Schedule of Principal Payments and Maturities of Long-term Debt</t>
  </si>
  <si>
    <t>Future principal payments for the Company’s term loans (without giving effect to $117.5 million of principal prepayments as of June 30, 2016 that shall be applied to the future schedule quarterly payments) as of June 30, 2016 , are as follows: Fiscal Quarters Ending Quarterly Payment (in thousands) September 30, 2016 through December 31, 2016 $ 9,375 March 31, 2017 through December 31, 2017 $ 14,063 March 31, 2018 through September 30, 2019 $ 18,750 December 31, 2019 $ 487,500 As of June 30, 2016 , future principal payments for the long-term debt are summarized as follows. There are no scheduled payments for the term loans for the fiscal years ending June 30, 2017 and 2018 since the Company made $117.5 million of principal prepayments as of June 30, 2016 . Fiscal year ending June 30, Amount (In thousands) 2017 $ — 2018 250,000 2019 70,000 2020 756,250 2021 — Thereafter 2,000,000 Total payments $ 3,076,250</t>
  </si>
  <si>
    <t>Schedule of Debt Covenants</t>
  </si>
  <si>
    <t>In addition, the Company is required to maintain the maximum leverage ratio as described in the Credit Agreement, on a quarterly basis, covering the trailing four consecutive fiscal quarters for the fiscal quarters as described below. Fiscal Quarters Ending Maximum Leverage Ratio June 30, 2016 through September 30, 2016 3.75:1.00 December 31, 2016 and March 31, 2017 3.50:1.00 Thereafter 3.00:1.00</t>
  </si>
  <si>
    <t>Equity and Long-Term Incentive Compensation Plans (Tables)</t>
  </si>
  <si>
    <t>Schedule of Combined Activity Under Equity Incentive Plan</t>
  </si>
  <si>
    <t>The following table summarizes the combined activity under the Company’s equity incentive plans for the indicated periods: (In thousands) Available For Grant Balances as of June 30, 2013 6,696 Plan shares increased 2,900 Restricted stock units granted (1)(3) (1,268 ) Restricted stock units canceled (1) 468 Options canceled/expired/forfeited 59 Plan shares expired (2) (51 ) Balances as of June 30, 2014 8,804 Restricted stock units granted (1)(3) (1,191 ) Restricted stock units canceled (1) 196 Options canceled/expired/forfeited 11 Plan shares expired (2) (10 ) Balances as of June 30, 2015 (4) 7,810 Restricted stock units granted (1)(3) (1,541 ) Restricted stock units canceled (1) 509 Balances as of June 30, 2016 6,778 __________________ (1) The number of restricted stock units provided in this row reflects the application of the award multiplier as described above ( 1.8 x or 2.0 x depending on the grant date of the applicable award). (2) 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 (3) Includes restricted stock units granted to senior management with performance-based vesting criteria (in addition to service-based vesting criteria for any of such restricted stock units that are deemed to have been earned). As of June 30, 2016 ,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7 million shares for the fiscal year ended June 30, 2016 and 0.6 million shares for each of the fiscal years ended June 30, 2015 and 2014, which, in each case reflects the application of the 1.8 x or 2.0 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 Restricted stock units may be granted with varying criteria such as service-based and/or performance-based vesting. (4) During the fiscal year ended June 30, 2015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Schedule of Stock-Based Compensation Expense</t>
  </si>
  <si>
    <t>The following table shows pre-tax stock-based compensation expense for the indicated periods: Year ended June 30, (In thousands) 2016 2015 2014 Stock-based compensation expense by: Costs of revenues $ 4,689 $ 7,242 $ 9,101 Research and development 8,618 12,259 16,397 Selling, general and administrative 31,743 35,801 35,442 Total stock-based compensation expense $ 45,050 $ 55,302 $ 60,940</t>
  </si>
  <si>
    <t>Schedule of Stock-Based Compensation Capitalized as Inventory</t>
  </si>
  <si>
    <t>The following table shows stock-based compensation capitalized as inventory as of the dates indicated below: (In thousands) As of June 30, 2016 2015 Inventory $ 2,685 $ 3,242</t>
  </si>
  <si>
    <t>Schedule of Intrinsic Value, Cash Received and Tax Benefits for Stock Option Exercises</t>
  </si>
  <si>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In thousands) Year ended June 30, 2016 2015 2014 Total intrinsic value of options exercised $ 3 $ 4,549 $ 18,022 Total cash received from employees and non-employee Board members as a result of stock option exercises $ 4 $ 5,892 $ 72,700 Tax benefits realized by the Company in connection with these exercises $ 1 $ 1,989 $ 5,708</t>
  </si>
  <si>
    <t>Schedule of Restricted Stock Units Activity</t>
  </si>
  <si>
    <t>The following table shows the applicable number of restricted stock units and weighted-average grant date fair value for restricted stock units granted, vested and released, withheld for taxes, and forfeited during the fiscal year ended June 30, 2016 and restricted stock units outstanding as of June 30, 2016 and 2015 : Restricted Stock Units Shares (In thousands) (1) Weighted-Average Grant Date Fair Value Outstanding restricted stock units as of June 30, 2015 (2) 2,674 $ 49.36 Granted (2) 770 $ 51.12 Vested and released (855 ) $ 39.26 Withheld for taxes (469 ) $ 39.26 Forfeited (271 ) $ 55.62 Outstanding restricted stock units as of June 30, 2016 (2) 1,849 $ 56.4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with performance-based vesting criteria (in addition to service-based vesting criteria for any of such restricted stock units that are deemed to have been earned). As of June 30, 2016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each of the fiscal years ended June 30, 2016 , 2015 and 2014) that may ultimately be issuable under such restricted stock units if all applicable performance-based criteria are achieved at their maximum and all applicable service-based criteria are fully satisfied.</t>
  </si>
  <si>
    <t>Schedule of Tax Benefits and Grant Date Fair Value for Restricted Stock Units [Table Text Block]</t>
  </si>
  <si>
    <t>The following table shows the weighted-average grant date fair value per unit for the restricted stock units granted and tax benefits realized by the Company in connection with vested and released restricted stock units for the indicated periods: (In thousands, except for weighted-average grant date fair value) Year ended June 30, 2016 2015 2014 Weighted-average grant date fair value per unit $ 51.12 $ 74.48 $ 53.28 Tax benefits realized by the Company in connection with vested and released restricted stock units $ 27,412 $ 26,250 $ 44,298</t>
  </si>
  <si>
    <t>Schedule of Employee Stock Purchase Plan</t>
  </si>
  <si>
    <t>The fair value of each purchase right under the ESPP was estimated on the date of grant using the Black-Scholes option valuation model and the straight-line attribution approach with the following weighted-average assumptions: Year ended June 30, 2016 2015 2014 Stock purchase plan: Expected stock price volatility 25.4 % 24.5 % 27.5 % Risk-free interest rate 0.2 % 0.1 % 0.1 % Dividend yield 3.3 % 2.8 % 2.9 % Expected life (in years) 0.50 0.50 0.50</t>
  </si>
  <si>
    <t>Schedule of Cash Received, Number of Shares Purchased, Tax Benefits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Year ended June 30, 2016 2015 2014 Total cash received from employees for the issuance of shares under the ESPP $ 38,295 $ 41,116 $ 39,675 Number of shares purchased by employees through the ESPP 735 759 796 Tax benefits realized by the Company in connection with the disqualifying dispositions of shares purchased under the ESPP $ 2,194 $ 1,741 $ 2,221 Weighted-average fair value per share based on Black-Scholes model $ 12.48 $ 14.55 $ 12.31</t>
  </si>
  <si>
    <t>Stock Repurchase Program (Tables)</t>
  </si>
  <si>
    <t>Schedule of Share Repurchases</t>
  </si>
  <si>
    <t>Share repurchases for the indicated periods (based on the trade date of the applicable repurchase) were as follows: (In thousands) Year ended June 30, 2016 2015 Number of shares of common stock repurchased 3,445 9,255 Total cost of repurchases $ 175,743 $ 608,856</t>
  </si>
  <si>
    <t>Net Income Per Share (Tables)</t>
  </si>
  <si>
    <t>Computation of Basic and Diluted Net Income Per Share</t>
  </si>
  <si>
    <t>The following table sets forth the computation of basic and diluted net income per share: (In thousands, except per share amounts) Year ended June 30, 2016 2015 2014 Numerator: Net income $ 704,422 $ 366,158 $ 582,755 Denominator: Weighted-average shares-basic, excluding unvested restricted stock units 155,869 162,282 166,016 Effect of dilutive options and restricted stock units 910 1,419 2,102 Weighted-average shares-diluted 156,779 163,701 168,118 Basic net income per share $ 4.52 $ 2.26 $ 3.51 Diluted net income per share $ 4.49 $ 2.24 $ 3.47 Anti-dilutive securities excluded from the computation of diluted net income per share 9 36 —</t>
  </si>
  <si>
    <t>Employee Benefit Plans (Tables)</t>
  </si>
  <si>
    <t>Summary Data Related to Foreign Defined Benefit Pension Plans</t>
  </si>
  <si>
    <t>Summary data relating to the Company’s foreign defined benefit pension plans, including key weighted-average assumptions used, is provided in the following tables: Year ended June 30, (In thousands) 2016 2015 Change in projected benefit obligation: Projected benefit obligation as of the beginning of the fiscal year $ 75,928 $ 77,035 Service cost 3,349 3,905 Interest cost 1,322 1,562 Contributions by plan participants 163 81 Actuarial loss 9,029 3,702 Benefit payments (2,517 ) (3,982 ) Foreign currency exchange rate changes and others, net 2,649 (6,375 ) Projected benefit obligation as of the end of the fiscal year $ 89,923 $ 75,928 Year ended June 30, (In thousands) 2016 2015 Change in fair value of plan assets: Fair value of plan assets as of the beginning of the fiscal year $ 17,038 $ 15,163 Actual return on plan assets 588 334 Employer contributions 4,330 3,568 Benefit and expense payments (2,517 ) (3,982 ) Foreign currency exchange rate changes and others, net (545 ) 1,955 Fair value of plan assets as of the end of the fiscal year $ 18,894 $ 17,038 As of June 30, (In thousands) 2016 2015 Underfunded status $ 71,029 $ 58,890 As of June 30, (In thousands) 2016 2015 Plans with accumulated benefit obligations in excess of plan assets: Accumulated benefit obligation $ 53,198 $ 46,419 Projected benefit obligation $ 89,923 $ 75,928 Plan assets at fair value $ 18,894 $ 17,038</t>
  </si>
  <si>
    <t>Weighted-Average Assumptions Used in Determining Benefit Obligation and Net Periodic Cost</t>
  </si>
  <si>
    <t xml:space="preserve"> Year ended June 30, 2016 2015 2014 Weighted-average assumptions: Discount rate 0.5%-2.0% 1.3%-2.0% 1.5%-3.5% Expected rate of return on assets 1.8%-2.5% 1.8%-2.5% 1.8%-3.8% Rate of compensation increases 3.0%-5.8% 3.0%-5.5% 3.0%-5.5%</t>
  </si>
  <si>
    <t>Defined Benefit Plan Amounts Recognized in Other Comprehensive Income (Loss)</t>
  </si>
  <si>
    <t>The following table presents losses recognized in accumulated other comprehensive income (loss) before tax related to the Company’s foreign defined benefit pension plans: Year ended June 30, (In thousands) 2016 2015 Unrecognized transition obligation $ 108 $ 515 Unrecognized prior service cost 113 180 Unrealized net loss 31,739 24,119 Amount of losses recognized $ 31,960 $ 24,814</t>
  </si>
  <si>
    <t>Amounts in Other Comprehensive Income (Loss) Expected to be Recognized as Net Periodic Benefit</t>
  </si>
  <si>
    <t>Losses in accumulated other comprehensive income (loss) related to the Company’s foreign defined benefit pension plans expected to be recognized as components of net periodic benefit cost over the fiscal year ending June 30, 2017 are as follows: (In thousands) Year ending June 30, 2017 Unrecognized transition obligation $ 243 Unrecognized prior service cost 50 Unrealized net loss 1,329 Amount of losses expected to be recognized $ 1,622</t>
  </si>
  <si>
    <t>Components of Net Periodic Cost</t>
  </si>
  <si>
    <t>The components of the Company’s net periodic cost relating to its foreign subsidiaries’ defined pension plans are as follows: Year ended June 30, (In thousands) 2016 2015 2014 Components of net periodic pension cost: Service cost $ 3,349 $ 3,905 $ 4,054 Interest cost 1,322 1,562 1,401 Return on plan assets (406 ) (450 ) (321 ) Amortization of transitional obligation 249 259 262 Amortization of prior service cost 46 46 52 Amortization of net loss 1,132 1,014 1,021 Adjustment — (177 ) — Net periodic pension cost $ 5,692 $ 6,159 $ 6,469</t>
  </si>
  <si>
    <t>Foreign Plan Assets Measured at Fair Value on Recurring Basis</t>
  </si>
  <si>
    <t>Foreign plan assets measured at fair value on a recurring basis consisted of the following investment categories as of June 30, 2016 and 2015 , respectively: As of June 30, 2016 (In thousands) Total Quoted Prices in Active Markets for Identical Assets (Level 1) Significant Other Observable Inputs (Level 2) Cash and cash equivalents $ 11,950 $ 11,950 $ — Bonds, equity securities and other investments 6,944 — 6,944 Total assets measured at fair value $ 18,894 $ 11,950 $ 6,944 As of June 30, 2015 (In thousands) Total Quoted Prices in Significant Other Cash and cash equivalents $ 10,954 $ 10,954 $ — Bonds, equity securities and other investments 6,084 — 6,084 Total assets measured at fair value $ 17,038 $ 10,954 $ 6,084</t>
  </si>
  <si>
    <t>Income Taxes (Tables)</t>
  </si>
  <si>
    <t>Schedule of Income before Income Taxes, Domestic and Foreign</t>
  </si>
  <si>
    <t>The components of income before income taxes are as follows: Year ended June 30, (In thousands) 2016 2015 2014 Domestic income before income taxes $ 417,803 $ 157,251 $ 434,336 Foreign income before income taxes 440,389 276,880 300,125 Total income before income taxes $ 858,192 $ 434,131 $ 734,461</t>
  </si>
  <si>
    <t>Schedule of Components of Income Tax Expense (Benefit)</t>
  </si>
  <si>
    <t>The provision for income taxes is comprised of the following: (In thousands) Year ended June 30, 2016 2015 2014 Current: Federal $ 94,088 $ 63,123 $ 98,937 State 6,123 3,655 8,580 Foreign 37,680 25,438 27,867 137,891 92,216 135,384 Deferred: Federal 15,645 (22,390 ) 22,904 State 3,583 409 (334 ) Foreign (3,349 ) (2,262 ) (6,248 ) 15,879 (24,243 ) 16,322 Provision for income taxes $ 153,770 $ 67,973 $ 151,706</t>
  </si>
  <si>
    <t>Schedule of Deferred Tax Assets and Liabilities</t>
  </si>
  <si>
    <t>The significant components of deferred income tax assets and liabilities are as follows: (In thousands) As of June 30, 2016 2015 Deferred tax assets: Tax credits and net operating losses $ 116,277 $ 108,615 Employee benefits accrual 109,524 99,472 Stock-based compensation 13,607 18,722 Inventory reserves 94,783 92,649 Non-deductible reserves 34,484 47,176 Depreciation and amortization 15,857 13,267 Unearned revenue 14,375 16,150 Other 26,877 28,831 Gross deferred tax assets 425,784 424,882 Valuation allowance (104,968 ) (91,350 ) Net deferred tax assets $ 320,816 $ 333,532 Deferred tax liabilities: Unremitted earnings of foreign subsidiaries not indefinitely reinvested $ (11,571 ) $ (12,775 ) Deferred profit (10,346 ) (7,372 ) Unrealized gain on investments (604 ) (2,673 ) Total deferred tax liabilities (22,521 ) (22,820 ) Total net deferred tax assets $ 298,295 $ 310,712</t>
  </si>
  <si>
    <t>Schedule of Effective Income Tax Rate Reconciliation</t>
  </si>
  <si>
    <t>The reconciliation of the United States federal statutory income tax rate to KLA-Tencor’s effective income tax rate is as follows: Year ended June 30, 2016 2015 2014 Federal statutory rate 35.0 % 35.0 % 35.0 % State income taxes, net of federal benefit 0.9 % 0.7 % 0.7 % Effect of foreign operations taxed at various rates (13.0 )% (15.3 )% (11.5 )% Research and development tax credit (1.9 )% (3.7 )% (1.5 )% Net change in tax reserves (2.2 )% 1.5 % 0.3 % Domestic manufacturing benefit (1.5 )% (2.1 )% (1.4 )% Effect of stock-based compensation 0.3 % 0.8 % 0.4 % Other 0.3 % (1.2 )% (1.3 )% Effective income tax rate 17.9 % 15.7 % 20.7 %</t>
  </si>
  <si>
    <t>Summary of Income Tax Contingencies</t>
  </si>
  <si>
    <t>A reconciliation of gross unrecognized tax benefits is as follows: Year ended June 30, (In thousands) 2016 2015 2014 Unrecognized tax benefits at the beginning of the year $ 69,018 $ 59,575 $ 59,494 Increases for tax positions taken in prior years 4,245 1,245 551 Decreases for tax positions taken in prior years (1,209 ) (7 ) (764 ) Increases for tax positions taken in current year 13,636 11,634 11,585 Decreases for settlements with taxing authorities (8,762 ) — (3,601 ) Decreases for lapsing of statutes of limitations (26,563 ) (3,429 ) (7,690 ) Unrecognized tax benefits at the end of the year $ 50,365 $ 69,018 $ 59,575</t>
  </si>
  <si>
    <t>Commitments and Contingencies (Tables)</t>
  </si>
  <si>
    <t>Receivables Sold Under Factoring Agreements</t>
  </si>
  <si>
    <t>The following table shows total receivables sold under factoring agreements and proceeds from sales of LCs for the indicated periods: Year ended June 30, (In thousands) 2016 2015 2014 Receivables sold under factoring agreements $ 205,790 $ 137,285 $ 116,292 Proceeds from sales of LCs $ 21,904 $ 6,920 $ 8,323</t>
  </si>
  <si>
    <t>Schedule of Future Minimum Rental Payments for Operating Leases</t>
  </si>
  <si>
    <t>The following is a schedule of expected operating lease payments: Fiscal year ending June 30, Amount (In thousands) 2017 $ 8,026 2018 5,006 2019 2,363 2020 1,613 2021 25 2022 and thereafter 25 Total minimum lease payments $ 17,058</t>
  </si>
  <si>
    <t>Changes in Product Warranty Liability</t>
  </si>
  <si>
    <t>The following table provides the changes in the product warranty accrual for the indicated periods: Year ended June 30, (In thousands) 2016 2015 Beginning balance $ 36,413 $ 37,746 Accruals for warranties issued during the period 39,175 39,368 Changes in liability related to pre-existing warranties (9,146 ) (572 ) Settlements made during the period (31,669 ) (40,129 ) Ending balance $ 34,773 $ 36,413</t>
  </si>
  <si>
    <t>Restructuring Charges (Tables)</t>
  </si>
  <si>
    <t>Changes in Liability Related to Restructuring Activities</t>
  </si>
  <si>
    <t>The following table shows the activity primarily related to accrual for severance and benefits for the fiscal years ended June 30, 2016 and 2015 : Year ended June 30, (In thousands) 2016 2015 Beginning balance $ 24,887 $ 2,329 Restructuring costs 8,926 31,569 Adjustments (142 ) 1,177 Cash payments (33,084 ) (10,188 ) Ending balance $ 587 $ 24,887</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solidated financial statements for the indicated periods were as follows: (In thousands) Location in Financial Statements Year ended June 30, 2016 2015 Derivatives Designated as Hedging Instruments Gains in accumulated OCI on derivatives (effective portion) Accumulated OCI $ (9,622 ) $ 13,745 Gains reclassified from accumulated OCI into income (effective portion): Revenues $ (2,926 ) $ 7,615 Costs of revenues (1,551 ) (1,503 ) Interest expense 755 503 Net gains reclassified from accumulated OCI into income (effective portion) $ (3,722 ) $ 6,615 Gains recognized in income on derivatives (ineffective portion and amount excluded from effectiveness testing) Other expense (income), net $ (989 ) $ 243 Derivatives Not Designated as Hedging Instruments Gains recognized in income Other expense (income), net $ (21,430 ) $ 13,976 Loss on extinguishment of debt and other, net $ — $ 1,180</t>
  </si>
  <si>
    <t>Schedule of Notional Amounts of Derivatives Outstanding</t>
  </si>
  <si>
    <t>The U.S. dollar equivalent of all outstanding notional amounts of hedge contracts, with maximum remaining maturities of approximately seven months and 16 months as of June 30, 2016 and 2015 , respectively, were as follows: (In thousands) As of As of Cash flow hedge contracts Purchase $ 7,591 $ 32,775 Sell $ 91,793 $ 88,800 Other foreign currency hedge contracts Purchase $ 122,275 $ 64,012 Sell $ 115,087 $ 123,091</t>
  </si>
  <si>
    <t>Schedule of Derivative Instruments, Fair Value</t>
  </si>
  <si>
    <t>The locations and fair value amounts of the Company’s derivative instruments reported in its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342 $ 1,722 Other current liabilities $ 4,736 $ 1,920 Total derivatives designated as hedging instruments 342 1,722 4,736 1,920 Derivatives not designated as hedging instruments Foreign exchange contracts Other current assets 753 1,342 Other current liabilities 6,911 1,186 Total derivatives not designated as hedging instruments 753 1,342 6,911 1,186 Total derivatives $ 1,095 $ 3,064 $ 11,647 $ 3,106</t>
  </si>
  <si>
    <t>Balances and Changes in Accumulated Other Comprehensive Income Related to Derivative Instruments</t>
  </si>
  <si>
    <t>The following table provides the balances and changes in accumulated OCI, before taxes, related to derivative instruments for the indicated periods: Year ended June 30, (In thousands) 2016 2015 Beginning balance $ 7,110 $ (20 ) Amount reclassified to income 3,722 (6,615 ) Net change in unrealized gains or losses (9,622 ) 13,745 Ending balance $ 1,210 $ 7,110</t>
  </si>
  <si>
    <t>Offsetting of Derivative Assets and Liabilities</t>
  </si>
  <si>
    <t>As of June 30, 2016 and 2015 , information related to the offsetting arrangements was as follows (in thousands): As of June 30, 2016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1,095 $ — $ 1,095 $ (843 ) $ — $ 252 Derivatives - Liabilities $ (11,647 ) $ — $ (11,647 ) $ 843 $ — $ (10,804 ) As of June 30, 2015 Gross Amounts of Derivatives Not Offset in the Consolidated Balance Sheets Description Gross Amounts of Derivatives Gross Amounts of Derivatives Offset in the Consolidated Balance Sheets Net Amount of Derivatives Presented in the Consolidated Balance Sheets Financial Instruments Cash Collateral Received Net Amount Derivatives - Assets $ 3,064 $ — $ 3,064 $ (2,809 ) $ — $ 255 Derivatives - Liabilities $ (3,106 ) $ — $ (3,106 ) $ 2,809 $ — $ (297 )</t>
  </si>
  <si>
    <t>Segment Reporting and Geographic Information (Tables)</t>
  </si>
  <si>
    <t>Summary of Revenues by Geographic Region</t>
  </si>
  <si>
    <t>The following is a summary of revenues by geographic region, based on ship-to location, for the indicated periods (as a percentage of total revenues): (Dollar amounts in thousands) Year ended June 30, 2016 2015 2014 Revenues: Taiwan $ 894,557 30 % $ 691,482 25 % $ 741,470 25 % North America 521,335 18 % 815,914 29 % 705,159 24 % Japan 444,216 15 % 426,963 15 % 334,653 11 % China 430,074 14 % 162,669 6 % 260,089 9 % Korea 367,905 12 % 405,320 14 % 371,139 13 % Europe &amp; Israel 167,936 6 % 194,670 7 % 306,779 11 % Rest of Asia 158,470 5 % 117,031 4 % 210,119 7 % Total $ 2,984,493 100 % $ 2,814,049 100 % $ 2,929,408 100 %</t>
  </si>
  <si>
    <t>Summary of Revenues by Major Products</t>
  </si>
  <si>
    <t>The following is a summary of revenues by major products for the indicated periods (as a percentage of total revenues): (Dollar amounts in thousands) Year ended June 30, 2016 2015 2014 Revenues: Wafer Inspection $ 1,293,922 43 % $ 1,224,858 44 % $ 1,466,275 50 % Patterning 772,045 26 % 736,959 26 % 705,473 24 % Global Service and Support (1) 824,297 28 % 752,881 27 % 685,658 23 % Other 94,229 3 % 99,351 3 % 72,002 3 % Total $ 2,984,493 100 % $ 2,814,049 100 % $ 2,929,408 100 % __________________ (1) The Global Service and Support revenues includes service revenues as presented in the consolidated statements of operations as well as certain product revenues, primarily revenues from the Company’s K-T Certified business.</t>
  </si>
  <si>
    <t>Long-Lived Assets by Geographic Region</t>
  </si>
  <si>
    <t>Long-lived assets by geographic region as of the dates indicated below were as follows: As of June 30, (In thousands) 2016 2015 Long-lived assets: United States $ 182,597 $ 207,779 Singapore 41,658 45,444 Israel 30,844 33,841 Europe 13,347 16,536 Rest of Asia 9,568 10,991 Total $ 278,014 $ 314,591</t>
  </si>
  <si>
    <t>Related Party Transactions (Tables)</t>
  </si>
  <si>
    <t>The following table provides the transactions with these parties for the indicated periods (for the portion of such period that they were considered related): Year ended June 30, (In thousands) 2016 2015 2014 Total revenues $ 8 $ 1,856 $ 2,701 Total purchases $ 983 $ 1,098 $ 2,622</t>
  </si>
  <si>
    <t>Quarterly Consolidated Results of Operations (Unaudited) (Tables)</t>
  </si>
  <si>
    <t>Schedule of Quarterly Financial Information</t>
  </si>
  <si>
    <t>The following is a summary of the Company’s quarterly consolidated results of operations (unaudited) for the fiscal years ended June 30, 2016 and 2015 . (In thousands, except per share data) First quarter ended September 30, 2015 Second quarter ended December 31, 2015 Third quarter ended March 31, 2016 Fourth quarter ended June 30, 2016 Total revenues $ 642,644 $ 710,245 $ 712,433 $ 919,171 Gross margin $ 372,400 $ 429,265 $ 437,834 $ 581,603 Net income $ 104,897 $ 152,207 $ 175,777 $ 271,541 Net income per share: Basic (1) $ 0.67 $ 0.98 $ 1.13 $ 1.74 Diluted (1) $ 0.66 $ 0.98 $ 1.12 $ 1.73 (In thousands, except per share data) First quarter ended September 30, 2014 Second quarter ended December 31, 2014 Third quarter ended March 31, 2015 Fourth quarter ended June 30, 2015 Total revenues $ 642,901 $ 676,357 $ 738,459 $ 756,332 Gross margin $ 354,434 $ 393,144 $ 418,177 $ 433,065 Net income $ 72,233 $ 20,268 $ 131,638 $ 142,019 Net income per share: Basic (1) $ 0.44 $ 0.12 $ 0.81 $ 0.90 Diluted (1) $ 0.43 $ 0.12 $ 0.81 $ 0.89 __________________ (1) Basic and diluted net income per share are computed independently for each of the quarters presented based on the weighted-average basic and fully diluted shares outstanding for each quarter. Therefore, the sum of quarterly basic and diluted net income per share information may not equal annual basic and diluted net income per share.</t>
  </si>
  <si>
    <t>Description of Business and Summary of Significant Accounting Policies  - Merger Agreement (Details) - KLA-Tencor $ / shares in Units, $ in Millions</t>
  </si>
  <si>
    <t>Oct. 20, 2015USD ($)$ / shares</t>
  </si>
  <si>
    <t>Business Acquisition [Line Items]</t>
  </si>
  <si>
    <t>Acquisition related costs</t>
  </si>
  <si>
    <t>Lam Research</t>
  </si>
  <si>
    <t>Converted stock multiplier, mixed consideration</t>
  </si>
  <si>
    <t>Conversion amount, mixed consideration (in dollars per share) | $ / shares</t>
  </si>
  <si>
    <t>Converted stock multiplier, all-stock consideration</t>
  </si>
  <si>
    <t>Conversion amount, all-stock consideration (in dollars per share) | $ / shares</t>
  </si>
  <si>
    <t>Measurement period (trading days)</t>
  </si>
  <si>
    <t>5 days</t>
  </si>
  <si>
    <t>Conversion amount (in dollars per share) | $ / shares</t>
  </si>
  <si>
    <t>Converted stock multiplier</t>
  </si>
  <si>
    <t>Termination fee</t>
  </si>
  <si>
    <t>Description of Business and Summary of Significant Accounting Policies  - Property and Equipment (Details) - USD ($) $ in Millions</t>
  </si>
  <si>
    <t>Property, Plant and Equipment [Line Items]</t>
  </si>
  <si>
    <t>Depreciation expense</t>
  </si>
  <si>
    <t>Buildings | Minimum</t>
  </si>
  <si>
    <t>Property and equipment, useful life (in years)</t>
  </si>
  <si>
    <t>30 years</t>
  </si>
  <si>
    <t>Buildings | Maximum</t>
  </si>
  <si>
    <t>35 years</t>
  </si>
  <si>
    <t>Leasehold improvements (shorter of 10 to 15 years or lease term) | Minimum</t>
  </si>
  <si>
    <t>15 years</t>
  </si>
  <si>
    <t>Machinery and equipment | Minimum</t>
  </si>
  <si>
    <t>2 years</t>
  </si>
  <si>
    <t>Machinery and equipment | Maximum</t>
  </si>
  <si>
    <t>5 years</t>
  </si>
  <si>
    <t>Office furniture and fixtures | Minimum</t>
  </si>
  <si>
    <t>Office furniture and fixtures | Maximum</t>
  </si>
  <si>
    <t>7 years</t>
  </si>
  <si>
    <t>Description of Business and Summary of Significant Accounting Policies  - Summary of Significant Accounting Policies (Details) $ in Millions</t>
  </si>
  <si>
    <t>Jun. 30, 2016USD ($)InstallmentcustomerRevenue_source</t>
  </si>
  <si>
    <t>Jun. 30, 2015USD ($)customer</t>
  </si>
  <si>
    <t>Jun. 30, 2014USD ($)customer</t>
  </si>
  <si>
    <t>Summary of Significant Accounting Policies</t>
  </si>
  <si>
    <t>Number of customers with significant revenue | customer</t>
  </si>
  <si>
    <t>Number of customers with significant accounts receivable balance | customer</t>
  </si>
  <si>
    <t>Standard warranty coverage, hours per week</t>
  </si>
  <si>
    <t>40 hours</t>
  </si>
  <si>
    <t>Standard warranty coverage</t>
  </si>
  <si>
    <t>12 months</t>
  </si>
  <si>
    <t>Number of revenue sources | Revenue_source</t>
  </si>
  <si>
    <t>Non-qualified deferred compensation plan payout period (in years)</t>
  </si>
  <si>
    <t>Early adoption effect</t>
  </si>
  <si>
    <t>Net current deferred tax assets</t>
  </si>
  <si>
    <t>Executive deferred compensation program, compensation expense</t>
  </si>
  <si>
    <t>Gain (loss), net on deferred compensation plan assets</t>
  </si>
  <si>
    <t>Cash Long-Term Incentive Plan</t>
  </si>
  <si>
    <t>Cash long-term incentive plan, number of equal vesting installments | Installment</t>
  </si>
  <si>
    <t>Cash long-term incentive plan, percentage of equal vesting installments</t>
  </si>
  <si>
    <t>25.00%</t>
  </si>
  <si>
    <t>Cash long-term incentive plan, vesting period</t>
  </si>
  <si>
    <t>4 years</t>
  </si>
  <si>
    <t>Total Revenue</t>
  </si>
  <si>
    <t>Concentration risk, percentage</t>
  </si>
  <si>
    <t>10.00%</t>
  </si>
  <si>
    <t>Accounts Receivable</t>
  </si>
  <si>
    <t>Fair Value Measurements (Details) - USD ($) $ in Thousands</t>
  </si>
  <si>
    <t>Total cash equivalents and marketable securities</t>
  </si>
  <si>
    <t>[1]</t>
  </si>
  <si>
    <t>[2]</t>
  </si>
  <si>
    <t>Derivative assets</t>
  </si>
  <si>
    <t>Executive Deferred Savings Plan</t>
  </si>
  <si>
    <t>Total assets measured at fair value</t>
  </si>
  <si>
    <t>Derivative liabilities</t>
  </si>
  <si>
    <t>Total financial liabilities</t>
  </si>
  <si>
    <t>Cash excluded from fair value measurement</t>
  </si>
  <si>
    <t>Time deposits excluded from fair value measurement</t>
  </si>
  <si>
    <t>[3]</t>
  </si>
  <si>
    <t>U.S. Treasury securities</t>
  </si>
  <si>
    <t>Cash equivalents</t>
  </si>
  <si>
    <t>U.S. Government agency securities</t>
  </si>
  <si>
    <t>Municipal securities</t>
  </si>
  <si>
    <t>Corporate debt securities</t>
  </si>
  <si>
    <t>Money market and other</t>
  </si>
  <si>
    <t>Sovereign securities</t>
  </si>
  <si>
    <t>Level 1 | U.S. Treasury securities</t>
  </si>
  <si>
    <t>Level 1 | U.S. Government agency securities</t>
  </si>
  <si>
    <t>Level 1 | Municipal securities</t>
  </si>
  <si>
    <t>Level 1 | Corporate debt securities</t>
  </si>
  <si>
    <t>Level 1 | Money market and other</t>
  </si>
  <si>
    <t>Level 1 | Sovereign securities</t>
  </si>
  <si>
    <t>Level 2 | U.S. Treasury securities</t>
  </si>
  <si>
    <t>Level 2 | U.S. Government agency securities</t>
  </si>
  <si>
    <t>Level 2 | Municipal securities</t>
  </si>
  <si>
    <t>Level 2 | Corporate debt securities</t>
  </si>
  <si>
    <t>Level 2 | Money market and other</t>
  </si>
  <si>
    <t>Level 2 | Sovereign securities</t>
  </si>
  <si>
    <t>Excludes cash of $330.1 million held in operating accounts and time deposits of $77.1 million as of June 30, 2016.</t>
  </si>
  <si>
    <t>Excludes cash of $183.1 million held in operating accounts and time deposits of $29.9 million as of June 30, 2015.</t>
  </si>
  <si>
    <t>Time deposits excluded from fair value measurements.</t>
  </si>
  <si>
    <t>Financial Statement Components  - Consolidated Balance Sheets (Details) - USD ($) $ in Thousands</t>
  </si>
  <si>
    <t>Accounts receivable, net:</t>
  </si>
  <si>
    <t>Accounts receivable, gross</t>
  </si>
  <si>
    <t>Allowance for doubtful accounts</t>
  </si>
  <si>
    <t>Inventories:</t>
  </si>
  <si>
    <t>Customer service parts</t>
  </si>
  <si>
    <t>Raw materials</t>
  </si>
  <si>
    <t>Work-in-process</t>
  </si>
  <si>
    <t>Finished goods</t>
  </si>
  <si>
    <t>Other current assets:</t>
  </si>
  <si>
    <t>Prepaid expenses</t>
  </si>
  <si>
    <t>Income tax related receivables</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Other non-current assets:</t>
  </si>
  <si>
    <t>Other current liabilities:</t>
  </si>
  <si>
    <t>Compensation and benefits</t>
  </si>
  <si>
    <t>Customer credits and advances</t>
  </si>
  <si>
    <t>Income taxes payable</t>
  </si>
  <si>
    <t>Interest payable</t>
  </si>
  <si>
    <t>Other accrued expenses</t>
  </si>
  <si>
    <t>Other non-current liabilities:</t>
  </si>
  <si>
    <t>Pension liabilities</t>
  </si>
  <si>
    <t>Financial Statement Components  - Components of Accumulated Other Comprehensive Income (Loss) (Details) - USD ($) $ in Thousands</t>
  </si>
  <si>
    <t>Jun. 30, 2013</t>
  </si>
  <si>
    <t>Accumulated Other Comprehensive Income (Loss) [Line Items]</t>
  </si>
  <si>
    <t>Stockholders' equity</t>
  </si>
  <si>
    <t>Currency Translation Adjustments</t>
  </si>
  <si>
    <t>Unrealized gains (losses) on available-for-sale securities</t>
  </si>
  <si>
    <t>Unrealized gains (losses) on cash flow hedges from foreign exchange and interest rate contracts</t>
  </si>
  <si>
    <t>Unrealized Gains (Losses) on Defined Benefit Plans</t>
  </si>
  <si>
    <t>Financial Statement Components  - Effects on Net Income of Amounts reclassified from AOCI (Details) - USD ($) $ in Thousands</t>
  </si>
  <si>
    <t>3 Months Ended</t>
  </si>
  <si>
    <t>Mar. 31, 2016</t>
  </si>
  <si>
    <t>Sep. 30, 2015</t>
  </si>
  <si>
    <t>Mar. 31, 2015</t>
  </si>
  <si>
    <t>Sep. 30, 2014</t>
  </si>
  <si>
    <t>Revenues</t>
  </si>
  <si>
    <t>Other comprehensive (income) loss, reclassification adjustment from AOCI, pension and other postretirement benefit plans, net of tax</t>
  </si>
  <si>
    <t>Reclassification out of accumulated other comprehensive income | Unrealized gains (losses) on cash flow hedges from foreign exchange and interest rate contracts</t>
  </si>
  <si>
    <t>Reclassification out of accumulated other comprehensive income | Unrealized gains (losses) on available-for-sale securities</t>
  </si>
  <si>
    <t>Financial Statement Components  - Consolidated Statements of Operations (Details) - USD ($) $ in Thousands</t>
  </si>
  <si>
    <t>Interest income</t>
  </si>
  <si>
    <t>Foreign exchange losses, net</t>
  </si>
  <si>
    <t>Net realized gains on sale of investments</t>
  </si>
  <si>
    <t>Other</t>
  </si>
  <si>
    <t>Marketable Securities  - Amortized Costs and Fair Value (Details) - USD ($) $ in Thousands</t>
  </si>
  <si>
    <t>Amortized cost</t>
  </si>
  <si>
    <t>Gross unrealized gains</t>
  </si>
  <si>
    <t>Gross unrealized losses</t>
  </si>
  <si>
    <t>Fair value</t>
  </si>
  <si>
    <t>Add: time deposits</t>
  </si>
  <si>
    <t>Less: cash equivalents</t>
  </si>
  <si>
    <t>Cash equivalents, gross unrealized gains</t>
  </si>
  <si>
    <t>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Marketable Securities  - Continuous Unrealized Loss Position (Details) $ in Thousands</t>
  </si>
  <si>
    <t>Investments, Fair Value and Gross Unrealized Losses</t>
  </si>
  <si>
    <t>Fair Value</t>
  </si>
  <si>
    <t>Gross Unrealized Losses</t>
  </si>
  <si>
    <t>Number of months in loss position not exceeding this period</t>
  </si>
  <si>
    <t>As of June 30, 2016, the amount of total gross unrealized losses related to investments that had been in a continuous loss position for 12 months or more was immaterial.</t>
  </si>
  <si>
    <t>Marketable Securities  - Contractual Maturities of Securities (Details) - USD ($) $ in Thousands</t>
  </si>
  <si>
    <t>Amortized Cost</t>
  </si>
  <si>
    <t>Amortized Cost, due within one year</t>
  </si>
  <si>
    <t>Amortized Cost, due after one year through three years</t>
  </si>
  <si>
    <t>Fair Value, due within one year</t>
  </si>
  <si>
    <t>Fair Value, due after one year through three years</t>
  </si>
  <si>
    <t>Marketable Securities  - Narrative (Details) - USD ($) $ in Millions</t>
  </si>
  <si>
    <t>Investment portfolio, maximum maturity term (in years)</t>
  </si>
  <si>
    <t>3 years</t>
  </si>
  <si>
    <t>Realized gains on available for sale securities</t>
  </si>
  <si>
    <t>Goodwill and Purchased Intangible Assets  - Schedule of Goodwill (Details) - USD ($) $ in Thousands</t>
  </si>
  <si>
    <t>Goodwill [Roll Forward]</t>
  </si>
  <si>
    <t>Beginning balance</t>
  </si>
  <si>
    <t>Adjustments</t>
  </si>
  <si>
    <t>Ending balance</t>
  </si>
  <si>
    <t>Accumulated impairment loss</t>
  </si>
  <si>
    <t>Goodwill and Purchased Intangible Assets  - Goodwill Balance by Reporting Unit (Details) $ in Thousands</t>
  </si>
  <si>
    <t>Jun. 30, 2016USD ($)reporting_unit</t>
  </si>
  <si>
    <t>Goodwill [Line Items]</t>
  </si>
  <si>
    <t>Number of reporting units | reporting_unit</t>
  </si>
  <si>
    <t>Goodwill allocation</t>
  </si>
  <si>
    <t>Goodwill adjustment</t>
  </si>
  <si>
    <t>Others</t>
  </si>
  <si>
    <t>Operating Segments | Wafer Inspection</t>
  </si>
  <si>
    <t>Operating Segments | Patterning</t>
  </si>
  <si>
    <t>The reorganization resulted in certain goodwill balances to be reallocated as noted above.</t>
  </si>
  <si>
    <t>The balance as of June 30, 2015, reflects goodwill for the Defect Inspection reporting unit under the old reporting structure which was renamed as Wafer Inspection under the new reporting structure after certain components were allocated out.</t>
  </si>
  <si>
    <t>The balance as of June 30, 2015, reflects goodwill for the Metrology reporting unit under the old reporting structure which was renamed as Patterning under the new reporting structure after certain components were allocated in.</t>
  </si>
  <si>
    <t>Goodwill and Purchased Intangible Assets  - Purchased Intangible Assets (Details) - USD ($) $ in Thousands</t>
  </si>
  <si>
    <t>Purchased Intangible Assets</t>
  </si>
  <si>
    <t>Gross Carrying Amount</t>
  </si>
  <si>
    <t>Accumulated Amortization and Impairment</t>
  </si>
  <si>
    <t>Other intangible assets, amortization expense</t>
  </si>
  <si>
    <t>Remaining Estimated Annual Amortization Expense [Abstract]</t>
  </si>
  <si>
    <t>Existing technology</t>
  </si>
  <si>
    <t>Patents</t>
  </si>
  <si>
    <t>Trade name/Trademark</t>
  </si>
  <si>
    <t>Customer relationships</t>
  </si>
  <si>
    <t>Minimum | Existing technology</t>
  </si>
  <si>
    <t>Range of useful lives (in years)</t>
  </si>
  <si>
    <t>Minimum | Patents</t>
  </si>
  <si>
    <t>6 years</t>
  </si>
  <si>
    <t>Minimum | Trade name/Trademark</t>
  </si>
  <si>
    <t>Minimum | Customer relationships</t>
  </si>
  <si>
    <t>Maximum | Existing technology</t>
  </si>
  <si>
    <t>Maximum | Patents</t>
  </si>
  <si>
    <t>13 years</t>
  </si>
  <si>
    <t>Maximum | Trade name/Trademark</t>
  </si>
  <si>
    <t>10 years</t>
  </si>
  <si>
    <t>Maximum | Customer relationships</t>
  </si>
  <si>
    <t>Debt  - Schedule of Long-term Debt (Details) - USD ($) $ in Thousands</t>
  </si>
  <si>
    <t>Oct. 31, 2014</t>
  </si>
  <si>
    <t>Debt Instrument [Line Items]</t>
  </si>
  <si>
    <t>Long-term debt, gross</t>
  </si>
  <si>
    <t>Original discount on debt</t>
  </si>
  <si>
    <t>Debt issuance costs</t>
  </si>
  <si>
    <t>Effective percentage including treasury rate lock hedge</t>
  </si>
  <si>
    <t>4.626%</t>
  </si>
  <si>
    <t>Senior Notes</t>
  </si>
  <si>
    <t>Senior Notes | Senior Notes Due November 1, 2017</t>
  </si>
  <si>
    <t>Stated interest rate</t>
  </si>
  <si>
    <t>2.375%</t>
  </si>
  <si>
    <t>Effective interest rate</t>
  </si>
  <si>
    <t>2.396%</t>
  </si>
  <si>
    <t>Senior Notes | Senior Notes Due November 1, 2019</t>
  </si>
  <si>
    <t>3.375%</t>
  </si>
  <si>
    <t>3.377%</t>
  </si>
  <si>
    <t>Senior Notes | Senior Notes Due November 1, 2021</t>
  </si>
  <si>
    <t>4.125%</t>
  </si>
  <si>
    <t>4.128%</t>
  </si>
  <si>
    <t>Senior Notes | Senior Notes Due November 1, 2024</t>
  </si>
  <si>
    <t>4.65%</t>
  </si>
  <si>
    <t>4.682%</t>
  </si>
  <si>
    <t>Senior Notes | Senior Notes Due November 1, 2034</t>
  </si>
  <si>
    <t>5.65%</t>
  </si>
  <si>
    <t>5.67%</t>
  </si>
  <si>
    <t>Term Loans</t>
  </si>
  <si>
    <t>1.714%</t>
  </si>
  <si>
    <t>1.498%</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Long-term Debt, Fiscal Year Maturity [Abstract]</t>
  </si>
  <si>
    <t>Thereafter</t>
  </si>
  <si>
    <t>Total payments</t>
  </si>
  <si>
    <t>Debt  - Senior Notes (Details) - USD ($)</t>
  </si>
  <si>
    <t>Cash dividends paid</t>
  </si>
  <si>
    <t>Unamortized discount</t>
  </si>
  <si>
    <t>Treasury Lock | Derivatives Designated as Hedging Instruments | Cash Flow Hedging | Senior Notes | Portion of Senior Notes</t>
  </si>
  <si>
    <t>Notional amount of derivative</t>
  </si>
  <si>
    <t>Face amount</t>
  </si>
  <si>
    <t>Frequency of periodic payment</t>
  </si>
  <si>
    <t>semi-annually</t>
  </si>
  <si>
    <t>Redemption price, percentage</t>
  </si>
  <si>
    <t>101.00%</t>
  </si>
  <si>
    <t>Debt instrument, fair value disclosure</t>
  </si>
  <si>
    <t>Senior Notes | Senior Notes Due May 1, 2018</t>
  </si>
  <si>
    <t>Senior Notes | Standard &amp; Poor's, BBplus Rating</t>
  </si>
  <si>
    <t>Decrease in credit rating, interest rate adjustment</t>
  </si>
  <si>
    <t>0.25%</t>
  </si>
  <si>
    <t>Senior Notes | Standard &amp; Poor's, BB Rating</t>
  </si>
  <si>
    <t>0.50%</t>
  </si>
  <si>
    <t>Senior Notes | Standard &amp; Poor's, BB- Rating</t>
  </si>
  <si>
    <t>0.75%</t>
  </si>
  <si>
    <t>Senior Notes | Standard &amp; Poor's, Bplus Rating</t>
  </si>
  <si>
    <t>1.00%</t>
  </si>
  <si>
    <t>Senior Notes | Moody's, Ba1 Rating</t>
  </si>
  <si>
    <t>Senior Notes | Moody's, Ba2 Rating</t>
  </si>
  <si>
    <t>Senior Notes | Moody's, Ba3 Rating</t>
  </si>
  <si>
    <t>Senior Notes | Moody's, B1 Rating</t>
  </si>
  <si>
    <t>Debt  - Credit Facility (Details)</t>
  </si>
  <si>
    <t>1 Months Ended</t>
  </si>
  <si>
    <t>Nov. 30, 2014USD ($)</t>
  </si>
  <si>
    <t>Jun. 30, 2016USD ($)quarter</t>
  </si>
  <si>
    <t>Principle prepayments on term loans, net of quarterly payments</t>
  </si>
  <si>
    <t>Credit facility, amount outstanding</t>
  </si>
  <si>
    <t>Debt instrument, term</t>
  </si>
  <si>
    <t>Term Loans | September 30, 2016 through December 31, 2016</t>
  </si>
  <si>
    <t>Quarterly payment, principal</t>
  </si>
  <si>
    <t>Term Loans | March 31, 2017 through December 31, 2017</t>
  </si>
  <si>
    <t>Term Loans | March 31, 2018 through September 30, 2019</t>
  </si>
  <si>
    <t>Term Loans | December 31, 2019</t>
  </si>
  <si>
    <t>Term Loans and Revolving Credit Facility</t>
  </si>
  <si>
    <t>Covenant compliance, number of consecutive quarters | quarter</t>
  </si>
  <si>
    <t>Covenant compliance, minimum interest expense coverage ratio</t>
  </si>
  <si>
    <t>Term Loans and Revolving Credit Facility | Covenant Compliance Period 1</t>
  </si>
  <si>
    <t>Term Loans and Revolving Credit Facility | June 30, 2016 through September 30, 2016</t>
  </si>
  <si>
    <t>Maximum leverage ratio</t>
  </si>
  <si>
    <t>Term Loans and Revolving Credit Facility | December 31, 2016 and March 31, 2017</t>
  </si>
  <si>
    <t>Term Loans and Revolving Credit Facility | Thereafter</t>
  </si>
  <si>
    <t>Term Loans and Revolving Credit Facility | London Interbank Offered Rate (LIBOR)</t>
  </si>
  <si>
    <t>Basis spread on variable rate</t>
  </si>
  <si>
    <t>1.25%</t>
  </si>
  <si>
    <t>Term Loans and Revolving Credit Facility | London Interbank Offered Rate (LIBOR) | Minimum</t>
  </si>
  <si>
    <t>Term Loans and Revolving Credit Facility | London Interbank Offered Rate (LIBOR) | Maximum</t>
  </si>
  <si>
    <t>1.75%</t>
  </si>
  <si>
    <t>Revolving Credit Facility</t>
  </si>
  <si>
    <t>Maximum borrowing capacity</t>
  </si>
  <si>
    <t>Commitment fee percentage</t>
  </si>
  <si>
    <t>0.15%</t>
  </si>
  <si>
    <t>Revolving Credit Facility | Minimum</t>
  </si>
  <si>
    <t>0.10%</t>
  </si>
  <si>
    <t>Revolving Credit Facility | Maximum</t>
  </si>
  <si>
    <t>Debt  - Debt Redemption (Details) - USD ($)</t>
  </si>
  <si>
    <t>Extinguishment of debt</t>
  </si>
  <si>
    <t>Treasury Lock | Derivatives Not Designated as Hedging Instruments | Senior Notes | Senior Notes Due May 1, 2018</t>
  </si>
  <si>
    <t>Derivative, gain on derivative</t>
  </si>
  <si>
    <t>Equity and Long-Term Incentive Compensation Plans  - Equity Incentive Program (Details) $ in Thousands</t>
  </si>
  <si>
    <t>Jun. 30, 2016shares</t>
  </si>
  <si>
    <t>Jun. 30, 2015shares</t>
  </si>
  <si>
    <t>Jun. 30, 2014shares</t>
  </si>
  <si>
    <t>Jun. 30, 2016USD ($)planshares</t>
  </si>
  <si>
    <t>Jun. 30, 2015USD ($)shares</t>
  </si>
  <si>
    <t>Jun. 30, 2014USD ($)shares</t>
  </si>
  <si>
    <t>Share-based Compensation Arrangement by Share-based Payment Award [Line Items]</t>
  </si>
  <si>
    <t>Number of plans | plan</t>
  </si>
  <si>
    <t>Maximum number of shares available for grant</t>
  </si>
  <si>
    <t>Share Based Compensation Arrangement By Share Based Payment Award Options Available For Grant [Roll Forward]</t>
  </si>
  <si>
    <t>Balances, beginning of period (in shares)</t>
  </si>
  <si>
    <t>Options canceled/expired/forfeited (in shares)</t>
  </si>
  <si>
    <t>Plan shares expired (in shares)</t>
  </si>
  <si>
    <t>Balance, end of period (in shares)</t>
  </si>
  <si>
    <t>Adjustments in period</t>
  </si>
  <si>
    <t>Dividends payable | $</t>
  </si>
  <si>
    <t>Restricted Stock Units (RSUs)</t>
  </si>
  <si>
    <t>Plan shares increased (in shares)</t>
  </si>
  <si>
    <t>Restricted stock units granted (in shares)</t>
  </si>
  <si>
    <t>[3],[4]</t>
  </si>
  <si>
    <t>Restricted stock units canceled (in shares)</t>
  </si>
  <si>
    <t>[4]</t>
  </si>
  <si>
    <t>Restricted Stock Unit, Performance-Based and Service Based</t>
  </si>
  <si>
    <t>Employee Stock Option | Minimum</t>
  </si>
  <si>
    <t>Prior to October 31, 2007, minimum options vesting period</t>
  </si>
  <si>
    <t>1 year</t>
  </si>
  <si>
    <t>Employee Stock Option | Maximum</t>
  </si>
  <si>
    <t>2004 Plan</t>
  </si>
  <si>
    <t>Equity incentive plan, number of shares available for grant</t>
  </si>
  <si>
    <t>Percent of fair market value on grant date</t>
  </si>
  <si>
    <t>100.00%</t>
  </si>
  <si>
    <t>2004 Plan | Restricted Stock Units (RSUs)</t>
  </si>
  <si>
    <t>[5],[6]</t>
  </si>
  <si>
    <t>[6]</t>
  </si>
  <si>
    <t>2004 Plan | Awards granted before November 6, 2013</t>
  </si>
  <si>
    <t>Impact on share reserve multiplier</t>
  </si>
  <si>
    <t>2004 Plan | Awards granted after November 6, 2013</t>
  </si>
  <si>
    <t>Outside Director Option Plan</t>
  </si>
  <si>
    <t>During the fiscal year ended June 30, 2015,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Represents the portion of shares listed as “Options canceled/expired/forfeited” above that were issued under the Company’s equity incentive plans other than the 2004 Plan and the Outside Director Plan. Because the Company is only currently authorized to issue equity awards under the 2004 Plan and the Outside Director Plan, any equity awards that are canceled, expired or forfeited under any other Company equity incentive plan do not result in additional shares being available to the Company for future grant.</t>
  </si>
  <si>
    <t>Includes restricted stock units granted to senior management with performance-based vesting criteria (in addition to service-based vesting criteria for any of such restricted stock units that are deemed to have been earned). As of June 30, 2016, it had not yet been determined the extent to which (if at all) the performance-based vesting criteria of such restricted stock units had been satisfied. Therefore, this line item includes all such performance-based restricted stock units granted during such fiscal year, reported at the maximum possible number of shares that may ultimately be issuable under such restricted stock units if all applicable performance-based criteria are achieved at their maximum levels and all applicable service-based criteria are fully satisfied (i.e., 0.7 million shares for the fiscal year ended June 30, 2016 and 0.6 million shares for each of the fiscal years ended June 30, 2015 and 2014, which, in each case reflects the application of the 1.8x or 2.0x multiplier described above). The Company has granted only restricted stock units under its equity incentive program since October 2007, except the number of shares subject to outstanding options under the 2004 Plan was adjusted during the three months ended December 31, 2014 due to a proportionate and equitable adjustment under the 2004 Plan provisions as discussed below. For the preceding several years until October 31, 2007, stock options were granted at the market price of the Company’s common stock on the date of grant generally with vesting period terms ranging from one to five years. Restricted stock units may be granted with varying criteria such as service-based and/or performance-based vesting.</t>
  </si>
  <si>
    <t>The number of restricted stock units provided in this row reflects the application of the award multiplier as described above (1.8x or 2.0x depending on the grant date of the applicable award).</t>
  </si>
  <si>
    <t>[5]</t>
  </si>
  <si>
    <t>Includes restricted stock units granted to senior management with performance-based vesting criteria (in addition to service-based vesting criteria for any of such restricted stock units that are deemed to have been earned). As of June 30, 2016,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for each of the fiscal years ended June 30, 2016, 2015 and 2014) that may ultimately be issuable under such restricted stock units if all applicable performance-based criteria are achieved at their maximum and all applicable service-based criteria are fully satisfied.</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Equity and Long-Term Incentive Compensation Plans  - Share-based Compensation Expense (Details) - USD ($) $ in Thousands</t>
  </si>
  <si>
    <t>Stock-based compensation capitalized as inventory</t>
  </si>
  <si>
    <t>Equity and Long-Term Incentive Compensation Plans  - Stock Options Activities (Details) - USD ($) $ in Thousands</t>
  </si>
  <si>
    <t>Share-based Compensation Arrangement by Share-based Payment Award, Options, Additional Disclosures [Abstract]</t>
  </si>
  <si>
    <t>Total intrinsic value of options exercised</t>
  </si>
  <si>
    <t>Total cash received from employees and non-employee Board members as a result of stock option exercises</t>
  </si>
  <si>
    <t>Tax benefits realized by the Company in connection with these exercises</t>
  </si>
  <si>
    <t>Equity and Long-Term Incentive Compensation Plans  - Restricted Stock Unit Activities (Details) $ / shares in Units, shares in Thousands, $ in Thousands</t>
  </si>
  <si>
    <t>60 Months Ended</t>
  </si>
  <si>
    <t>Jun. 30, 2016USD ($)$ / sharesshares</t>
  </si>
  <si>
    <t>Jun. 30, 2015USD ($)$ / sharesshares</t>
  </si>
  <si>
    <t>Jun. 30, 2014USD ($)$ / sharesshares</t>
  </si>
  <si>
    <t>Jun. 30, 2013Installment</t>
  </si>
  <si>
    <t>Jun. 30, 2012Installment</t>
  </si>
  <si>
    <t>Weighted-Average Grant Date Fair Value</t>
  </si>
  <si>
    <t>Granted, weighted-average grant date fair value (in dollars per share) | $ / shares</t>
  </si>
  <si>
    <t>Tax benefits realized by the Company in connection with vested and released restricted stock units | $</t>
  </si>
  <si>
    <t>Restricted Stock Unit, Service-Based</t>
  </si>
  <si>
    <t>Share-based compensation arrangement by share-based payment award, number of equal vesting installments | Installment</t>
  </si>
  <si>
    <t>Restricted Stock Units Activity Roll Forward</t>
  </si>
  <si>
    <t>Granted (in shares)</t>
  </si>
  <si>
    <t>[1],[2]</t>
  </si>
  <si>
    <t>Forfeited (in shares)</t>
  </si>
  <si>
    <t>Unrecognized stock-based compensation expense balance | $</t>
  </si>
  <si>
    <t>Estimated weighted-average amortization period</t>
  </si>
  <si>
    <t>1 year 4 months</t>
  </si>
  <si>
    <t>Vested in period, grant date fair value | $</t>
  </si>
  <si>
    <t>Intrinsic Value of outstanding restricted stock units | $</t>
  </si>
  <si>
    <t>First Anniversary | Restricted Stock Unit, Service-Based</t>
  </si>
  <si>
    <t>Percentage of equal vesting installments</t>
  </si>
  <si>
    <t>Second Anniversary | Restricted Stock Unit, Service-Based</t>
  </si>
  <si>
    <t>Second Anniversary | Restricted Stock Units (RSUs)</t>
  </si>
  <si>
    <t>50.00%</t>
  </si>
  <si>
    <t>Third Anniversary | Restricted Stock Unit, Service-Based</t>
  </si>
  <si>
    <t>Third Anniversary | Restricted Stock Unit, Performance-Based and Service Based</t>
  </si>
  <si>
    <t>Fourth Anniversary | Restricted Stock Unit, Service-Based</t>
  </si>
  <si>
    <t>Fourth Anniversary | Restricted Stock Unit, Performance-Based and Service Based</t>
  </si>
  <si>
    <t>Fourth Anniversary | Restricted Stock Units (RSUs)</t>
  </si>
  <si>
    <t>Outstanding restricted stock units as of June 30, 2015 (in shares)</t>
  </si>
  <si>
    <t>Vested and released (in shares)</t>
  </si>
  <si>
    <t>Withheld for taxes (in shares)</t>
  </si>
  <si>
    <t>Outstanding restricted stock units as of June 30, 2016 (in shares)</t>
  </si>
  <si>
    <t>Outstanding restricted stock units as of June 30, 2015, weighted-average grant date fair value (in dollars per share) | $ / shares</t>
  </si>
  <si>
    <t>Vested and released, weighted-average grant date fair value (in dollars per share) | $ / shares</t>
  </si>
  <si>
    <t>Withheld for taxes, weighted-average grant date fair value (in dollars per share) | $ / shares</t>
  </si>
  <si>
    <t>Forfeited, weighted-average grant date fair value (in dollars per share) | $ / shares</t>
  </si>
  <si>
    <t>Outstanding restricted stock units as of June 30, 2016, weighted-average grant date fair value (in dollars per share) | $ / shares</t>
  </si>
  <si>
    <t>Management | Restricted Stock Unit, Performance-Based and Service Based</t>
  </si>
  <si>
    <t>Awards granted before November 6, 2013 | 2004 Plan</t>
  </si>
  <si>
    <t>Awards granted after November 6, 2013 | 2004 Plan</t>
  </si>
  <si>
    <t>Equity and Long-Term Incentive Compensation Plans  - Cash-Based Long-Term Incentive Compensation (Details) - Cash Long-Term Incentive Plan $ in Millions</t>
  </si>
  <si>
    <t>Jun. 30, 2016USD ($)Installment</t>
  </si>
  <si>
    <t>Cash-based long-term incentive plan, granted amount</t>
  </si>
  <si>
    <t>Cash long-term incentive plan, unrecognized compensation balance</t>
  </si>
  <si>
    <t>Equity and Long-Term Incentive Compensation Plans  - Fair Value Assumptions and ESPP (Details) - USD ($) $ / shares in Units, shares in Thousands, $ in Thousands</t>
  </si>
  <si>
    <t>ESPP, maximum employee subscription rate</t>
  </si>
  <si>
    <t>ESPP, offering period</t>
  </si>
  <si>
    <t>6 months</t>
  </si>
  <si>
    <t>ESPP, discount from market price, lesser of commencement of offering period or purchase date</t>
  </si>
  <si>
    <t>85.00%</t>
  </si>
  <si>
    <t>ESPP Activities [Abstract]</t>
  </si>
  <si>
    <t>Total cash received from employees for the issuance of shares under the ESPP</t>
  </si>
  <si>
    <t>Number of shares purchased by employees through the ESPP</t>
  </si>
  <si>
    <t>Tax benefits realized by the Company in connection with the disqualifying dispositions of shares purchased under the ESPP</t>
  </si>
  <si>
    <t>Weighted-average fair value per share based on Black-Scholes model (in dollars per share)</t>
  </si>
  <si>
    <t>ESPP maximum annual share replenishment</t>
  </si>
  <si>
    <t>Number of ESPP shares available for future issuance</t>
  </si>
  <si>
    <t>Employee Stock Purchase Plan</t>
  </si>
  <si>
    <t>ESPP, Fair Value Assumptions and Methodology</t>
  </si>
  <si>
    <t>Expected stock price volatility</t>
  </si>
  <si>
    <t>25.40%</t>
  </si>
  <si>
    <t>24.50%</t>
  </si>
  <si>
    <t>27.50%</t>
  </si>
  <si>
    <t>Risk-free interest rate</t>
  </si>
  <si>
    <t>0.20%</t>
  </si>
  <si>
    <t>Dividend yield</t>
  </si>
  <si>
    <t>3.30%</t>
  </si>
  <si>
    <t>2.80%</t>
  </si>
  <si>
    <t>2.90%</t>
  </si>
  <si>
    <t>Expected life</t>
  </si>
  <si>
    <t>Equity and Long-Term Incentive Compensation Plans  - Dividends (Details) - USD ($)</t>
  </si>
  <si>
    <t>May 05, 2016</t>
  </si>
  <si>
    <t>Dec. 09, 2014</t>
  </si>
  <si>
    <t>Dividends Payable [Line Items]</t>
  </si>
  <si>
    <t>Payments of dividends</t>
  </si>
  <si>
    <t>Dividends payable</t>
  </si>
  <si>
    <t>Regular Cash Dividend</t>
  </si>
  <si>
    <t>Regular Cash Dividend | Restricted Stock Unit, Performance-Based and Service Based</t>
  </si>
  <si>
    <t>Regular Cash Dividend | Additional Paid-in Capital</t>
  </si>
  <si>
    <t>Cash dividends paid per share (including Special Cash dividend of 16.50) (in dollars per share)</t>
  </si>
  <si>
    <t>Special Cash Dividend | Restricted Stock Units (RSUs)</t>
  </si>
  <si>
    <t>Special Cash Dividend | Additional Paid-in Capital</t>
  </si>
  <si>
    <t>Special Cash Dividend | Retained Earnings (Accumulated Deficit)</t>
  </si>
  <si>
    <t>Stock Repurchase Program (Details) - USD ($) $ in Thousands</t>
  </si>
  <si>
    <t>Number of shares available for repurchase</t>
  </si>
  <si>
    <t>Total cost of repurchases</t>
  </si>
  <si>
    <t>Number of shares of common stock repurchased</t>
  </si>
  <si>
    <t>Net Income Per Share (Details) - USD ($) $ / shares in Units, shares in Thousands, $ in Thousands</t>
  </si>
  <si>
    <t>Denominator:</t>
  </si>
  <si>
    <t>Weighted-average shares-basic, excluding unvested restricted stock units (in shares)</t>
  </si>
  <si>
    <t>Effect of dilutive options and restricted stock unit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Basic and diluted net income per share are computed independently for each of the quarters presented based on the weighted-average basic and fully diluted shares outstanding for each quarter. Therefore, the sum of quarterly basic and diluted net income per share information may not equal annual basic and diluted net income per share.</t>
  </si>
  <si>
    <t>Employee Benefit Plans  - Schedule of Defined Benefit Plans (Details) - USD ($)</t>
  </si>
  <si>
    <t>Deferred Compensation Arrangements</t>
  </si>
  <si>
    <t>Deferred compensation arrangement maximum percentage contribution match of employees 401(K) contribution</t>
  </si>
  <si>
    <t>Deferred compensation arrangement maximum 401(K) employee contribution subject to employer percentage match</t>
  </si>
  <si>
    <t>Employer maximum contribution match</t>
  </si>
  <si>
    <t>Deferred compensation arrangement under the profit sharing and 401(K) programs, total expenses</t>
  </si>
  <si>
    <t>Foreign Pension Plans, Defined Benefit</t>
  </si>
  <si>
    <t>Change in projected benefit obligation:</t>
  </si>
  <si>
    <t>Projected benefit obligation as of the beginning of the fiscal year</t>
  </si>
  <si>
    <t>Service cost</t>
  </si>
  <si>
    <t>Interest cost</t>
  </si>
  <si>
    <t>Contributions by plan participants</t>
  </si>
  <si>
    <t>Actuarial loss</t>
  </si>
  <si>
    <t>Benefit payments</t>
  </si>
  <si>
    <t>Foreign currency exchange rate changes and others, net</t>
  </si>
  <si>
    <t>Projected benefit obligation as of the end of the fiscal year</t>
  </si>
  <si>
    <t>Change in fair value of plan assets:</t>
  </si>
  <si>
    <t>Fair value of plan assets as of the beginning of the fiscal year</t>
  </si>
  <si>
    <t>Actual return on plan assets</t>
  </si>
  <si>
    <t>Employer contributions</t>
  </si>
  <si>
    <t>Benefit and expense payments</t>
  </si>
  <si>
    <t>Fair value of plan assets as of the end of the fiscal year</t>
  </si>
  <si>
    <t>Funded status</t>
  </si>
  <si>
    <t>Underfunded status</t>
  </si>
  <si>
    <t>Plans with accumulated benefit obligations in excess of plan assets:</t>
  </si>
  <si>
    <t>Accumulated benefit obligation</t>
  </si>
  <si>
    <t>Projected benefit obligation</t>
  </si>
  <si>
    <t>Plan assets at fair value</t>
  </si>
  <si>
    <t>Employee Benefit Plans  - Weighted Average Assumptions (Details) - Foreign Pension Plans, Defined Benefit</t>
  </si>
  <si>
    <t>Defined Benefit Plan Disclosure [Line Items]</t>
  </si>
  <si>
    <t>Discount rate, minimum</t>
  </si>
  <si>
    <t>1.30%</t>
  </si>
  <si>
    <t>1.50%</t>
  </si>
  <si>
    <t>Discount rate, maximum</t>
  </si>
  <si>
    <t>2.00%</t>
  </si>
  <si>
    <t>3.50%</t>
  </si>
  <si>
    <t>Expected rate of return on assets, minimum</t>
  </si>
  <si>
    <t>1.80%</t>
  </si>
  <si>
    <t>Expected rate of return on assets, maximum</t>
  </si>
  <si>
    <t>2.50%</t>
  </si>
  <si>
    <t>3.80%</t>
  </si>
  <si>
    <t>Rate of compensation increase, minimum</t>
  </si>
  <si>
    <t>3.00%</t>
  </si>
  <si>
    <t>Rate of compensation increase, maximum</t>
  </si>
  <si>
    <t>5.80%</t>
  </si>
  <si>
    <t>5.50%</t>
  </si>
  <si>
    <t>Employee Benefit Plans  - Amount Recognized or Expected to be Recognized in Accumulated Other Comprehensive Income (Loss) (Details) - Foreign Pension Plans, Defined Benefit - USD ($) $ in Thousands</t>
  </si>
  <si>
    <t>Losses Recognized in Accumulated Other Comprehensive Income (Loss)</t>
  </si>
  <si>
    <t>Unrecognized transition obligation</t>
  </si>
  <si>
    <t>Unrecognized prior service cost</t>
  </si>
  <si>
    <t>Unrealized net loss</t>
  </si>
  <si>
    <t>Amount of losses recognized</t>
  </si>
  <si>
    <t>Losses in Accumulated Other Comprehensive Income (Loss) Expected to be Recognized as Components of Net Periodic Benefit Cost Over Next Fiscal Year</t>
  </si>
  <si>
    <t>Amount of losses expected to be recognized</t>
  </si>
  <si>
    <t>Employee Benefit Plans  - Components of Net Periodic Pension Cost (Details) - Foreign Pension Plans, Defined Benefit - USD ($) $ in Thousands</t>
  </si>
  <si>
    <t>Components of net periodic pension cost</t>
  </si>
  <si>
    <t>Return on plan assets</t>
  </si>
  <si>
    <t>Amortization of transitional obligation</t>
  </si>
  <si>
    <t>Amortization of prior service cost</t>
  </si>
  <si>
    <t>Amortization of net loss</t>
  </si>
  <si>
    <t>Adjustment</t>
  </si>
  <si>
    <t>Net periodic pension cost</t>
  </si>
  <si>
    <t>Employee Benefit Plans  - Fair Value of Plan Assets (Details) - USD ($) $ in Thousands</t>
  </si>
  <si>
    <t>Bonds, equity securities and other investments</t>
  </si>
  <si>
    <t>Defined Benefit Plan Disclosure</t>
  </si>
  <si>
    <t>Defined benefit plan, target plan asset allocations</t>
  </si>
  <si>
    <t>Defined benefit plan, estimated future employer contributions in next fiscal year</t>
  </si>
  <si>
    <t>Defined benefit plan maximum yearly expected future benefit</t>
  </si>
  <si>
    <t>Level 1 | Foreign Pension Plans, Defined Benefit</t>
  </si>
  <si>
    <t>Level 2 | Foreign Pension Plans, Defined Benefit</t>
  </si>
  <si>
    <t>Income Taxes  - Schedule of Income Before Income Taxes (Details) - USD ($) $ in Thousands</t>
  </si>
  <si>
    <t>Domestic income before income taxes</t>
  </si>
  <si>
    <t>Foreign income before income taxes</t>
  </si>
  <si>
    <t>Income Taxes  - Schedule of Components of Income Tax Expense (Benefit) (Details) - USD ($) $ in Thousands</t>
  </si>
  <si>
    <t>Current:</t>
  </si>
  <si>
    <t>Federal</t>
  </si>
  <si>
    <t>State</t>
  </si>
  <si>
    <t>Foreign</t>
  </si>
  <si>
    <t>Current income tax expense (benefit)</t>
  </si>
  <si>
    <t>Deferred:</t>
  </si>
  <si>
    <t>Deferred income tax expense (benefit)</t>
  </si>
  <si>
    <t>Income Taxes  - Additional Information (Details) - USD ($) $ / shares in Units, $ in Thousands</t>
  </si>
  <si>
    <t>Income Tax Contingency [Line Items]</t>
  </si>
  <si>
    <t>Share-based compensation cost, amount</t>
  </si>
  <si>
    <t>Operating loss carryforwards, state and local</t>
  </si>
  <si>
    <t>Deferred tax assets, valuation allowance</t>
  </si>
  <si>
    <t>Undistributed earnings for certain foreign subsidiaries</t>
  </si>
  <si>
    <t>Undistributed earnings of foreign subsidiaries</t>
  </si>
  <si>
    <t>Unrecognized tax benefits</t>
  </si>
  <si>
    <t>Unrecognized tax benefits, income tax penalties and interest expense</t>
  </si>
  <si>
    <t>Income tax penalties and interest accrued</t>
  </si>
  <si>
    <t>Amount of unrecorded benefit</t>
  </si>
  <si>
    <t>U.S. Federal</t>
  </si>
  <si>
    <t>Operating loss carryforwards</t>
  </si>
  <si>
    <t>State credit carry-forward</t>
  </si>
  <si>
    <t>Foreign Tax Authority</t>
  </si>
  <si>
    <t>Israel Tax Authority and Inland Revenue, Singapore (IRAS)</t>
  </si>
  <si>
    <t>Income tax holiday, aggregate dollar amount</t>
  </si>
  <si>
    <t>Income tax holiday, income tax benefits per share (dollars per share)</t>
  </si>
  <si>
    <t>Income Taxes  - Schedule of Deferred Tax Assets and Liabilities (Details) - USD ($) $ in Thousands</t>
  </si>
  <si>
    <t>Deferred tax assets:</t>
  </si>
  <si>
    <t>Tax credits and net operating losses</t>
  </si>
  <si>
    <t>Employee benefits accrual</t>
  </si>
  <si>
    <t>Stock-based compensation</t>
  </si>
  <si>
    <t>Inventory reserves</t>
  </si>
  <si>
    <t>Non-deductible reserves</t>
  </si>
  <si>
    <t>Gross deferred tax assets</t>
  </si>
  <si>
    <t>Valuation allowance</t>
  </si>
  <si>
    <t>Net deferred tax assets</t>
  </si>
  <si>
    <t>Deferred tax liabilities:</t>
  </si>
  <si>
    <t>Unremitted earnings of foreign subsidiaries not indefinitely reinvested</t>
  </si>
  <si>
    <t>Deferred profit</t>
  </si>
  <si>
    <t>Unrealized gain on investments</t>
  </si>
  <si>
    <t>Total deferred tax liabilities</t>
  </si>
  <si>
    <t>Total net deferred tax assets</t>
  </si>
  <si>
    <t>Income Taxes  - Schedule of Effective Income Tax Rate Reconciliation (Details)</t>
  </si>
  <si>
    <t>Federal statutory rate</t>
  </si>
  <si>
    <t>35.00%</t>
  </si>
  <si>
    <t>State income taxes, net of federal benefit</t>
  </si>
  <si>
    <t>0.90%</t>
  </si>
  <si>
    <t>0.70%</t>
  </si>
  <si>
    <t>Effect of foreign operations taxed at various rates</t>
  </si>
  <si>
    <t>(13.00%)</t>
  </si>
  <si>
    <t>(15.30%)</t>
  </si>
  <si>
    <t>(11.50%)</t>
  </si>
  <si>
    <t>Research and development tax credit</t>
  </si>
  <si>
    <t>(1.90%)</t>
  </si>
  <si>
    <t>(3.70%)</t>
  </si>
  <si>
    <t>(1.50%)</t>
  </si>
  <si>
    <t>Net change in tax reserves</t>
  </si>
  <si>
    <t>(2.20%)</t>
  </si>
  <si>
    <t>0.30%</t>
  </si>
  <si>
    <t>Domestic manufacturing benefit</t>
  </si>
  <si>
    <t>(2.10%)</t>
  </si>
  <si>
    <t>(1.40%)</t>
  </si>
  <si>
    <t>Effect of stock-based compensation</t>
  </si>
  <si>
    <t>0.80%</t>
  </si>
  <si>
    <t>0.40%</t>
  </si>
  <si>
    <t>(1.20%)</t>
  </si>
  <si>
    <t>(1.30%)</t>
  </si>
  <si>
    <t>Effective income tax rate</t>
  </si>
  <si>
    <t>17.90%</t>
  </si>
  <si>
    <t>15.70%</t>
  </si>
  <si>
    <t>20.70%</t>
  </si>
  <si>
    <t>Income Taxes  - Summary of Income Tax Contingencies (Details) - USD ($) $ in Thousands</t>
  </si>
  <si>
    <t>Reconciliation of Unrecognized Tax Benefits, Excluding Amounts Pertaining to Examined Tax Returns [Roll Forward]</t>
  </si>
  <si>
    <t>Unrecognized tax benefits at the beginning of the year</t>
  </si>
  <si>
    <t>Increases for tax positions taken in prior years</t>
  </si>
  <si>
    <t>Decreases for tax positions taken in prior years</t>
  </si>
  <si>
    <t>Increases for tax positions taken in current year</t>
  </si>
  <si>
    <t>Decreases for settlements with taxing authorities</t>
  </si>
  <si>
    <t>Decreases for lapsing of statutes of limitations</t>
  </si>
  <si>
    <t>Unrecognized tax benefits at the end of the year</t>
  </si>
  <si>
    <t>Commitments and Contingencies  - Merger Related Commitment and Fees (Details) - KLA-Tencor Lam Research Merger $ in Millions</t>
  </si>
  <si>
    <t>Merger-Related Commitment and Fees [Abstract]</t>
  </si>
  <si>
    <t>Professional fees</t>
  </si>
  <si>
    <t>Professional fees, amount payable at execution of engagement letter</t>
  </si>
  <si>
    <t>Professional fees, amount payable at delivery of opinion</t>
  </si>
  <si>
    <t>Business Combination, Integration Related Costs</t>
  </si>
  <si>
    <t>Commitments and Contingencies  - Schedule of Certain Trade Receivables and Products (Details) - USD ($) $ in Thousands</t>
  </si>
  <si>
    <t>Receivables sold under factoring agreements</t>
  </si>
  <si>
    <t>Proceeds from sales of LCs</t>
  </si>
  <si>
    <t>Commitments and Contingencies - Operating Leases Additional Information (Details) $ in Millions</t>
  </si>
  <si>
    <t>Operating Leased Assets [Line Items]</t>
  </si>
  <si>
    <t>Operating leases, rent expense</t>
  </si>
  <si>
    <t>Open inventory purchase commitments</t>
  </si>
  <si>
    <t>Outstanding inventory purchase commitment (in months)</t>
  </si>
  <si>
    <t>Cash-based long-term incentive plan, committed amount</t>
  </si>
  <si>
    <t>Guarantee arrangements to fund customs guarantees for VAT and other operating requirements</t>
  </si>
  <si>
    <t>Outstanding guarantee arrangements to fund customs guarantees for VAT and other operating requirements</t>
  </si>
  <si>
    <t>Commitments and Contingencies  - Schedule of Future Minimum Rental Payments for Operations (Details) $ in Thousands</t>
  </si>
  <si>
    <t>2022 and thereafter</t>
  </si>
  <si>
    <t>Total minimum lease payments</t>
  </si>
  <si>
    <t>Commitments and Contingencies  - Schedule of Product Warranty Liability (Details) - USD ($) $ in Thousands</t>
  </si>
  <si>
    <t>Change in Product Warranty Liability</t>
  </si>
  <si>
    <t>Accruals for warranties issued during the period</t>
  </si>
  <si>
    <t>Changes in liability related to pre-existing warranties</t>
  </si>
  <si>
    <t>Settlements made during the period</t>
  </si>
  <si>
    <t>Litigation and Other Legal Matters (Details)</t>
  </si>
  <si>
    <t>Dec. 29, 2015action</t>
  </si>
  <si>
    <t>Dec. 21, 2015action</t>
  </si>
  <si>
    <t>Nov. 10, 2015action</t>
  </si>
  <si>
    <t>Oct. 21, 2015stockholders</t>
  </si>
  <si>
    <t>Merger-related litigation</t>
  </si>
  <si>
    <t>Loss Contingencies [Line Items]</t>
  </si>
  <si>
    <t>Number of actions filed</t>
  </si>
  <si>
    <t>California class actions</t>
  </si>
  <si>
    <t>Delaware Chancery Court class action</t>
  </si>
  <si>
    <t>KLA-Tencor | California class actions</t>
  </si>
  <si>
    <t>Number of stockholders filing putative class actions | stockholders</t>
  </si>
  <si>
    <t>Restructuring Charges (Details) - USD ($) $ in Thousands</t>
  </si>
  <si>
    <t>Restructuring costs</t>
  </si>
  <si>
    <t>Cash payments</t>
  </si>
  <si>
    <t>Derivative Instruments and Hedging Activities  - Additional Information (Details) - USD ($)</t>
  </si>
  <si>
    <t>Derivative [Line Items]</t>
  </si>
  <si>
    <t>Maximum remaining maturity (in months)</t>
  </si>
  <si>
    <t>7 months</t>
  </si>
  <si>
    <t>16 months</t>
  </si>
  <si>
    <t>Senior Notes Due November 1, 2024 | Senior Notes</t>
  </si>
  <si>
    <t>Senior Notes Due May 1, 2018 | Senior Notes</t>
  </si>
  <si>
    <t>Derivatives Designated as Hedging Instruments | Forward Contracts | Senior Notes | Portion of Senior Notes | Cash Flow Hedging</t>
  </si>
  <si>
    <t>Derivatives Designated as Hedging Instruments | Treasury Lock | Senior Notes | Portion of Senior Notes | Cash Flow Hedging</t>
  </si>
  <si>
    <t>Unrealized gains (losses) on cash flow hedges</t>
  </si>
  <si>
    <t>Derivatives Designated as Hedging Instruments | Treasury Lock | Senior Notes | Portion of Senior Notes | Cash Flow Hedging | Interest expense</t>
  </si>
  <si>
    <t>Gain reclassified from accumulated OCI into income, effective portion</t>
  </si>
  <si>
    <t>Derivatives Not Designated as Hedging Instruments | Treasury Lock | Senior Notes | Senior Notes Due May 1, 2018</t>
  </si>
  <si>
    <t>Derivative Instruments and Hedging Activities  - Derivative Instruments Gain (Loss) (Details) - USD ($) $ in Thousands</t>
  </si>
  <si>
    <t>Gains in accumulated OCI on derivatives (effective portion)</t>
  </si>
  <si>
    <t>Gains reclassified from accumulated OCI into income (effective portion):</t>
  </si>
  <si>
    <t>Derivatives Designated as Hedging Instruments</t>
  </si>
  <si>
    <t>Derivatives Designated as Hedging Instruments | Accumulated OCI</t>
  </si>
  <si>
    <t>Derivatives Designated as Hedging Instruments | Revenues</t>
  </si>
  <si>
    <t>Derivatives Designated as Hedging Instruments | Costs of revenues</t>
  </si>
  <si>
    <t>Derivatives Designated as Hedging Instruments | Interest expense</t>
  </si>
  <si>
    <t>Derivatives Designated as Hedging Instruments | Other expense (income), net</t>
  </si>
  <si>
    <t>Gains recognized in income on derivatives (ineffective portion and amount excluded from effectiveness testing)</t>
  </si>
  <si>
    <t>Derivatives Not Designated as Hedging Instruments | Other expense (income), net</t>
  </si>
  <si>
    <t>Gains recognized in income</t>
  </si>
  <si>
    <t>Derivatives Not Designated as Hedging Instruments | Loss on extinguishment of debt and other, net</t>
  </si>
  <si>
    <t>Derivative Instruments and Hedging Activities  - Schedule of Notional Amounts (Details) - Derivatives Designated as Hedging Instruments - USD ($) $ in Thousands</t>
  </si>
  <si>
    <t>Cash Flow Hedging / Purchase | Foreign Exchange Forward</t>
  </si>
  <si>
    <t>Cash Flow Hedging / Sell | Foreign Exchange Forward</t>
  </si>
  <si>
    <t>Cash Flow Hedging | Cash Flow Hedging / Purchase</t>
  </si>
  <si>
    <t>Cash Flow Hedging | Cash Flow Hedging / Sell</t>
  </si>
  <si>
    <t>Derivative Instruments and Hedging Activities  - Schedule of Derivative Instruments (Details) - USD ($) $ in Thousands</t>
  </si>
  <si>
    <t>Derivative assets, fair value</t>
  </si>
  <si>
    <t>Deferred liability, fair value</t>
  </si>
  <si>
    <t>Derivatives Designated as Hedging Instruments | Other current assets</t>
  </si>
  <si>
    <t>Foreign exchange contract, other current assets fair value</t>
  </si>
  <si>
    <t>Derivatives Designated as Hedging Instruments | Other current liabilities</t>
  </si>
  <si>
    <t>Foreign exchange contracts, other current liabilities, fair value</t>
  </si>
  <si>
    <t>Derivatives Not Designated as Hedging Instruments | Other current assets</t>
  </si>
  <si>
    <t>Derivatives Not Designated as Hedging Instruments | Other current liabilities</t>
  </si>
  <si>
    <t>Derivative Instruments and Hedging Activities  - Derivative Activity in Accumulated Other Comprehensive Income (Details) - USD ($) $ in Thousands</t>
  </si>
  <si>
    <t>Accumulated Other Comprehensive Income [Roll Forward]</t>
  </si>
  <si>
    <t>Amount reclassified to income</t>
  </si>
  <si>
    <t>Net change in unrealized gains or losses</t>
  </si>
  <si>
    <t>Derivative Instruments and Hedging Activities  - Offsetting of Derivative Assets and Liabilities (Details) - USD ($) $ in Thousands</t>
  </si>
  <si>
    <t>Derivatives - Assets</t>
  </si>
  <si>
    <t>Derivative - Asset, Gross Amounts of Derivatives</t>
  </si>
  <si>
    <t>Derivatives - Assets, Gross Amounts of Derivatives Offset in the Consolidated Balance Sheets</t>
  </si>
  <si>
    <t>Derivatives - Assets, Net Amount of Derivatives Presented in the Consolidated Balance Sheets</t>
  </si>
  <si>
    <t>Derivatives - Assets, Financial Instruments</t>
  </si>
  <si>
    <t>Derivatives - Assets, Cash Collateral Received</t>
  </si>
  <si>
    <t>Derivatives - Assets, Net Amount</t>
  </si>
  <si>
    <t>Derivatives - Liabilities</t>
  </si>
  <si>
    <t>Derivative - Liabilities, Gross Amounts of Derivatives</t>
  </si>
  <si>
    <t>Derivatives - Liabilities, Gross Amounts of Derivatives Offset in the Consolidated Balance Sheets</t>
  </si>
  <si>
    <t>Derivatives - Liabilities, Net Amount of Derivatives Presented in the Consolidated Balance Sheets</t>
  </si>
  <si>
    <t>Derivatives - Liabilities, Financial Instruments</t>
  </si>
  <si>
    <t>Derivatives - Liabilities, Cash Collateral Received</t>
  </si>
  <si>
    <t>Derivatives - Liabilities, Net Amount</t>
  </si>
  <si>
    <t>Segment Reporting and Geographic Information (Details) $ in Thousands</t>
  </si>
  <si>
    <t>Mar. 31, 2016USD ($)</t>
  </si>
  <si>
    <t>Dec. 31, 2015USD ($)</t>
  </si>
  <si>
    <t>Sep. 30, 2015USD ($)</t>
  </si>
  <si>
    <t>Mar. 31, 2015USD ($)</t>
  </si>
  <si>
    <t>Dec. 31, 2014USD ($)</t>
  </si>
  <si>
    <t>Sep. 30, 2014USD ($)</t>
  </si>
  <si>
    <t>Jun. 30, 2016USD ($)customersegment</t>
  </si>
  <si>
    <t>Number of reportable segments | segment</t>
  </si>
  <si>
    <t>Number of reporting units | segment</t>
  </si>
  <si>
    <t>Percent of total revenues</t>
  </si>
  <si>
    <t>Long-lived assets</t>
  </si>
  <si>
    <t>Customer One</t>
  </si>
  <si>
    <t>18.00%</t>
  </si>
  <si>
    <t>15.00%</t>
  </si>
  <si>
    <t>Customer Two</t>
  </si>
  <si>
    <t>12.00%</t>
  </si>
  <si>
    <t>14.00%</t>
  </si>
  <si>
    <t>Customer Three</t>
  </si>
  <si>
    <t>11.00%</t>
  </si>
  <si>
    <t>Taiwan</t>
  </si>
  <si>
    <t>30.00%</t>
  </si>
  <si>
    <t>North America</t>
  </si>
  <si>
    <t>29.00%</t>
  </si>
  <si>
    <t>24.00%</t>
  </si>
  <si>
    <t>Japan</t>
  </si>
  <si>
    <t>China</t>
  </si>
  <si>
    <t>6.00%</t>
  </si>
  <si>
    <t>9.00%</t>
  </si>
  <si>
    <t>Korea</t>
  </si>
  <si>
    <t>13.00%</t>
  </si>
  <si>
    <t>Europe &amp; Israel</t>
  </si>
  <si>
    <t>7.00%</t>
  </si>
  <si>
    <t>Rest of Asia</t>
  </si>
  <si>
    <t>5.00%</t>
  </si>
  <si>
    <t>4.00%</t>
  </si>
  <si>
    <t>United States</t>
  </si>
  <si>
    <t>Singapore</t>
  </si>
  <si>
    <t>Israel</t>
  </si>
  <si>
    <t>Europe</t>
  </si>
  <si>
    <t>43.00%</t>
  </si>
  <si>
    <t>44.00%</t>
  </si>
  <si>
    <t>26.00%</t>
  </si>
  <si>
    <t>Operating Segments | Global Service and Support</t>
  </si>
  <si>
    <t>28.00%</t>
  </si>
  <si>
    <t>27.00%</t>
  </si>
  <si>
    <t>23.00%</t>
  </si>
  <si>
    <t>Operating Segments | Other</t>
  </si>
  <si>
    <t>The Global Service and Support revenues includes service revenues as presented in the consolidated statements of operations as well as certain product revenues, primarily revenues from the Company’s K-T Certified business.</t>
  </si>
  <si>
    <t>Related Party Transactions (Details) - USD ($) $ in Thousands</t>
  </si>
  <si>
    <t>Total purchases</t>
  </si>
  <si>
    <t>Quarterly Consolidated Results of Operations (Unaudited) (Details) - USD ($) $ / shares in Units, $ in Thousands</t>
  </si>
  <si>
    <t>Gross margin</t>
  </si>
  <si>
    <t>Recapitalization costs</t>
  </si>
  <si>
    <t>Schedule II Valuation and Qualifying Accounts (Details) - USD ($) $ in Thousands</t>
  </si>
  <si>
    <t>Movement in Valuation Allowances and Reserves [Roll Forward]</t>
  </si>
  <si>
    <t>Balance at Beginning of Period</t>
  </si>
  <si>
    <t>Charged to Expense</t>
  </si>
  <si>
    <t>Deductions</t>
  </si>
  <si>
    <t>Balance at End of Period</t>
  </si>
  <si>
    <t>Allowance for Deferred Tax Asse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6</v>
      </c>
    </row>
    <row r="8" spans="1:4">
      <c t="s" r="A8" s="4">
        <v>13</v>
      </c>
      <c t="s" r="B8" s="4">
        <v>14</v>
      </c>
    </row>
    <row r="9" spans="1:4">
      <c t="s" r="A9" s="4">
        <v>15</v>
      </c>
      <c t="s" r="B9" s="4">
        <v>16</v>
      </c>
    </row>
    <row r="10" spans="1:4">
      <c t="s" r="A10" s="4">
        <v>17</v>
      </c>
      <c t="n" r="B10" s="6">
        <v>319201</v>
      </c>
    </row>
    <row r="11" spans="1:4">
      <c t="s" r="A11" s="4">
        <v>18</v>
      </c>
      <c t="s" r="B11" s="4">
        <v>19</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155995003</v>
      </c>
    </row>
    <row r="18" spans="1:4">
      <c t="s" r="A18" s="4">
        <v>30</v>
      </c>
      <c t="n" r="D18" s="7">
        <v>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77"/>
  <sheetViews>
    <sheetView workbookViewId="0">
      <selection activeCell="A1" sqref="A1"/>
    </sheetView>
  </sheetViews>
  <sheetFormatPr baseColWidth="10" defaultRowHeight="15"/>
  <cols>
    <col customWidth="1" max="1" min="1" width="7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t="s" r="A1" s="1">
        <v>1131</v>
      </c>
      <c t="s" r="C1" s="2">
        <v>547</v>
      </c>
      <c t="s" r="K1" s="2">
        <v>1</v>
      </c>
    </row>
    <row r="2" spans="1:13">
      <c t="s" r="C2" s="2">
        <v>145</v>
      </c>
      <c t="s" r="D2" s="2">
        <v>1132</v>
      </c>
      <c t="s" r="E2" s="2">
        <v>1133</v>
      </c>
      <c t="s" r="F2" s="2">
        <v>1134</v>
      </c>
      <c t="s" r="G2" s="2">
        <v>146</v>
      </c>
      <c t="s" r="H2" s="2">
        <v>1135</v>
      </c>
      <c t="s" r="I2" s="2">
        <v>1136</v>
      </c>
      <c t="s" r="J2" s="2">
        <v>1137</v>
      </c>
      <c t="s" r="K2" s="2">
        <v>1138</v>
      </c>
      <c t="s" r="L2" s="2">
        <v>450</v>
      </c>
      <c t="s" r="M2" s="2">
        <v>451</v>
      </c>
    </row>
    <row r="3" spans="1:13">
      <c t="s" r="A3" s="3">
        <v>237</v>
      </c>
    </row>
    <row r="4" spans="1:13">
      <c t="s" r="A4" s="4">
        <v>1139</v>
      </c>
      <c t="n" r="K4" s="6">
        <v>1</v>
      </c>
    </row>
    <row r="5" spans="1:13">
      <c t="s" r="A5" s="4">
        <v>1140</v>
      </c>
      <c t="n" r="K5" s="6">
        <v>4</v>
      </c>
    </row>
    <row r="6" spans="1:13">
      <c t="s" r="A6" s="4">
        <v>552</v>
      </c>
      <c t="n" r="C6" s="7">
        <v>919171</v>
      </c>
      <c t="n" r="D6" s="7">
        <v>712433</v>
      </c>
      <c t="n" r="E6" s="7">
        <v>710245</v>
      </c>
      <c t="n" r="F6" s="7">
        <v>642644</v>
      </c>
      <c t="n" r="G6" s="7">
        <v>756332</v>
      </c>
      <c t="n" r="H6" s="7">
        <v>738459</v>
      </c>
      <c t="n" r="I6" s="7">
        <v>676357</v>
      </c>
      <c t="n" r="J6" s="7">
        <v>642901</v>
      </c>
      <c t="n" r="K6" s="7">
        <v>2984493</v>
      </c>
      <c t="n" r="L6" s="7">
        <v>2814049</v>
      </c>
      <c t="n" r="M6" s="7">
        <v>2929408</v>
      </c>
    </row>
    <row r="7" spans="1:13">
      <c t="s" r="A7" s="4">
        <v>1141</v>
      </c>
      <c t="s" r="K7" s="4">
        <v>758</v>
      </c>
      <c t="s" r="L7" s="4">
        <v>758</v>
      </c>
      <c t="s" r="M7" s="4">
        <v>758</v>
      </c>
    </row>
    <row r="8" spans="1:13">
      <c t="s" r="A8" s="4">
        <v>453</v>
      </c>
      <c t="n" r="K8" s="6">
        <v>2</v>
      </c>
      <c t="n" r="L8" s="6">
        <v>3</v>
      </c>
      <c t="n" r="M8" s="6">
        <v>3</v>
      </c>
    </row>
    <row r="9" spans="1:13">
      <c t="s" r="A9" s="4">
        <v>1142</v>
      </c>
      <c t="n" r="C9" s="6">
        <v>278014</v>
      </c>
      <c t="n" r="G9" s="6">
        <v>314591</v>
      </c>
      <c t="n" r="K9" s="7">
        <v>278014</v>
      </c>
      <c t="n" r="L9" s="7">
        <v>314591</v>
      </c>
    </row>
    <row r="10" spans="1:13">
      <c t="s" r="A10" s="4">
        <v>1143</v>
      </c>
    </row>
    <row r="11" spans="1:13">
      <c t="s" r="A11" s="3">
        <v>237</v>
      </c>
    </row>
    <row r="12" spans="1:13">
      <c t="s" r="A12" s="4">
        <v>1141</v>
      </c>
      <c t="s" r="K12" s="4">
        <v>1144</v>
      </c>
      <c t="s" r="L12" s="4">
        <v>1145</v>
      </c>
      <c t="s" r="M12" s="4">
        <v>1144</v>
      </c>
    </row>
    <row r="13" spans="1:13">
      <c t="s" r="A13" s="4">
        <v>1146</v>
      </c>
    </row>
    <row r="14" spans="1:13">
      <c t="s" r="A14" s="3">
        <v>237</v>
      </c>
    </row>
    <row r="15" spans="1:13">
      <c t="s" r="A15" s="4">
        <v>1141</v>
      </c>
      <c t="s" r="K15" s="4">
        <v>473</v>
      </c>
      <c t="s" r="L15" s="4">
        <v>1147</v>
      </c>
      <c t="s" r="M15" s="4">
        <v>1148</v>
      </c>
    </row>
    <row r="16" spans="1:13">
      <c t="s" r="A16" s="4">
        <v>1149</v>
      </c>
    </row>
    <row r="17" spans="1:13">
      <c t="s" r="A17" s="3">
        <v>237</v>
      </c>
    </row>
    <row r="18" spans="1:13">
      <c t="s" r="A18" s="4">
        <v>1141</v>
      </c>
      <c t="s" r="L18" s="4">
        <v>1150</v>
      </c>
      <c t="s" r="M18" s="4">
        <v>1150</v>
      </c>
    </row>
    <row r="19" spans="1:13">
      <c t="s" r="A19" s="4">
        <v>1151</v>
      </c>
    </row>
    <row r="20" spans="1:13">
      <c t="s" r="A20" s="3">
        <v>237</v>
      </c>
    </row>
    <row r="21" spans="1:13">
      <c t="s" r="A21" s="4">
        <v>552</v>
      </c>
      <c t="n" r="K21" s="7">
        <v>894557</v>
      </c>
      <c t="n" r="L21" s="7">
        <v>691482</v>
      </c>
      <c t="n" r="M21" s="7">
        <v>741470</v>
      </c>
    </row>
    <row r="22" spans="1:13">
      <c t="s" r="A22" s="4">
        <v>1141</v>
      </c>
      <c t="s" r="K22" s="4">
        <v>1152</v>
      </c>
      <c t="s" r="L22" s="4">
        <v>468</v>
      </c>
      <c t="s" r="M22" s="4">
        <v>468</v>
      </c>
    </row>
    <row r="23" spans="1:13">
      <c t="s" r="A23" s="4">
        <v>1153</v>
      </c>
    </row>
    <row r="24" spans="1:13">
      <c t="s" r="A24" s="3">
        <v>237</v>
      </c>
    </row>
    <row r="25" spans="1:13">
      <c t="s" r="A25" s="4">
        <v>552</v>
      </c>
      <c t="n" r="K25" s="7">
        <v>521335</v>
      </c>
      <c t="n" r="L25" s="7">
        <v>815914</v>
      </c>
      <c t="n" r="M25" s="7">
        <v>705159</v>
      </c>
    </row>
    <row r="26" spans="1:13">
      <c t="s" r="A26" s="4">
        <v>1141</v>
      </c>
      <c t="s" r="K26" s="4">
        <v>1144</v>
      </c>
      <c t="s" r="L26" s="4">
        <v>1154</v>
      </c>
      <c t="s" r="M26" s="4">
        <v>1155</v>
      </c>
    </row>
    <row r="27" spans="1:13">
      <c t="s" r="A27" s="4">
        <v>1156</v>
      </c>
    </row>
    <row r="28" spans="1:13">
      <c t="s" r="A28" s="3">
        <v>237</v>
      </c>
    </row>
    <row r="29" spans="1:13">
      <c t="s" r="A29" s="4">
        <v>552</v>
      </c>
      <c t="n" r="K29" s="7">
        <v>444216</v>
      </c>
      <c t="n" r="L29" s="7">
        <v>426963</v>
      </c>
      <c t="n" r="M29" s="7">
        <v>334653</v>
      </c>
    </row>
    <row r="30" spans="1:13">
      <c t="s" r="A30" s="4">
        <v>1141</v>
      </c>
      <c t="s" r="K30" s="4">
        <v>1145</v>
      </c>
      <c t="s" r="L30" s="4">
        <v>1145</v>
      </c>
      <c t="s" r="M30" s="4">
        <v>1150</v>
      </c>
    </row>
    <row r="31" spans="1:13">
      <c t="s" r="A31" s="4">
        <v>1157</v>
      </c>
    </row>
    <row r="32" spans="1:13">
      <c t="s" r="A32" s="3">
        <v>237</v>
      </c>
    </row>
    <row r="33" spans="1:13">
      <c t="s" r="A33" s="4">
        <v>552</v>
      </c>
      <c t="n" r="K33" s="7">
        <v>430074</v>
      </c>
      <c t="n" r="L33" s="7">
        <v>162669</v>
      </c>
      <c t="n" r="M33" s="7">
        <v>260089</v>
      </c>
    </row>
    <row r="34" spans="1:13">
      <c t="s" r="A34" s="4">
        <v>1141</v>
      </c>
      <c t="s" r="K34" s="4">
        <v>1148</v>
      </c>
      <c t="s" r="L34" s="4">
        <v>1158</v>
      </c>
      <c t="s" r="M34" s="4">
        <v>1159</v>
      </c>
    </row>
    <row r="35" spans="1:13">
      <c t="s" r="A35" s="4">
        <v>1160</v>
      </c>
    </row>
    <row r="36" spans="1:13">
      <c t="s" r="A36" s="3">
        <v>237</v>
      </c>
    </row>
    <row r="37" spans="1:13">
      <c t="s" r="A37" s="4">
        <v>552</v>
      </c>
      <c t="n" r="K37" s="7">
        <v>367905</v>
      </c>
      <c t="n" r="L37" s="7">
        <v>405320</v>
      </c>
      <c t="n" r="M37" s="7">
        <v>371139</v>
      </c>
    </row>
    <row r="38" spans="1:13">
      <c t="s" r="A38" s="4">
        <v>1141</v>
      </c>
      <c t="s" r="K38" s="4">
        <v>1147</v>
      </c>
      <c t="s" r="L38" s="4">
        <v>1148</v>
      </c>
      <c t="s" r="M38" s="4">
        <v>1161</v>
      </c>
    </row>
    <row r="39" spans="1:13">
      <c t="s" r="A39" s="4">
        <v>1162</v>
      </c>
    </row>
    <row r="40" spans="1:13">
      <c t="s" r="A40" s="3">
        <v>237</v>
      </c>
    </row>
    <row r="41" spans="1:13">
      <c t="s" r="A41" s="4">
        <v>552</v>
      </c>
      <c t="n" r="K41" s="7">
        <v>167936</v>
      </c>
      <c t="n" r="L41" s="7">
        <v>194670</v>
      </c>
      <c t="n" r="M41" s="7">
        <v>306779</v>
      </c>
    </row>
    <row r="42" spans="1:13">
      <c t="s" r="A42" s="4">
        <v>1141</v>
      </c>
      <c t="s" r="K42" s="4">
        <v>1158</v>
      </c>
      <c t="s" r="L42" s="4">
        <v>1163</v>
      </c>
      <c t="s" r="M42" s="4">
        <v>1150</v>
      </c>
    </row>
    <row r="43" spans="1:13">
      <c t="s" r="A43" s="4">
        <v>1164</v>
      </c>
    </row>
    <row r="44" spans="1:13">
      <c t="s" r="A44" s="3">
        <v>237</v>
      </c>
    </row>
    <row r="45" spans="1:13">
      <c t="s" r="A45" s="4">
        <v>552</v>
      </c>
      <c t="n" r="K45" s="7">
        <v>158470</v>
      </c>
      <c t="n" r="L45" s="7">
        <v>117031</v>
      </c>
      <c t="n" r="M45" s="7">
        <v>210119</v>
      </c>
    </row>
    <row r="46" spans="1:13">
      <c t="s" r="A46" s="4">
        <v>1141</v>
      </c>
      <c t="s" r="K46" s="4">
        <v>1165</v>
      </c>
      <c t="s" r="L46" s="4">
        <v>1166</v>
      </c>
      <c t="s" r="M46" s="4">
        <v>1163</v>
      </c>
    </row>
    <row r="47" spans="1:13">
      <c t="s" r="A47" s="4">
        <v>1142</v>
      </c>
      <c t="n" r="C47" s="6">
        <v>9568</v>
      </c>
      <c t="n" r="G47" s="6">
        <v>10991</v>
      </c>
      <c t="n" r="K47" s="7">
        <v>9568</v>
      </c>
      <c t="n" r="L47" s="7">
        <v>10991</v>
      </c>
    </row>
    <row r="48" spans="1:13">
      <c t="s" r="A48" s="4">
        <v>1167</v>
      </c>
    </row>
    <row r="49" spans="1:13">
      <c t="s" r="A49" s="3">
        <v>237</v>
      </c>
    </row>
    <row r="50" spans="1:13">
      <c t="s" r="A50" s="4">
        <v>1142</v>
      </c>
      <c t="n" r="C50" s="6">
        <v>182597</v>
      </c>
      <c t="n" r="G50" s="6">
        <v>207779</v>
      </c>
      <c t="n" r="K50" s="6">
        <v>182597</v>
      </c>
      <c t="n" r="L50" s="6">
        <v>207779</v>
      </c>
    </row>
    <row r="51" spans="1:13">
      <c t="s" r="A51" s="4">
        <v>1168</v>
      </c>
    </row>
    <row r="52" spans="1:13">
      <c t="s" r="A52" s="3">
        <v>237</v>
      </c>
    </row>
    <row r="53" spans="1:13">
      <c t="s" r="A53" s="4">
        <v>1142</v>
      </c>
      <c t="n" r="C53" s="6">
        <v>41658</v>
      </c>
      <c t="n" r="G53" s="6">
        <v>45444</v>
      </c>
      <c t="n" r="K53" s="6">
        <v>41658</v>
      </c>
      <c t="n" r="L53" s="6">
        <v>45444</v>
      </c>
    </row>
    <row r="54" spans="1:13">
      <c t="s" r="A54" s="4">
        <v>1169</v>
      </c>
    </row>
    <row r="55" spans="1:13">
      <c t="s" r="A55" s="3">
        <v>237</v>
      </c>
    </row>
    <row r="56" spans="1:13">
      <c t="s" r="A56" s="4">
        <v>1142</v>
      </c>
      <c t="n" r="C56" s="6">
        <v>30844</v>
      </c>
      <c t="n" r="G56" s="6">
        <v>33841</v>
      </c>
      <c t="n" r="K56" s="6">
        <v>30844</v>
      </c>
      <c t="n" r="L56" s="6">
        <v>33841</v>
      </c>
    </row>
    <row r="57" spans="1:13">
      <c t="s" r="A57" s="4">
        <v>1170</v>
      </c>
    </row>
    <row r="58" spans="1:13">
      <c t="s" r="A58" s="3">
        <v>237</v>
      </c>
    </row>
    <row r="59" spans="1:13">
      <c t="s" r="A59" s="4">
        <v>1142</v>
      </c>
      <c t="n" r="C59" s="7">
        <v>13347</v>
      </c>
      <c t="n" r="G59" s="7">
        <v>16536</v>
      </c>
      <c t="n" r="K59" s="6">
        <v>13347</v>
      </c>
      <c t="n" r="L59" s="6">
        <v>16536</v>
      </c>
    </row>
    <row r="60" spans="1:13">
      <c t="s" r="A60" s="4">
        <v>604</v>
      </c>
    </row>
    <row r="61" spans="1:13">
      <c t="s" r="A61" s="3">
        <v>237</v>
      </c>
    </row>
    <row r="62" spans="1:13">
      <c t="s" r="A62" s="4">
        <v>552</v>
      </c>
      <c t="n" r="K62" s="7">
        <v>1293922</v>
      </c>
      <c t="n" r="L62" s="7">
        <v>1224858</v>
      </c>
      <c t="n" r="M62" s="7">
        <v>1466275</v>
      </c>
    </row>
    <row r="63" spans="1:13">
      <c t="s" r="A63" s="4">
        <v>1141</v>
      </c>
      <c t="s" r="K63" s="4">
        <v>1171</v>
      </c>
      <c t="s" r="L63" s="4">
        <v>1172</v>
      </c>
      <c t="s" r="M63" s="4">
        <v>805</v>
      </c>
    </row>
    <row r="64" spans="1:13">
      <c t="s" r="A64" s="4">
        <v>605</v>
      </c>
    </row>
    <row r="65" spans="1:13">
      <c t="s" r="A65" s="3">
        <v>237</v>
      </c>
    </row>
    <row r="66" spans="1:13">
      <c t="s" r="A66" s="4">
        <v>552</v>
      </c>
      <c t="n" r="K66" s="7">
        <v>772045</v>
      </c>
      <c t="n" r="L66" s="7">
        <v>736959</v>
      </c>
      <c t="n" r="M66" s="7">
        <v>705473</v>
      </c>
    </row>
    <row r="67" spans="1:13">
      <c t="s" r="A67" s="4">
        <v>1141</v>
      </c>
      <c t="s" r="K67" s="4">
        <v>1173</v>
      </c>
      <c t="s" r="L67" s="4">
        <v>1173</v>
      </c>
      <c t="s" r="M67" s="4">
        <v>1155</v>
      </c>
    </row>
    <row r="68" spans="1:13">
      <c t="s" r="A68" s="4">
        <v>1174</v>
      </c>
    </row>
    <row r="69" spans="1:13">
      <c t="s" r="A69" s="3">
        <v>237</v>
      </c>
    </row>
    <row r="70" spans="1:13">
      <c t="s" r="A70" s="4">
        <v>552</v>
      </c>
      <c t="s" r="B70" s="4">
        <v>477</v>
      </c>
      <c t="n" r="K70" s="7">
        <v>824297</v>
      </c>
      <c t="n" r="L70" s="7">
        <v>752881</v>
      </c>
      <c t="n" r="M70" s="7">
        <v>685658</v>
      </c>
    </row>
    <row r="71" spans="1:13">
      <c t="s" r="A71" s="4">
        <v>1141</v>
      </c>
      <c t="s" r="B71" s="4">
        <v>477</v>
      </c>
      <c t="s" r="K71" s="4">
        <v>1175</v>
      </c>
      <c t="s" r="L71" s="4">
        <v>1176</v>
      </c>
      <c t="s" r="M71" s="4">
        <v>1177</v>
      </c>
    </row>
    <row r="72" spans="1:13">
      <c t="s" r="A72" s="4">
        <v>1178</v>
      </c>
    </row>
    <row r="73" spans="1:13">
      <c t="s" r="A73" s="3">
        <v>237</v>
      </c>
    </row>
    <row r="74" spans="1:13">
      <c t="s" r="A74" s="4">
        <v>552</v>
      </c>
      <c t="n" r="K74" s="7">
        <v>94229</v>
      </c>
      <c t="n" r="L74" s="7">
        <v>99351</v>
      </c>
      <c t="n" r="M74" s="7">
        <v>72002</v>
      </c>
    </row>
    <row r="75" spans="1:13">
      <c t="s" r="A75" s="4">
        <v>1141</v>
      </c>
      <c t="s" r="K75" s="4">
        <v>921</v>
      </c>
      <c t="s" r="L75" s="4">
        <v>921</v>
      </c>
      <c t="s" r="M75" s="4">
        <v>921</v>
      </c>
    </row>
    <row r="76" spans="1:13">
      <c t="n" r="A76"/>
    </row>
    <row r="77" spans="1:13">
      <c t="s" r="A77" s="4">
        <v>477</v>
      </c>
      <c t="s" r="B77" s="4">
        <v>1179</v>
      </c>
    </row>
  </sheetData>
  <mergeCells count="5">
    <mergeCell ref="A1:B2"/>
    <mergeCell ref="C1:J1"/>
    <mergeCell ref="K1:M1"/>
    <mergeCell ref="A76:L76"/>
    <mergeCell ref="B77:L7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1180</v>
      </c>
      <c t="s" r="B1" s="2">
        <v>1</v>
      </c>
    </row>
    <row r="2" spans="1:4">
      <c t="s" r="B2" s="2">
        <v>2</v>
      </c>
      <c t="s" r="C2" s="2">
        <v>32</v>
      </c>
      <c t="s" r="D2" s="2">
        <v>78</v>
      </c>
    </row>
    <row r="3" spans="1:4">
      <c t="s" r="A3" s="3">
        <v>241</v>
      </c>
    </row>
    <row r="4" spans="1:4">
      <c t="s" r="A4" s="4">
        <v>82</v>
      </c>
      <c t="n" r="B4" s="7">
        <v>8</v>
      </c>
      <c t="n" r="C4" s="7">
        <v>1856</v>
      </c>
      <c t="n" r="D4" s="7">
        <v>2701</v>
      </c>
    </row>
    <row r="5" spans="1:4">
      <c t="s" r="A5" s="4">
        <v>1181</v>
      </c>
      <c t="n" r="B5" s="7">
        <v>983</v>
      </c>
      <c t="n" r="C5" s="7">
        <v>1098</v>
      </c>
      <c t="n" r="D5" s="7">
        <v>262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1182</v>
      </c>
      <c t="s" r="B1" s="2">
        <v>547</v>
      </c>
      <c t="s" r="R1" s="2">
        <v>1</v>
      </c>
    </row>
    <row r="2" spans="1:20">
      <c t="s" r="B2" s="2">
        <v>2</v>
      </c>
      <c t="s" r="D2" s="2">
        <v>548</v>
      </c>
      <c t="s" r="F2" s="2">
        <v>4</v>
      </c>
      <c t="s" r="H2" s="2">
        <v>549</v>
      </c>
      <c t="s" r="J2" s="2">
        <v>32</v>
      </c>
      <c t="s" r="L2" s="2">
        <v>550</v>
      </c>
      <c t="s" r="N2" s="2">
        <v>103</v>
      </c>
      <c t="s" r="P2" s="2">
        <v>551</v>
      </c>
      <c t="s" r="R2" s="2">
        <v>2</v>
      </c>
      <c t="s" r="S2" s="2">
        <v>32</v>
      </c>
      <c t="s" r="T2" s="2">
        <v>78</v>
      </c>
    </row>
    <row r="3" spans="1:20">
      <c t="s" r="A3" s="3">
        <v>244</v>
      </c>
    </row>
    <row r="4" spans="1:20">
      <c t="s" r="A4" s="4">
        <v>82</v>
      </c>
      <c t="n" r="B4" s="7">
        <v>919171</v>
      </c>
      <c t="n" r="D4" s="7">
        <v>712433</v>
      </c>
      <c t="n" r="F4" s="7">
        <v>710245</v>
      </c>
      <c t="n" r="H4" s="7">
        <v>642644</v>
      </c>
      <c t="n" r="J4" s="7">
        <v>756332</v>
      </c>
      <c t="n" r="L4" s="7">
        <v>738459</v>
      </c>
      <c t="n" r="N4" s="7">
        <v>676357</v>
      </c>
      <c t="n" r="P4" s="7">
        <v>642901</v>
      </c>
      <c t="n" r="R4" s="7">
        <v>2984493</v>
      </c>
      <c t="n" r="S4" s="7">
        <v>2814049</v>
      </c>
      <c t="n" r="T4" s="7">
        <v>2929408</v>
      </c>
    </row>
    <row r="5" spans="1:20">
      <c t="s" r="A5" s="4">
        <v>1183</v>
      </c>
      <c t="n" r="B5" s="6">
        <v>581603</v>
      </c>
      <c t="n" r="D5" s="6">
        <v>437834</v>
      </c>
      <c t="n" r="F5" s="6">
        <v>429265</v>
      </c>
      <c t="n" r="H5" s="6">
        <v>372400</v>
      </c>
      <c t="n" r="J5" s="6">
        <v>433065</v>
      </c>
      <c t="n" r="L5" s="6">
        <v>418177</v>
      </c>
      <c t="n" r="N5" s="6">
        <v>393144</v>
      </c>
      <c t="n" r="P5" s="6">
        <v>354434</v>
      </c>
    </row>
    <row r="6" spans="1:20">
      <c t="s" r="A6" s="4">
        <v>92</v>
      </c>
      <c t="n" r="B6" s="7">
        <v>271541</v>
      </c>
      <c t="n" r="D6" s="7">
        <v>175777</v>
      </c>
      <c t="n" r="F6" s="7">
        <v>152207</v>
      </c>
      <c t="n" r="H6" s="7">
        <v>104897</v>
      </c>
      <c t="n" r="J6" s="7">
        <v>142019</v>
      </c>
      <c t="n" r="L6" s="7">
        <v>131638</v>
      </c>
      <c t="n" r="N6" s="7">
        <v>20268</v>
      </c>
      <c t="n" r="P6" s="7">
        <v>72233</v>
      </c>
      <c t="n" r="R6" s="7">
        <v>704422</v>
      </c>
      <c t="n" r="S6" s="7">
        <v>366158</v>
      </c>
      <c t="n" r="T6" s="7">
        <v>582755</v>
      </c>
    </row>
    <row r="7" spans="1:20">
      <c t="s" r="A7" s="3">
        <v>93</v>
      </c>
    </row>
    <row r="8" spans="1:20">
      <c t="s" r="A8" s="4">
        <v>94</v>
      </c>
      <c t="n" r="B8" s="9">
        <v>1.74</v>
      </c>
      <c t="s" r="C8" s="4">
        <v>477</v>
      </c>
      <c t="n" r="D8" s="9">
        <v>1.13</v>
      </c>
      <c t="s" r="E8" s="4">
        <v>477</v>
      </c>
      <c t="n" r="F8" s="9">
        <v>0.98</v>
      </c>
      <c t="s" r="G8" s="4">
        <v>477</v>
      </c>
      <c t="n" r="H8" s="9">
        <v>0.67</v>
      </c>
      <c t="s" r="I8" s="4">
        <v>477</v>
      </c>
      <c t="n" r="J8" s="9">
        <v>0.9</v>
      </c>
      <c t="s" r="K8" s="4">
        <v>477</v>
      </c>
      <c t="n" r="L8" s="9">
        <v>0.8100000000000001</v>
      </c>
      <c t="s" r="M8" s="4">
        <v>477</v>
      </c>
      <c t="n" r="N8" s="9">
        <v>0.12</v>
      </c>
      <c t="s" r="O8" s="4">
        <v>477</v>
      </c>
      <c t="n" r="P8" s="9">
        <v>0.44</v>
      </c>
      <c t="s" r="Q8" s="4">
        <v>477</v>
      </c>
      <c t="n" r="R8" s="9">
        <v>4.52</v>
      </c>
      <c t="n" r="S8" s="9">
        <v>2.26</v>
      </c>
      <c t="n" r="T8" s="9">
        <v>3.51</v>
      </c>
    </row>
    <row r="9" spans="1:20">
      <c t="s" r="A9" s="4">
        <v>95</v>
      </c>
      <c t="n" r="B9" s="9">
        <v>1.73</v>
      </c>
      <c t="s" r="C9" s="4">
        <v>477</v>
      </c>
      <c t="n" r="D9" s="9">
        <v>1.12</v>
      </c>
      <c t="s" r="E9" s="4">
        <v>477</v>
      </c>
      <c t="n" r="F9" s="9">
        <v>0.98</v>
      </c>
      <c t="s" r="G9" s="4">
        <v>477</v>
      </c>
      <c t="n" r="H9" s="9">
        <v>0.66</v>
      </c>
      <c t="s" r="I9" s="4">
        <v>477</v>
      </c>
      <c t="n" r="J9" s="9">
        <v>0.89</v>
      </c>
      <c t="s" r="K9" s="4">
        <v>477</v>
      </c>
      <c t="n" r="L9" s="9">
        <v>0.8100000000000001</v>
      </c>
      <c t="s" r="M9" s="4">
        <v>477</v>
      </c>
      <c t="n" r="N9" s="9">
        <v>0.12</v>
      </c>
      <c t="s" r="O9" s="4">
        <v>477</v>
      </c>
      <c t="n" r="P9" s="9">
        <v>0.43</v>
      </c>
      <c t="s" r="Q9" s="4">
        <v>477</v>
      </c>
      <c t="n" r="R9" s="9">
        <v>4.49</v>
      </c>
      <c t="n" r="S9" s="9">
        <v>2.24</v>
      </c>
      <c t="n" r="T9" s="9">
        <v>3.47</v>
      </c>
    </row>
    <row r="10" spans="1:20">
      <c t="s" r="A10" s="4">
        <v>87</v>
      </c>
      <c t="n" r="N10" s="7">
        <v>131669</v>
      </c>
      <c t="n" r="R10" s="7">
        <v>0</v>
      </c>
      <c t="n" r="S10" s="7">
        <v>131669</v>
      </c>
      <c t="n" r="T10" s="7">
        <v>0</v>
      </c>
    </row>
    <row r="11" spans="1:20">
      <c t="s" r="A11" s="4">
        <v>1184</v>
      </c>
      <c t="n" r="N11" s="7">
        <v>2500</v>
      </c>
    </row>
    <row r="12" spans="1:20">
      <c t="n" r="A12"/>
    </row>
    <row r="13" spans="1:20">
      <c t="s" r="A13" s="4">
        <v>477</v>
      </c>
      <c t="s" r="B13" s="4">
        <v>87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5</v>
      </c>
      <c t="s" r="B1" s="2">
        <v>1</v>
      </c>
    </row>
    <row r="2" spans="1:4">
      <c t="s" r="B2" s="2">
        <v>2</v>
      </c>
      <c t="s" r="C2" s="2">
        <v>32</v>
      </c>
      <c t="s" r="D2" s="2">
        <v>78</v>
      </c>
    </row>
    <row r="3" spans="1:4">
      <c t="s" r="A3" s="4">
        <v>261</v>
      </c>
    </row>
    <row r="4" spans="1:4">
      <c t="s" r="A4" s="3">
        <v>1186</v>
      </c>
    </row>
    <row r="5" spans="1:4">
      <c t="s" r="A5" s="4">
        <v>1187</v>
      </c>
      <c t="n" r="B5" s="7">
        <v>21663</v>
      </c>
      <c t="n" r="C5" s="7">
        <v>21827</v>
      </c>
      <c t="n" r="D5" s="7">
        <v>22135</v>
      </c>
    </row>
    <row r="6" spans="1:4">
      <c t="s" r="A6" s="4">
        <v>1188</v>
      </c>
      <c t="n" r="B6" s="6">
        <v>0</v>
      </c>
      <c t="n" r="C6" s="6">
        <v>0</v>
      </c>
      <c t="n" r="D6" s="6">
        <v>0</v>
      </c>
    </row>
    <row r="7" spans="1:4">
      <c t="s" r="A7" s="4">
        <v>1189</v>
      </c>
      <c t="n" r="B7" s="6">
        <v>9</v>
      </c>
      <c t="n" r="C7" s="6">
        <v>-164</v>
      </c>
      <c t="n" r="D7" s="6">
        <v>-308</v>
      </c>
    </row>
    <row r="8" spans="1:4">
      <c t="s" r="A8" s="4">
        <v>1190</v>
      </c>
      <c t="n" r="B8" s="6">
        <v>21672</v>
      </c>
      <c t="n" r="C8" s="6">
        <v>21663</v>
      </c>
      <c t="n" r="D8" s="6">
        <v>21827</v>
      </c>
    </row>
    <row r="9" spans="1:4">
      <c t="s" r="A9" s="4">
        <v>1191</v>
      </c>
    </row>
    <row r="10" spans="1:4">
      <c t="s" r="A10" s="3">
        <v>1186</v>
      </c>
    </row>
    <row r="11" spans="1:4">
      <c t="s" r="A11" s="4">
        <v>1187</v>
      </c>
      <c t="n" r="B11" s="6">
        <v>91350</v>
      </c>
      <c t="n" r="C11" s="6">
        <v>76328</v>
      </c>
      <c t="n" r="D11" s="6">
        <v>57097</v>
      </c>
    </row>
    <row r="12" spans="1:4">
      <c t="s" r="A12" s="4">
        <v>1188</v>
      </c>
      <c t="n" r="B12" s="6">
        <v>1763</v>
      </c>
      <c t="n" r="C12" s="6">
        <v>0</v>
      </c>
      <c t="n" r="D12" s="6">
        <v>0</v>
      </c>
    </row>
    <row r="13" spans="1:4">
      <c t="s" r="A13" s="4">
        <v>594</v>
      </c>
      <c t="n" r="B13" s="6">
        <v>11855</v>
      </c>
      <c t="n" r="C13" s="6">
        <v>15022</v>
      </c>
      <c t="n" r="D13" s="6">
        <v>19231</v>
      </c>
    </row>
    <row r="14" spans="1:4">
      <c t="s" r="A14" s="4">
        <v>1190</v>
      </c>
      <c t="n" r="B14" s="7">
        <v>104968</v>
      </c>
      <c t="n" r="C14" s="7">
        <v>91350</v>
      </c>
      <c t="n" r="D14" s="7">
        <v>7632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9</v>
      </c>
      <c t="s" r="B1" s="2">
        <v>1</v>
      </c>
    </row>
    <row r="2" spans="1:2">
      <c t="s" r="B2" s="2">
        <v>2</v>
      </c>
    </row>
    <row r="3" spans="1:2">
      <c t="s" r="A3" s="3">
        <v>194</v>
      </c>
    </row>
    <row r="4" spans="1:2">
      <c t="s" r="A4" s="4">
        <v>199</v>
      </c>
      <c t="s" r="B4" s="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1108488</v>
      </c>
      <c t="n" r="C3" s="7">
        <v>838025</v>
      </c>
    </row>
    <row r="4" spans="1:3">
      <c t="s" r="A4" s="4">
        <v>35</v>
      </c>
      <c t="n" r="B4" s="6">
        <v>1382806</v>
      </c>
      <c t="n" r="C4" s="6">
        <v>1549086</v>
      </c>
    </row>
    <row r="5" spans="1:3">
      <c t="s" r="A5" s="4">
        <v>36</v>
      </c>
      <c t="n" r="B5" s="6">
        <v>613233</v>
      </c>
      <c t="n" r="C5" s="6">
        <v>585494</v>
      </c>
    </row>
    <row r="6" spans="1:3">
      <c t="s" r="A6" s="4">
        <v>37</v>
      </c>
      <c t="n" r="B6" s="6">
        <v>698635</v>
      </c>
      <c t="n" r="C6" s="6">
        <v>617904</v>
      </c>
    </row>
    <row r="7" spans="1:3">
      <c t="s" r="A7" s="4">
        <v>38</v>
      </c>
      <c t="n" r="C7" s="6">
        <v>236253</v>
      </c>
    </row>
    <row r="8" spans="1:3">
      <c t="s" r="A8" s="4">
        <v>39</v>
      </c>
      <c t="n" r="B8" s="6">
        <v>64870</v>
      </c>
      <c t="n" r="C8" s="6">
        <v>77814</v>
      </c>
    </row>
    <row r="9" spans="1:3">
      <c t="s" r="A9" s="4">
        <v>40</v>
      </c>
      <c t="n" r="B9" s="6">
        <v>3868032</v>
      </c>
      <c t="n" r="C9" s="6">
        <v>3904576</v>
      </c>
    </row>
    <row r="10" spans="1:3">
      <c t="s" r="A10" s="4">
        <v>41</v>
      </c>
      <c t="n" r="B10" s="6">
        <v>278014</v>
      </c>
      <c t="n" r="C10" s="6">
        <v>314591</v>
      </c>
    </row>
    <row r="11" spans="1:3">
      <c t="s" r="A11" s="4">
        <v>42</v>
      </c>
      <c t="n" r="B11" s="6">
        <v>335177</v>
      </c>
      <c t="n" r="C11" s="6">
        <v>335263</v>
      </c>
    </row>
    <row r="12" spans="1:3">
      <c t="s" r="A12" s="4">
        <v>43</v>
      </c>
      <c t="n" r="B12" s="6">
        <v>302219</v>
      </c>
    </row>
    <row r="13" spans="1:3">
      <c t="s" r="A13" s="4">
        <v>43</v>
      </c>
      <c t="n" r="C13" s="6">
        <v>78648</v>
      </c>
    </row>
    <row r="14" spans="1:3">
      <c t="s" r="A14" s="4">
        <v>44</v>
      </c>
      <c t="n" r="B14" s="6">
        <v>4331</v>
      </c>
      <c t="n" r="C14" s="6">
        <v>11895</v>
      </c>
    </row>
    <row r="15" spans="1:3">
      <c t="s" r="A15" s="4">
        <v>45</v>
      </c>
      <c t="n" r="B15" s="6">
        <v>174659</v>
      </c>
      <c t="n" r="C15" s="6">
        <v>181039</v>
      </c>
    </row>
    <row r="16" spans="1:3">
      <c t="s" r="A16" s="4">
        <v>46</v>
      </c>
      <c t="n" r="B16" s="6">
        <v>4962432</v>
      </c>
      <c t="n" r="C16" s="6">
        <v>4826012</v>
      </c>
    </row>
    <row r="17" spans="1:3">
      <c t="s" r="A17" s="3">
        <v>47</v>
      </c>
    </row>
    <row r="18" spans="1:3">
      <c t="s" r="A18" s="4">
        <v>48</v>
      </c>
      <c t="n" r="B18" s="6">
        <v>106517</v>
      </c>
      <c t="n" r="C18" s="6">
        <v>103342</v>
      </c>
    </row>
    <row r="19" spans="1:3">
      <c t="s" r="A19" s="4">
        <v>49</v>
      </c>
      <c t="n" r="B19" s="6">
        <v>174551</v>
      </c>
      <c t="n" r="C19" s="6">
        <v>148691</v>
      </c>
    </row>
    <row r="20" spans="1:3">
      <c t="s" r="A20" s="4">
        <v>50</v>
      </c>
      <c t="n" r="B20" s="6">
        <v>59147</v>
      </c>
      <c t="n" r="C20" s="6">
        <v>71335</v>
      </c>
    </row>
    <row r="21" spans="1:3">
      <c t="s" r="A21" s="4">
        <v>51</v>
      </c>
      <c t="n" r="B21" s="6">
        <v>0</v>
      </c>
      <c t="n" r="C21" s="6">
        <v>16981</v>
      </c>
    </row>
    <row r="22" spans="1:3">
      <c t="s" r="A22" s="4">
        <v>52</v>
      </c>
      <c t="n" r="B22" s="6">
        <v>662208</v>
      </c>
      <c t="n" r="C22" s="6">
        <v>661414</v>
      </c>
    </row>
    <row r="23" spans="1:3">
      <c t="s" r="A23" s="4">
        <v>53</v>
      </c>
      <c t="n" r="B23" s="6">
        <v>1002423</v>
      </c>
      <c t="n" r="C23" s="6">
        <v>1001763</v>
      </c>
    </row>
    <row r="24" spans="1:3">
      <c t="s" r="A24" s="3">
        <v>54</v>
      </c>
    </row>
    <row r="25" spans="1:3">
      <c t="s" r="A25" s="4">
        <v>55</v>
      </c>
      <c t="n" r="B25" s="6">
        <v>3057936</v>
      </c>
      <c t="n" r="C25" s="6">
        <v>3173435</v>
      </c>
    </row>
    <row r="26" spans="1:3">
      <c t="s" r="A26" s="4">
        <v>50</v>
      </c>
      <c t="n" r="B26" s="6">
        <v>56336</v>
      </c>
      <c t="n" r="C26" s="6">
        <v>47145</v>
      </c>
    </row>
    <row r="27" spans="1:3">
      <c t="s" r="A27" s="4">
        <v>56</v>
      </c>
      <c t="n" r="B27" s="6">
        <v>156623</v>
      </c>
      <c t="n" r="C27" s="6">
        <v>182230</v>
      </c>
    </row>
    <row r="28" spans="1:3">
      <c t="s" r="A28" s="4">
        <v>57</v>
      </c>
      <c t="n" r="B28" s="6">
        <v>4273318</v>
      </c>
      <c t="n" r="C28" s="6">
        <v>4404573</v>
      </c>
    </row>
    <row r="29" spans="1:3">
      <c t="s" r="A29" s="4">
        <v>58</v>
      </c>
      <c t="s" r="B29" s="4">
        <v>59</v>
      </c>
      <c t="s" r="C29" s="4">
        <v>59</v>
      </c>
    </row>
    <row r="30" spans="1:3">
      <c t="s" r="A30" s="3">
        <v>60</v>
      </c>
    </row>
    <row r="31" spans="1:3">
      <c t="s" r="A31" s="4">
        <v>61</v>
      </c>
      <c t="n" r="B31" s="6">
        <v>0</v>
      </c>
      <c t="n" r="C31" s="6">
        <v>0</v>
      </c>
    </row>
    <row r="32" spans="1:3">
      <c t="s" r="A32" s="4">
        <v>62</v>
      </c>
      <c t="n" r="B32" s="6">
        <v>156</v>
      </c>
      <c t="n" r="C32" s="6">
        <v>158</v>
      </c>
    </row>
    <row r="33" spans="1:3">
      <c t="s" r="A33" s="4">
        <v>63</v>
      </c>
      <c t="n" r="B33" s="6">
        <v>452818</v>
      </c>
      <c t="n" r="C33" s="6">
        <v>474216</v>
      </c>
    </row>
    <row r="34" spans="1:3">
      <c t="s" r="A34" s="4">
        <v>64</v>
      </c>
      <c t="n" r="B34" s="6">
        <v>284825</v>
      </c>
      <c t="n" r="C34" s="6">
        <v>-12362</v>
      </c>
    </row>
    <row r="35" spans="1:3">
      <c t="s" r="A35" s="4">
        <v>65</v>
      </c>
      <c t="n" r="B35" s="6">
        <v>-48685</v>
      </c>
      <c t="n" r="C35" s="6">
        <v>-40573</v>
      </c>
    </row>
    <row r="36" spans="1:3">
      <c t="s" r="A36" s="4">
        <v>66</v>
      </c>
      <c t="n" r="B36" s="6">
        <v>689114</v>
      </c>
      <c t="n" r="C36" s="6">
        <v>421439</v>
      </c>
    </row>
    <row r="37" spans="1:3">
      <c t="s" r="A37" s="4">
        <v>67</v>
      </c>
      <c t="n" r="B37" s="7">
        <v>4962432</v>
      </c>
      <c t="n" r="C37" s="7">
        <v>4826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1</v>
      </c>
      <c t="s" r="B1" s="2">
        <v>1</v>
      </c>
    </row>
    <row r="2" spans="1:2">
      <c t="s" r="B2" s="2">
        <v>2</v>
      </c>
    </row>
    <row r="3" spans="1:2">
      <c t="s" r="A3" s="3">
        <v>232</v>
      </c>
    </row>
    <row r="4" spans="1:2">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40</v>
      </c>
      <c t="s" r="B1" s="2">
        <v>1</v>
      </c>
    </row>
    <row r="2" spans="1:2">
      <c t="s" r="B2" s="2">
        <v>2</v>
      </c>
    </row>
    <row r="3" spans="1:2">
      <c t="s" r="A3" s="3">
        <v>241</v>
      </c>
    </row>
    <row r="4" spans="1:2">
      <c t="s" r="A4" s="4">
        <v>240</v>
      </c>
      <c t="s" r="B4" s="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43</v>
      </c>
      <c t="s" r="B1" s="2">
        <v>1</v>
      </c>
    </row>
    <row r="2" spans="1:2">
      <c t="s" r="B2" s="2">
        <v>2</v>
      </c>
    </row>
    <row r="3" spans="1:2">
      <c t="s" r="A3" s="3">
        <v>244</v>
      </c>
    </row>
    <row r="4" spans="1:2">
      <c t="s" r="A4" s="4">
        <v>243</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49</v>
      </c>
      <c t="s" r="B1" s="2">
        <v>1</v>
      </c>
    </row>
    <row r="2" spans="1:2">
      <c t="s" r="B2" s="2">
        <v>2</v>
      </c>
    </row>
    <row r="3" spans="1:2">
      <c t="s" r="A3" s="3">
        <v>194</v>
      </c>
    </row>
    <row r="4" spans="1:2">
      <c t="s" r="A4" s="4">
        <v>250</v>
      </c>
      <c t="s" r="B4" s="4">
        <v>251</v>
      </c>
    </row>
    <row r="5" spans="1:2">
      <c t="s" r="A5" s="4">
        <v>252</v>
      </c>
      <c t="s" r="B5" s="4">
        <v>253</v>
      </c>
    </row>
    <row r="6" spans="1:2">
      <c t="s" r="A6" s="4">
        <v>254</v>
      </c>
      <c t="s" r="B6" s="4">
        <v>255</v>
      </c>
    </row>
    <row r="7" spans="1:2">
      <c t="s" r="A7" s="4">
        <v>256</v>
      </c>
      <c t="s" r="B7" s="4">
        <v>257</v>
      </c>
    </row>
    <row r="8" spans="1:2">
      <c t="s" r="A8" s="4">
        <v>258</v>
      </c>
      <c t="s" r="B8" s="4">
        <v>259</v>
      </c>
    </row>
    <row r="9" spans="1:2">
      <c t="s" r="A9" s="4">
        <v>37</v>
      </c>
      <c t="s" r="B9" s="4">
        <v>260</v>
      </c>
    </row>
    <row r="10" spans="1:2">
      <c t="s" r="A10" s="4">
        <v>261</v>
      </c>
      <c t="s" r="B10" s="4">
        <v>262</v>
      </c>
    </row>
    <row r="11" spans="1:2">
      <c t="s" r="A11" s="4">
        <v>263</v>
      </c>
      <c t="s" r="B11" s="4">
        <v>264</v>
      </c>
    </row>
    <row r="12" spans="1:2">
      <c t="s" r="A12" s="4">
        <v>265</v>
      </c>
      <c t="s" r="B12" s="4">
        <v>266</v>
      </c>
    </row>
    <row r="13" spans="1:2">
      <c t="s" r="A13" s="4">
        <v>267</v>
      </c>
      <c t="s" r="B13" s="4">
        <v>268</v>
      </c>
    </row>
    <row r="14" spans="1:2">
      <c t="s" r="A14" s="4">
        <v>269</v>
      </c>
      <c t="s" r="B14" s="4">
        <v>270</v>
      </c>
    </row>
    <row r="15" spans="1:2">
      <c t="s" r="A15" s="4">
        <v>271</v>
      </c>
      <c t="s" r="B15" s="4">
        <v>272</v>
      </c>
    </row>
    <row r="16" spans="1:2">
      <c t="s" r="A16" s="4">
        <v>273</v>
      </c>
      <c t="s" r="B16" s="4">
        <v>274</v>
      </c>
    </row>
    <row r="17" spans="1:2">
      <c t="s" r="A17" s="4">
        <v>275</v>
      </c>
      <c t="s" r="B17" s="4">
        <v>276</v>
      </c>
    </row>
    <row r="18" spans="1:2">
      <c t="s" r="A18" s="4">
        <v>277</v>
      </c>
      <c t="s" r="B18" s="4">
        <v>278</v>
      </c>
    </row>
    <row r="19" spans="1:2">
      <c t="s" r="A19" s="4">
        <v>279</v>
      </c>
      <c t="s" r="B19" s="4">
        <v>280</v>
      </c>
    </row>
    <row r="20" spans="1:2">
      <c t="s" r="A20" s="4">
        <v>281</v>
      </c>
      <c t="s" r="B20" s="4">
        <v>282</v>
      </c>
    </row>
    <row r="21" spans="1:2">
      <c t="s" r="A21" s="4">
        <v>283</v>
      </c>
      <c t="s" r="B21" s="4">
        <v>284</v>
      </c>
    </row>
    <row r="22" spans="1:2">
      <c t="s" r="A22" s="4">
        <v>285</v>
      </c>
      <c t="s" r="B22" s="4">
        <v>286</v>
      </c>
    </row>
    <row r="23" spans="1:2">
      <c t="s" r="A23" s="4">
        <v>287</v>
      </c>
      <c t="s" r="B23" s="4">
        <v>288</v>
      </c>
    </row>
    <row r="24" spans="1:2">
      <c t="s" r="A24" s="4">
        <v>289</v>
      </c>
      <c t="s" r="B24" s="4">
        <v>290</v>
      </c>
    </row>
    <row r="25" spans="1:2">
      <c t="s" r="A25" s="4">
        <v>222</v>
      </c>
      <c t="s" r="B25" s="4">
        <v>291</v>
      </c>
    </row>
    <row r="26" spans="1:2">
      <c t="s" r="A26" s="4">
        <v>216</v>
      </c>
      <c t="s" r="B26" s="4">
        <v>292</v>
      </c>
    </row>
    <row r="27" spans="1:2">
      <c t="s" r="A27" s="4">
        <v>293</v>
      </c>
      <c t="s" r="B27" s="4">
        <v>294</v>
      </c>
    </row>
    <row r="28" spans="1:2">
      <c t="s" r="A28" s="4">
        <v>295</v>
      </c>
      <c t="s" r="B28" s="4">
        <v>296</v>
      </c>
    </row>
    <row r="29" spans="1:2">
      <c t="s" r="A29" s="4">
        <v>297</v>
      </c>
      <c t="s" r="B29"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68</v>
      </c>
      <c t="s" r="B1" s="2">
        <v>2</v>
      </c>
      <c t="s" r="C1" s="2">
        <v>32</v>
      </c>
    </row>
    <row r="2" spans="1:3">
      <c t="s" r="A2" s="3">
        <v>69</v>
      </c>
    </row>
    <row r="3" spans="1:3">
      <c t="s" r="A3" s="4">
        <v>70</v>
      </c>
      <c t="n" r="B3" s="8">
        <v>0.001</v>
      </c>
      <c t="n" r="C3" s="8">
        <v>0.001</v>
      </c>
    </row>
    <row r="4" spans="1:3">
      <c t="s" r="A4" s="4">
        <v>71</v>
      </c>
      <c t="n" r="B4" s="6">
        <v>1000000</v>
      </c>
      <c t="n" r="C4" s="6">
        <v>1000000</v>
      </c>
    </row>
    <row r="5" spans="1:3">
      <c t="s" r="A5" s="4">
        <v>72</v>
      </c>
      <c t="n" r="B5" s="6">
        <v>0</v>
      </c>
      <c t="n" r="C5" s="6">
        <v>0</v>
      </c>
    </row>
    <row r="6" spans="1:3">
      <c t="s" r="A6" s="4">
        <v>73</v>
      </c>
      <c t="n" r="B6" s="8">
        <v>0.001</v>
      </c>
      <c t="n" r="C6" s="8">
        <v>0.001</v>
      </c>
    </row>
    <row r="7" spans="1:3">
      <c t="s" r="A7" s="4">
        <v>74</v>
      </c>
      <c t="n" r="B7" s="6">
        <v>500000000</v>
      </c>
      <c t="n" r="C7" s="6">
        <v>500000000</v>
      </c>
    </row>
    <row r="8" spans="1:3">
      <c t="s" r="A8" s="4">
        <v>75</v>
      </c>
      <c t="n" r="B8" s="6">
        <v>260619000</v>
      </c>
      <c t="n" r="C8" s="6">
        <v>259007000</v>
      </c>
    </row>
    <row r="9" spans="1:3">
      <c t="s" r="A9" s="4">
        <v>76</v>
      </c>
      <c t="n" r="B9" s="6">
        <v>155955000</v>
      </c>
      <c t="n" r="C9" s="6">
        <v>15785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99</v>
      </c>
      <c t="s" r="B1" s="2">
        <v>1</v>
      </c>
    </row>
    <row r="2" spans="1:2">
      <c t="s" r="B2" s="2">
        <v>2</v>
      </c>
    </row>
    <row r="3" spans="1:2">
      <c t="s" r="A3" s="3">
        <v>194</v>
      </c>
    </row>
    <row r="4" spans="1:2">
      <c t="s" r="A4" s="4">
        <v>300</v>
      </c>
      <c t="s" r="B4" s="4">
        <v>301</v>
      </c>
    </row>
    <row r="5" spans="1:2">
      <c t="s" r="A5" s="4">
        <v>302</v>
      </c>
      <c t="s" r="B5" s="4">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304</v>
      </c>
      <c t="s" r="B1" s="2">
        <v>1</v>
      </c>
    </row>
    <row r="2" spans="1:2">
      <c t="s" r="B2" s="2">
        <v>2</v>
      </c>
    </row>
    <row r="3" spans="1:2">
      <c t="s" r="A3" s="3">
        <v>197</v>
      </c>
    </row>
    <row r="4" spans="1:2">
      <c t="s" r="A4" s="4">
        <v>305</v>
      </c>
      <c t="s" r="B4" s="4">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194</v>
      </c>
    </row>
    <row r="4" spans="1:2">
      <c t="s" r="A4" s="4">
        <v>308</v>
      </c>
      <c t="s" r="B4" s="4">
        <v>309</v>
      </c>
    </row>
    <row r="5" spans="1:2">
      <c t="s" r="A5" s="4">
        <v>310</v>
      </c>
      <c t="s" r="B5" s="4">
        <v>311</v>
      </c>
    </row>
    <row r="6" spans="1:2">
      <c t="s" r="A6" s="4">
        <v>312</v>
      </c>
      <c t="s" r="B6" s="4">
        <v>313</v>
      </c>
    </row>
    <row r="7" spans="1:2">
      <c t="s" r="A7" s="4">
        <v>314</v>
      </c>
      <c t="s" r="B7" s="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r="A1" s="1">
        <v>316</v>
      </c>
      <c t="s" r="B1" s="2">
        <v>1</v>
      </c>
    </row>
    <row r="2" spans="1:2">
      <c t="s" r="B2" s="2">
        <v>2</v>
      </c>
    </row>
    <row r="3" spans="1:2">
      <c t="s" r="A3" s="3">
        <v>202</v>
      </c>
    </row>
    <row r="4" spans="1:2">
      <c t="s" r="A4" s="4">
        <v>317</v>
      </c>
      <c t="s" r="B4" s="4">
        <v>318</v>
      </c>
    </row>
    <row r="5" spans="1:2">
      <c t="s" r="A5" s="4">
        <v>319</v>
      </c>
      <c t="s" r="B5" s="4">
        <v>320</v>
      </c>
    </row>
    <row r="6" spans="1:2">
      <c t="s" r="A6" s="4">
        <v>321</v>
      </c>
      <c t="s" r="B6" s="4">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323</v>
      </c>
      <c t="s" r="B1" s="2">
        <v>1</v>
      </c>
    </row>
    <row r="2" spans="1:2">
      <c t="s" r="B2" s="2">
        <v>2</v>
      </c>
    </row>
    <row r="3" spans="1:2">
      <c t="s" r="A3" s="3">
        <v>205</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30</v>
      </c>
      <c t="s" r="B1" s="2">
        <v>1</v>
      </c>
    </row>
    <row r="2" spans="1:2">
      <c t="s" r="B2" s="2">
        <v>2</v>
      </c>
    </row>
    <row r="3" spans="1:2">
      <c t="s" r="A3" s="3">
        <v>208</v>
      </c>
    </row>
    <row r="4" spans="1:2">
      <c t="s" r="A4" s="4">
        <v>331</v>
      </c>
      <c t="s" r="B4" s="4">
        <v>332</v>
      </c>
    </row>
    <row r="5" spans="1:2">
      <c t="s" r="A5" s="4">
        <v>333</v>
      </c>
      <c t="s" r="B5" s="4">
        <v>334</v>
      </c>
    </row>
    <row r="6" spans="1:2">
      <c t="s" r="A6" s="4">
        <v>335</v>
      </c>
      <c t="s" r="B6" s="4">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11</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row r="9" spans="1:2">
      <c t="s" r="A9" s="4">
        <v>348</v>
      </c>
      <c t="s" r="B9" s="4">
        <v>349</v>
      </c>
    </row>
    <row r="10" spans="1:2">
      <c t="s" r="A10" s="4">
        <v>350</v>
      </c>
      <c t="s" r="B10" s="4">
        <v>351</v>
      </c>
    </row>
    <row r="11" spans="1:2">
      <c t="s" r="A11" s="4">
        <v>352</v>
      </c>
      <c t="s" r="B11" s="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54</v>
      </c>
      <c t="s" r="B1" s="2">
        <v>1</v>
      </c>
    </row>
    <row r="2" spans="1:2">
      <c t="s" r="B2" s="2">
        <v>2</v>
      </c>
    </row>
    <row r="3" spans="1:2">
      <c t="s" r="A3" s="3">
        <v>214</v>
      </c>
    </row>
    <row r="4" spans="1:2">
      <c t="s" r="A4" s="4">
        <v>355</v>
      </c>
      <c t="s" r="B4" s="4">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57</v>
      </c>
      <c t="s" r="B1" s="2">
        <v>1</v>
      </c>
    </row>
    <row r="2" spans="1:2">
      <c t="s" r="B2" s="2">
        <v>2</v>
      </c>
    </row>
    <row r="3" spans="1:2">
      <c t="s" r="A3" s="3">
        <v>217</v>
      </c>
    </row>
    <row r="4" spans="1:2">
      <c t="s" r="A4" s="4">
        <v>358</v>
      </c>
      <c t="s" r="B4" s="4">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60</v>
      </c>
      <c t="s" r="B1" s="2">
        <v>1</v>
      </c>
    </row>
    <row r="2" spans="1:2">
      <c t="s" r="B2" s="2">
        <v>2</v>
      </c>
    </row>
    <row r="3" spans="1:2">
      <c t="s" r="A3" s="3">
        <v>220</v>
      </c>
    </row>
    <row r="4" spans="1:2">
      <c t="s" r="A4" s="4">
        <v>361</v>
      </c>
      <c t="s" r="B4" s="4">
        <v>362</v>
      </c>
    </row>
    <row r="5" spans="1:2">
      <c t="s" r="A5" s="4">
        <v>363</v>
      </c>
      <c t="s" r="B5" s="4">
        <v>364</v>
      </c>
    </row>
    <row r="6" spans="1:2">
      <c t="s" r="A6" s="4">
        <v>365</v>
      </c>
      <c t="s" r="B6" s="4">
        <v>366</v>
      </c>
    </row>
    <row r="7" spans="1:2">
      <c t="s" r="A7" s="4">
        <v>367</v>
      </c>
      <c t="s" r="B7" s="4">
        <v>368</v>
      </c>
    </row>
    <row r="8" spans="1:2">
      <c t="s" r="A8" s="4">
        <v>369</v>
      </c>
      <c t="s" r="B8" s="4">
        <v>370</v>
      </c>
    </row>
    <row r="9" spans="1:2">
      <c t="s" r="A9" s="4">
        <v>371</v>
      </c>
      <c t="s" r="B9" s="4">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2</v>
      </c>
      <c t="s" r="D2" s="2">
        <v>78</v>
      </c>
    </row>
    <row r="3" spans="1:4">
      <c t="s" r="A3" s="3">
        <v>79</v>
      </c>
    </row>
    <row r="4" spans="1:4">
      <c t="s" r="A4" s="4">
        <v>80</v>
      </c>
      <c t="n" r="B4" s="7">
        <v>2250260</v>
      </c>
      <c t="n" r="C4" s="7">
        <v>2125396</v>
      </c>
      <c t="n" r="D4" s="7">
        <v>2286437</v>
      </c>
    </row>
    <row r="5" spans="1:4">
      <c t="s" r="A5" s="4">
        <v>81</v>
      </c>
      <c t="n" r="B5" s="6">
        <v>734233</v>
      </c>
      <c t="n" r="C5" s="6">
        <v>688653</v>
      </c>
      <c t="n" r="D5" s="6">
        <v>642971</v>
      </c>
    </row>
    <row r="6" spans="1:4">
      <c t="s" r="A6" s="4">
        <v>82</v>
      </c>
      <c t="n" r="B6" s="6">
        <v>2984493</v>
      </c>
      <c t="n" r="C6" s="6">
        <v>2814049</v>
      </c>
      <c t="n" r="D6" s="6">
        <v>2929408</v>
      </c>
    </row>
    <row r="7" spans="1:4">
      <c t="s" r="A7" s="3">
        <v>83</v>
      </c>
    </row>
    <row r="8" spans="1:4">
      <c t="s" r="A8" s="4">
        <v>84</v>
      </c>
      <c t="n" r="B8" s="6">
        <v>1163391</v>
      </c>
      <c t="n" r="C8" s="6">
        <v>1215229</v>
      </c>
      <c t="n" r="D8" s="6">
        <v>1232962</v>
      </c>
    </row>
    <row r="9" spans="1:4">
      <c t="s" r="A9" s="4">
        <v>85</v>
      </c>
      <c t="n" r="B9" s="6">
        <v>481258</v>
      </c>
      <c t="n" r="C9" s="6">
        <v>530616</v>
      </c>
      <c t="n" r="D9" s="6">
        <v>539469</v>
      </c>
    </row>
    <row r="10" spans="1:4">
      <c t="s" r="A10" s="4">
        <v>86</v>
      </c>
      <c t="n" r="B10" s="6">
        <v>379399</v>
      </c>
      <c t="n" r="C10" s="6">
        <v>406864</v>
      </c>
      <c t="n" r="D10" s="6">
        <v>384907</v>
      </c>
    </row>
    <row r="11" spans="1:4">
      <c t="s" r="A11" s="4">
        <v>87</v>
      </c>
      <c t="n" r="B11" s="6">
        <v>0</v>
      </c>
      <c t="n" r="C11" s="6">
        <v>131669</v>
      </c>
      <c t="n" r="D11" s="6">
        <v>0</v>
      </c>
    </row>
    <row r="12" spans="1:4">
      <c t="s" r="A12" s="4">
        <v>88</v>
      </c>
      <c t="n" r="B12" s="6">
        <v>122887</v>
      </c>
      <c t="n" r="C12" s="6">
        <v>106009</v>
      </c>
      <c t="n" r="D12" s="6">
        <v>53812</v>
      </c>
    </row>
    <row r="13" spans="1:4">
      <c t="s" r="A13" s="4">
        <v>89</v>
      </c>
      <c t="n" r="B13" s="6">
        <v>-20634</v>
      </c>
      <c t="n" r="C13" s="6">
        <v>-10469</v>
      </c>
      <c t="n" r="D13" s="6">
        <v>-16203</v>
      </c>
    </row>
    <row r="14" spans="1:4">
      <c t="s" r="A14" s="4">
        <v>90</v>
      </c>
      <c t="n" r="B14" s="6">
        <v>858192</v>
      </c>
      <c t="n" r="C14" s="6">
        <v>434131</v>
      </c>
      <c t="n" r="D14" s="6">
        <v>734461</v>
      </c>
    </row>
    <row r="15" spans="1:4">
      <c t="s" r="A15" s="4">
        <v>91</v>
      </c>
      <c t="n" r="B15" s="6">
        <v>153770</v>
      </c>
      <c t="n" r="C15" s="6">
        <v>67973</v>
      </c>
      <c t="n" r="D15" s="6">
        <v>151706</v>
      </c>
    </row>
    <row r="16" spans="1:4">
      <c t="s" r="A16" s="4">
        <v>92</v>
      </c>
      <c t="n" r="B16" s="7">
        <v>704422</v>
      </c>
      <c t="n" r="C16" s="7">
        <v>366158</v>
      </c>
      <c t="n" r="D16" s="7">
        <v>582755</v>
      </c>
    </row>
    <row r="17" spans="1:4">
      <c t="s" r="A17" s="3">
        <v>93</v>
      </c>
    </row>
    <row r="18" spans="1:4">
      <c t="s" r="A18" s="4">
        <v>94</v>
      </c>
      <c t="n" r="B18" s="9">
        <v>4.52</v>
      </c>
      <c t="n" r="C18" s="9">
        <v>2.26</v>
      </c>
      <c t="n" r="D18" s="9">
        <v>3.51</v>
      </c>
    </row>
    <row r="19" spans="1:4">
      <c t="s" r="A19" s="4">
        <v>95</v>
      </c>
      <c t="n" r="B19" s="10">
        <v>4.49</v>
      </c>
      <c t="n" r="C19" s="10">
        <v>2.24</v>
      </c>
      <c t="n" r="D19" s="10">
        <v>3.47</v>
      </c>
    </row>
    <row r="20" spans="1:4">
      <c t="s" r="A20" s="4">
        <v>96</v>
      </c>
      <c t="n" r="B20" s="9">
        <v>2.08</v>
      </c>
      <c t="n" r="C20" s="11">
        <v>18.5</v>
      </c>
      <c t="n" r="D20" s="11">
        <v>1.8</v>
      </c>
    </row>
    <row r="21" spans="1:4">
      <c t="s" r="A21" s="3">
        <v>97</v>
      </c>
    </row>
    <row r="22" spans="1:4">
      <c t="s" r="A22" s="4">
        <v>98</v>
      </c>
      <c t="n" r="B22" s="6">
        <v>155869</v>
      </c>
      <c t="n" r="C22" s="6">
        <v>162282</v>
      </c>
      <c t="n" r="D22" s="6">
        <v>166016</v>
      </c>
    </row>
    <row r="23" spans="1:4">
      <c t="s" r="A23" s="4">
        <v>99</v>
      </c>
      <c t="n" r="B23" s="6">
        <v>156779</v>
      </c>
      <c t="n" r="C23" s="6">
        <v>163701</v>
      </c>
      <c t="n" r="D23" s="6">
        <v>1681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t="s" r="A1" s="1">
        <v>373</v>
      </c>
      <c t="s" r="B1" s="2">
        <v>1</v>
      </c>
    </row>
    <row r="2" spans="1:2">
      <c t="s" r="B2" s="2">
        <v>2</v>
      </c>
    </row>
    <row r="3" spans="1:2">
      <c t="s" r="A3" s="3">
        <v>223</v>
      </c>
    </row>
    <row r="4" spans="1:2">
      <c t="s" r="A4" s="4">
        <v>374</v>
      </c>
      <c t="s" r="B4" s="4">
        <v>375</v>
      </c>
    </row>
    <row r="5" spans="1:2">
      <c t="s" r="A5" s="4">
        <v>376</v>
      </c>
      <c t="s" r="B5" s="4">
        <v>377</v>
      </c>
    </row>
    <row r="6" spans="1:2">
      <c t="s" r="A6" s="4">
        <v>378</v>
      </c>
      <c t="s" r="B6" s="4">
        <v>379</v>
      </c>
    </row>
    <row r="7" spans="1:2">
      <c t="s" r="A7" s="4">
        <v>380</v>
      </c>
      <c t="s" r="B7" s="4">
        <v>381</v>
      </c>
    </row>
    <row r="8" spans="1:2">
      <c t="s" r="A8" s="4">
        <v>382</v>
      </c>
      <c t="s" r="B8" s="4">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384</v>
      </c>
      <c t="s" r="B1" s="2">
        <v>1</v>
      </c>
    </row>
    <row r="2" spans="1:2">
      <c t="s" r="B2" s="2">
        <v>2</v>
      </c>
    </row>
    <row r="3" spans="1:2">
      <c t="s" r="A3" s="3">
        <v>226</v>
      </c>
    </row>
    <row r="4" spans="1:2">
      <c t="s" r="A4" s="4">
        <v>385</v>
      </c>
      <c t="s" r="B4" s="4">
        <v>386</v>
      </c>
    </row>
    <row r="5" spans="1:2">
      <c t="s" r="A5" s="4">
        <v>387</v>
      </c>
      <c t="s" r="B5" s="4">
        <v>388</v>
      </c>
    </row>
    <row r="6" spans="1:2">
      <c t="s" r="A6" s="4">
        <v>389</v>
      </c>
      <c t="s" r="B6" s="4">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91</v>
      </c>
      <c t="s" r="B1" s="2">
        <v>1</v>
      </c>
    </row>
    <row r="2" spans="1:2">
      <c t="s" r="B2" s="2">
        <v>2</v>
      </c>
    </row>
    <row r="3" spans="1:2">
      <c t="s" r="A3" s="3">
        <v>232</v>
      </c>
    </row>
    <row r="4" spans="1:2">
      <c t="s" r="A4" s="4">
        <v>392</v>
      </c>
      <c t="s" r="B4" s="4">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94</v>
      </c>
      <c t="s" r="B1" s="2">
        <v>1</v>
      </c>
    </row>
    <row r="2" spans="1:2">
      <c t="s" r="B2" s="2">
        <v>2</v>
      </c>
    </row>
    <row r="3" spans="1:2">
      <c t="s" r="A3" s="3">
        <v>235</v>
      </c>
    </row>
    <row r="4" spans="1:2">
      <c t="s" r="A4" s="4">
        <v>395</v>
      </c>
      <c t="s" r="B4" s="4">
        <v>396</v>
      </c>
    </row>
    <row r="5" spans="1:2">
      <c t="s" r="A5" s="4">
        <v>397</v>
      </c>
      <c t="s" r="B5" s="4">
        <v>398</v>
      </c>
    </row>
    <row r="6" spans="1:2">
      <c t="s" r="A6" s="4">
        <v>399</v>
      </c>
      <c t="s" r="B6" s="4">
        <v>400</v>
      </c>
    </row>
    <row r="7" spans="1:2">
      <c t="s" r="A7" s="4">
        <v>401</v>
      </c>
      <c t="s" r="B7" s="4">
        <v>402</v>
      </c>
    </row>
    <row r="8" spans="1:2">
      <c t="s" r="A8" s="4">
        <v>403</v>
      </c>
      <c t="s" r="B8" s="4">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t="s" r="A1" s="1">
        <v>405</v>
      </c>
      <c t="s" r="B1" s="2">
        <v>1</v>
      </c>
    </row>
    <row r="2" spans="1:2">
      <c t="s" r="B2" s="2">
        <v>2</v>
      </c>
    </row>
    <row r="3" spans="1:2">
      <c t="s" r="A3" s="3">
        <v>238</v>
      </c>
    </row>
    <row r="4" spans="1:2">
      <c t="s" r="A4" s="4">
        <v>406</v>
      </c>
      <c t="s" r="B4" s="4">
        <v>407</v>
      </c>
    </row>
    <row r="5" spans="1:2">
      <c t="s" r="A5" s="4">
        <v>408</v>
      </c>
      <c t="s" r="B5" s="4">
        <v>409</v>
      </c>
    </row>
    <row r="6" spans="1:2">
      <c t="s" r="A6" s="4">
        <v>410</v>
      </c>
      <c t="s" r="B6" s="4">
        <v>4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12</v>
      </c>
      <c t="s" r="B1" s="2">
        <v>1</v>
      </c>
    </row>
    <row r="2" spans="1:2">
      <c t="s" r="B2" s="2">
        <v>2</v>
      </c>
    </row>
    <row r="3" spans="1:2">
      <c t="s" r="A3" s="3">
        <v>241</v>
      </c>
    </row>
    <row r="4" spans="1:2">
      <c t="s" r="A4" s="4">
        <v>240</v>
      </c>
      <c t="s" r="B4" s="4">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414</v>
      </c>
      <c t="s" r="B1" s="2">
        <v>1</v>
      </c>
    </row>
    <row r="2" spans="1:2">
      <c t="s" r="B2" s="2">
        <v>2</v>
      </c>
    </row>
    <row r="3" spans="1:2">
      <c t="s" r="A3" s="3">
        <v>244</v>
      </c>
    </row>
    <row r="4" spans="1:2">
      <c t="s" r="A4" s="4">
        <v>415</v>
      </c>
      <c t="s" r="B4" s="4">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t="s" r="A1" s="1">
        <v>417</v>
      </c>
      <c t="s" r="B1" s="2">
        <v>418</v>
      </c>
      <c t="s" r="C1" s="2">
        <v>145</v>
      </c>
    </row>
    <row r="2" spans="1:3">
      <c t="s" r="A2" s="3">
        <v>419</v>
      </c>
    </row>
    <row r="3" spans="1:3">
      <c t="s" r="A3" s="4">
        <v>420</v>
      </c>
      <c t="n" r="C3" s="11">
        <v>18.2</v>
      </c>
    </row>
    <row r="4" spans="1:3">
      <c t="s" r="A4" s="4">
        <v>86</v>
      </c>
    </row>
    <row r="5" spans="1:3">
      <c t="s" r="A5" s="3">
        <v>419</v>
      </c>
    </row>
    <row r="6" spans="1:3">
      <c t="s" r="A6" s="4">
        <v>420</v>
      </c>
      <c t="n" r="C6" s="12">
        <v>15.8</v>
      </c>
    </row>
    <row r="7" spans="1:3">
      <c t="s" r="A7" s="4">
        <v>85</v>
      </c>
    </row>
    <row r="8" spans="1:3">
      <c t="s" r="A8" s="3">
        <v>419</v>
      </c>
    </row>
    <row r="9" spans="1:3">
      <c t="s" r="A9" s="4">
        <v>420</v>
      </c>
      <c t="n" r="C9" s="12">
        <v>1.7</v>
      </c>
    </row>
    <row r="10" spans="1:3">
      <c t="s" r="A10" s="4">
        <v>84</v>
      </c>
    </row>
    <row r="11" spans="1:3">
      <c t="s" r="A11" s="3">
        <v>419</v>
      </c>
    </row>
    <row r="12" spans="1:3">
      <c t="s" r="A12" s="4">
        <v>420</v>
      </c>
      <c t="n" r="C12" s="11">
        <v>0.7</v>
      </c>
    </row>
    <row r="13" spans="1:3">
      <c t="s" r="A13" s="4">
        <v>421</v>
      </c>
    </row>
    <row r="14" spans="1:3">
      <c t="s" r="A14" s="3">
        <v>419</v>
      </c>
    </row>
    <row r="15" spans="1:3">
      <c t="s" r="A15" s="4">
        <v>422</v>
      </c>
      <c t="n" r="B15" s="12">
        <v>0.5</v>
      </c>
    </row>
    <row r="16" spans="1:3">
      <c t="s" r="A16" s="4">
        <v>423</v>
      </c>
      <c t="n" r="B16" s="7">
        <v>32</v>
      </c>
    </row>
    <row r="17" spans="1:3">
      <c t="s" r="A17" s="4">
        <v>424</v>
      </c>
      <c t="n" r="B17" s="12">
        <v>0.5</v>
      </c>
    </row>
    <row r="18" spans="1:3">
      <c t="s" r="A18" s="4">
        <v>425</v>
      </c>
      <c t="n" r="B18" s="7">
        <v>32</v>
      </c>
    </row>
    <row r="19" spans="1:3">
      <c t="s" r="A19" s="4">
        <v>426</v>
      </c>
      <c t="s" r="B19" s="4">
        <v>427</v>
      </c>
    </row>
    <row r="20" spans="1:3">
      <c t="s" r="A20" s="4">
        <v>428</v>
      </c>
      <c t="n" r="B20" s="7">
        <v>32</v>
      </c>
    </row>
    <row r="21" spans="1:3">
      <c t="s" r="A21" s="4">
        <v>429</v>
      </c>
      <c t="n" r="B21" s="12">
        <v>0.5</v>
      </c>
    </row>
    <row r="22" spans="1:3">
      <c t="s" r="A22" s="4">
        <v>430</v>
      </c>
      <c t="n" r="B22" s="7">
        <v>29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31</v>
      </c>
      <c t="s" r="B1" s="2">
        <v>1</v>
      </c>
    </row>
    <row r="2" spans="1:4">
      <c t="s" r="B2" s="2">
        <v>2</v>
      </c>
      <c t="s" r="C2" s="2">
        <v>32</v>
      </c>
      <c t="s" r="D2" s="2">
        <v>78</v>
      </c>
    </row>
    <row r="3" spans="1:4">
      <c t="s" r="A3" s="3">
        <v>432</v>
      </c>
    </row>
    <row r="4" spans="1:4">
      <c t="s" r="A4" s="4">
        <v>433</v>
      </c>
      <c t="n" r="B4" s="11">
        <v>52.6</v>
      </c>
      <c t="n" r="C4" s="11">
        <v>55.8</v>
      </c>
      <c t="n" r="D4" s="11">
        <v>51.1</v>
      </c>
    </row>
    <row r="5" spans="1:4">
      <c t="s" r="A5" s="4">
        <v>434</v>
      </c>
    </row>
    <row r="6" spans="1:4">
      <c t="s" r="A6" s="3">
        <v>432</v>
      </c>
    </row>
    <row r="7" spans="1:4">
      <c t="s" r="A7" s="4">
        <v>435</v>
      </c>
      <c t="s" r="B7" s="4">
        <v>436</v>
      </c>
    </row>
    <row r="8" spans="1:4">
      <c t="s" r="A8" s="4">
        <v>437</v>
      </c>
    </row>
    <row r="9" spans="1:4">
      <c t="s" r="A9" s="3">
        <v>432</v>
      </c>
    </row>
    <row r="10" spans="1:4">
      <c t="s" r="A10" s="4">
        <v>435</v>
      </c>
      <c t="s" r="B10" s="4">
        <v>438</v>
      </c>
    </row>
    <row r="11" spans="1:4">
      <c t="s" r="A11" s="4">
        <v>439</v>
      </c>
    </row>
    <row r="12" spans="1:4">
      <c t="s" r="A12" s="3">
        <v>432</v>
      </c>
    </row>
    <row r="13" spans="1:4">
      <c t="s" r="A13" s="4">
        <v>435</v>
      </c>
      <c t="s" r="B13" s="4">
        <v>440</v>
      </c>
    </row>
    <row r="14" spans="1:4">
      <c t="s" r="A14" s="4">
        <v>441</v>
      </c>
    </row>
    <row r="15" spans="1:4">
      <c t="s" r="A15" s="3">
        <v>432</v>
      </c>
    </row>
    <row r="16" spans="1:4">
      <c t="s" r="A16" s="4">
        <v>435</v>
      </c>
      <c t="s" r="B16" s="4">
        <v>442</v>
      </c>
    </row>
    <row r="17" spans="1:4">
      <c t="s" r="A17" s="4">
        <v>443</v>
      </c>
    </row>
    <row r="18" spans="1:4">
      <c t="s" r="A18" s="3">
        <v>432</v>
      </c>
    </row>
    <row r="19" spans="1:4">
      <c t="s" r="A19" s="4">
        <v>435</v>
      </c>
      <c t="s" r="B19" s="4">
        <v>444</v>
      </c>
    </row>
    <row r="20" spans="1:4">
      <c t="s" r="A20" s="4">
        <v>445</v>
      </c>
    </row>
    <row r="21" spans="1:4">
      <c t="s" r="A21" s="3">
        <v>432</v>
      </c>
    </row>
    <row r="22" spans="1:4">
      <c t="s" r="A22" s="4">
        <v>435</v>
      </c>
      <c t="s" r="B22" s="4">
        <v>444</v>
      </c>
    </row>
    <row r="23" spans="1:4">
      <c t="s" r="A23" s="4">
        <v>446</v>
      </c>
    </row>
    <row r="24" spans="1:4">
      <c t="s" r="A24" s="3">
        <v>432</v>
      </c>
    </row>
    <row r="25" spans="1:4">
      <c t="s" r="A25" s="4">
        <v>435</v>
      </c>
      <c t="s" r="B25" s="4">
        <v>4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54"/>
    <col customWidth="1" max="3" min="3" width="29"/>
    <col customWidth="1" max="4" min="4" width="29"/>
  </cols>
  <sheetData>
    <row r="1" spans="1:4">
      <c t="s" r="A1" s="1">
        <v>448</v>
      </c>
      <c t="s" r="B1" s="2">
        <v>1</v>
      </c>
    </row>
    <row r="2" spans="1:4">
      <c t="s" r="B2" s="2">
        <v>449</v>
      </c>
      <c t="s" r="C2" s="2">
        <v>450</v>
      </c>
      <c t="s" r="D2" s="2">
        <v>451</v>
      </c>
    </row>
    <row r="3" spans="1:4">
      <c t="s" r="A3" s="3">
        <v>452</v>
      </c>
    </row>
    <row r="4" spans="1:4">
      <c t="s" r="A4" s="4">
        <v>453</v>
      </c>
      <c t="n" r="B4" s="6">
        <v>2</v>
      </c>
      <c t="n" r="C4" s="6">
        <v>3</v>
      </c>
      <c t="n" r="D4" s="6">
        <v>3</v>
      </c>
    </row>
    <row r="5" spans="1:4">
      <c t="s" r="A5" s="4">
        <v>454</v>
      </c>
      <c t="n" r="B5" s="6">
        <v>2</v>
      </c>
      <c t="n" r="C5" s="6">
        <v>1</v>
      </c>
    </row>
    <row r="6" spans="1:4">
      <c t="s" r="A6" s="4">
        <v>455</v>
      </c>
      <c t="s" r="B6" s="4">
        <v>456</v>
      </c>
    </row>
    <row r="7" spans="1:4">
      <c t="s" r="A7" s="4">
        <v>457</v>
      </c>
      <c t="s" r="B7" s="4">
        <v>458</v>
      </c>
    </row>
    <row r="8" spans="1:4">
      <c t="s" r="A8" s="4">
        <v>459</v>
      </c>
      <c t="n" r="B8" s="6">
        <v>3</v>
      </c>
    </row>
    <row r="9" spans="1:4">
      <c t="s" r="A9" s="4">
        <v>460</v>
      </c>
      <c t="s" r="B9" s="4">
        <v>440</v>
      </c>
    </row>
    <row r="10" spans="1:4">
      <c t="s" r="A10" s="4">
        <v>461</v>
      </c>
    </row>
    <row r="11" spans="1:4">
      <c t="s" r="A11" s="3">
        <v>452</v>
      </c>
    </row>
    <row r="12" spans="1:4">
      <c t="s" r="A12" s="4">
        <v>462</v>
      </c>
      <c t="n" r="B12" s="7">
        <v>218</v>
      </c>
    </row>
    <row r="13" spans="1:4">
      <c t="s" r="A13" s="4">
        <v>86</v>
      </c>
    </row>
    <row r="14" spans="1:4">
      <c t="s" r="A14" s="3">
        <v>452</v>
      </c>
    </row>
    <row r="15" spans="1:4">
      <c t="s" r="A15" s="4">
        <v>463</v>
      </c>
      <c t="n" r="B15" s="12">
        <v>-0.8</v>
      </c>
      <c t="n" r="C15" s="11">
        <v>10.4</v>
      </c>
      <c t="n" r="D15" s="11">
        <v>24.4</v>
      </c>
    </row>
    <row r="16" spans="1:4">
      <c t="s" r="A16" s="4">
        <v>464</v>
      </c>
      <c t="n" r="B16" s="11">
        <v>0.1</v>
      </c>
      <c t="n" r="C16" s="12">
        <v>10.4</v>
      </c>
      <c t="n" r="D16" s="12">
        <v>24.8</v>
      </c>
    </row>
    <row r="17" spans="1:4">
      <c t="s" r="A17" s="4">
        <v>465</v>
      </c>
    </row>
    <row r="18" spans="1:4">
      <c t="s" r="A18" s="3">
        <v>452</v>
      </c>
    </row>
    <row r="19" spans="1:4">
      <c t="s" r="A19" s="4">
        <v>466</v>
      </c>
      <c t="n" r="B19" s="6">
        <v>4</v>
      </c>
    </row>
    <row r="20" spans="1:4">
      <c t="s" r="A20" s="4">
        <v>467</v>
      </c>
      <c t="s" r="B20" s="4">
        <v>468</v>
      </c>
    </row>
    <row r="21" spans="1:4">
      <c t="s" r="A21" s="4">
        <v>469</v>
      </c>
      <c t="s" r="B21" s="4">
        <v>470</v>
      </c>
    </row>
    <row r="22" spans="1:4">
      <c t="s" r="A22" s="4">
        <v>463</v>
      </c>
      <c t="n" r="B22" s="11">
        <v>44.6</v>
      </c>
      <c t="n" r="C22" s="11">
        <v>39.6</v>
      </c>
      <c t="n" r="D22" s="11">
        <v>26.2</v>
      </c>
    </row>
    <row r="23" spans="1:4">
      <c t="s" r="A23" s="4">
        <v>471</v>
      </c>
    </row>
    <row r="24" spans="1:4">
      <c t="s" r="A24" s="3">
        <v>452</v>
      </c>
    </row>
    <row r="25" spans="1:4">
      <c t="s" r="A25" s="4">
        <v>472</v>
      </c>
      <c t="s" r="B25" s="4">
        <v>473</v>
      </c>
      <c t="s" r="C25" s="4">
        <v>473</v>
      </c>
      <c t="s" r="D25" s="4">
        <v>473</v>
      </c>
    </row>
    <row r="26" spans="1:4">
      <c t="s" r="A26" s="4">
        <v>474</v>
      </c>
    </row>
    <row r="27" spans="1:4">
      <c t="s" r="A27" s="3">
        <v>452</v>
      </c>
    </row>
    <row r="28" spans="1:4">
      <c t="s" r="A28" s="4">
        <v>472</v>
      </c>
      <c t="s" r="B28" s="4">
        <v>473</v>
      </c>
      <c t="s" r="C28" s="4">
        <v>47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100</v>
      </c>
      <c t="s" r="B1" s="2">
        <v>101</v>
      </c>
      <c t="s" r="C1" s="2">
        <v>102</v>
      </c>
      <c t="s" r="D1" s="2">
        <v>103</v>
      </c>
      <c t="s" r="E1" s="2">
        <v>2</v>
      </c>
      <c t="s" r="F1" s="2">
        <v>32</v>
      </c>
      <c t="s" r="G1" s="2">
        <v>78</v>
      </c>
    </row>
    <row r="2" spans="1:7">
      <c t="s" r="A2" s="4">
        <v>96</v>
      </c>
      <c t="n" r="E2" s="9">
        <v>2.08</v>
      </c>
      <c t="n" r="F2" s="11">
        <v>18.5</v>
      </c>
      <c t="n" r="G2" s="11">
        <v>1.8</v>
      </c>
    </row>
    <row r="3" spans="1:7">
      <c t="s" r="A3" s="4">
        <v>104</v>
      </c>
    </row>
    <row r="4" spans="1:7">
      <c t="s" r="A4" s="4">
        <v>96</v>
      </c>
      <c t="n" r="B4" s="9">
        <v>16.5</v>
      </c>
      <c t="n" r="C4" s="9">
        <v>16.5</v>
      </c>
      <c t="n" r="D4" s="9">
        <v>16.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9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4"/>
  </cols>
  <sheetData>
    <row r="1" spans="1:6">
      <c t="s" r="A1" s="1">
        <v>475</v>
      </c>
      <c t="s" r="C1" s="2">
        <v>2</v>
      </c>
      <c t="s" r="E1" s="2">
        <v>32</v>
      </c>
    </row>
    <row r="2" spans="1:6">
      <c t="s" r="A2" s="3">
        <v>196</v>
      </c>
    </row>
    <row r="3" spans="1:6">
      <c t="s" r="A3" s="4">
        <v>476</v>
      </c>
      <c t="n" r="C3" s="7">
        <v>2084110</v>
      </c>
      <c t="s" r="D3" s="4">
        <v>477</v>
      </c>
      <c t="n" r="E3" s="7">
        <v>2174078</v>
      </c>
      <c t="s" r="F3" s="4">
        <v>478</v>
      </c>
    </row>
    <row r="4" spans="1:6">
      <c t="s" r="A4" s="4">
        <v>479</v>
      </c>
      <c t="n" r="C4" s="6">
        <v>1095</v>
      </c>
      <c t="n" r="E4" s="6">
        <v>3064</v>
      </c>
    </row>
    <row r="5" spans="1:6">
      <c t="s" r="A5" s="4">
        <v>480</v>
      </c>
      <c t="n" r="C5" s="6">
        <v>162160</v>
      </c>
      <c t="n" r="E5" s="6">
        <v>165655</v>
      </c>
    </row>
    <row r="6" spans="1:6">
      <c t="s" r="A6" s="4">
        <v>481</v>
      </c>
      <c t="n" r="C6" s="6">
        <v>2247365</v>
      </c>
      <c t="s" r="D6" s="4">
        <v>477</v>
      </c>
      <c t="n" r="E6" s="6">
        <v>2342797</v>
      </c>
      <c t="s" r="F6" s="4">
        <v>478</v>
      </c>
    </row>
    <row r="7" spans="1:6">
      <c t="s" r="A7" s="4">
        <v>482</v>
      </c>
      <c t="n" r="C7" s="6">
        <v>-11647</v>
      </c>
      <c t="n" r="E7" s="6">
        <v>-3106</v>
      </c>
    </row>
    <row r="8" spans="1:6">
      <c t="s" r="A8" s="4">
        <v>483</v>
      </c>
      <c t="n" r="C8" s="6">
        <v>-11647</v>
      </c>
      <c t="n" r="E8" s="6">
        <v>-3106</v>
      </c>
    </row>
    <row r="9" spans="1:6">
      <c t="s" r="A9" s="4">
        <v>484</v>
      </c>
      <c t="n" r="C9" s="6">
        <v>330100</v>
      </c>
      <c t="n" r="E9" s="6">
        <v>183100</v>
      </c>
    </row>
    <row r="10" spans="1:6">
      <c t="s" r="A10" s="4">
        <v>485</v>
      </c>
      <c t="s" r="B10" s="4">
        <v>486</v>
      </c>
      <c t="n" r="C10" s="6">
        <v>77131</v>
      </c>
      <c t="n" r="E10" s="6">
        <v>29941</v>
      </c>
    </row>
    <row r="11" spans="1:6">
      <c t="s" r="A11" s="4">
        <v>487</v>
      </c>
    </row>
    <row r="12" spans="1:6">
      <c t="s" r="A12" s="3">
        <v>196</v>
      </c>
    </row>
    <row r="13" spans="1:6">
      <c t="s" r="A13" s="4">
        <v>488</v>
      </c>
      <c t="n" r="C13" s="6">
        <v>68748</v>
      </c>
    </row>
    <row r="14" spans="1:6">
      <c t="s" r="A14" s="4">
        <v>35</v>
      </c>
      <c t="n" r="C14" s="6">
        <v>258754</v>
      </c>
      <c t="n" r="E14" s="6">
        <v>275555</v>
      </c>
    </row>
    <row r="15" spans="1:6">
      <c t="s" r="A15" s="4">
        <v>489</v>
      </c>
    </row>
    <row r="16" spans="1:6">
      <c t="s" r="A16" s="3">
        <v>196</v>
      </c>
    </row>
    <row r="17" spans="1:6">
      <c t="s" r="A17" s="4">
        <v>488</v>
      </c>
      <c t="n" r="E17" s="6">
        <v>7500</v>
      </c>
    </row>
    <row r="18" spans="1:6">
      <c t="s" r="A18" s="4">
        <v>35</v>
      </c>
      <c t="n" r="C18" s="6">
        <v>405705</v>
      </c>
      <c t="n" r="E18" s="6">
        <v>564768</v>
      </c>
    </row>
    <row r="19" spans="1:6">
      <c t="s" r="A19" s="4">
        <v>490</v>
      </c>
    </row>
    <row r="20" spans="1:6">
      <c t="s" r="A20" s="3">
        <v>196</v>
      </c>
    </row>
    <row r="21" spans="1:6">
      <c t="s" r="A21" s="4">
        <v>35</v>
      </c>
      <c t="n" r="C21" s="6">
        <v>5016</v>
      </c>
      <c t="n" r="E21" s="6">
        <v>31816</v>
      </c>
    </row>
    <row r="22" spans="1:6">
      <c t="s" r="A22" s="4">
        <v>491</v>
      </c>
    </row>
    <row r="23" spans="1:6">
      <c t="s" r="A23" s="3">
        <v>196</v>
      </c>
    </row>
    <row r="24" spans="1:6">
      <c t="s" r="A24" s="4">
        <v>488</v>
      </c>
      <c t="n" r="C24" s="6">
        <v>20569</v>
      </c>
      <c t="n" r="E24" s="6">
        <v>13099</v>
      </c>
    </row>
    <row r="25" spans="1:6">
      <c t="s" r="A25" s="4">
        <v>35</v>
      </c>
      <c t="n" r="C25" s="6">
        <v>657905</v>
      </c>
      <c t="n" r="E25" s="6">
        <v>612862</v>
      </c>
    </row>
    <row r="26" spans="1:6">
      <c t="s" r="A26" s="4">
        <v>492</v>
      </c>
    </row>
    <row r="27" spans="1:6">
      <c t="s" r="A27" s="3">
        <v>196</v>
      </c>
    </row>
    <row r="28" spans="1:6">
      <c t="s" r="A28" s="4">
        <v>488</v>
      </c>
      <c t="n" r="C28" s="6">
        <v>626156</v>
      </c>
      <c t="n" r="E28" s="6">
        <v>611385</v>
      </c>
    </row>
    <row r="29" spans="1:6">
      <c t="s" r="A29" s="4">
        <v>493</v>
      </c>
    </row>
    <row r="30" spans="1:6">
      <c t="s" r="A30" s="3">
        <v>196</v>
      </c>
    </row>
    <row r="31" spans="1:6">
      <c t="s" r="A31" s="4">
        <v>35</v>
      </c>
      <c t="n" r="C31" s="6">
        <v>41257</v>
      </c>
      <c t="n" r="E31" s="6">
        <v>57093</v>
      </c>
    </row>
    <row r="32" spans="1:6">
      <c t="n" r="A32" s="13">
        <v>1</v>
      </c>
    </row>
    <row r="33" spans="1:6">
      <c t="s" r="A33" s="3">
        <v>196</v>
      </c>
    </row>
    <row r="34" spans="1:6">
      <c t="s" r="A34" s="4">
        <v>476</v>
      </c>
      <c t="n" r="C34" s="6">
        <v>1345815</v>
      </c>
      <c t="s" r="D34" s="4">
        <v>477</v>
      </c>
      <c t="n" r="E34" s="6">
        <v>1459435</v>
      </c>
      <c t="s" r="F34" s="4">
        <v>478</v>
      </c>
    </row>
    <row r="35" spans="1:6">
      <c t="s" r="A35" s="4">
        <v>479</v>
      </c>
      <c t="n" r="C35" s="6">
        <v>0</v>
      </c>
      <c t="n" r="E35" s="6">
        <v>0</v>
      </c>
    </row>
    <row r="36" spans="1:6">
      <c t="s" r="A36" s="4">
        <v>480</v>
      </c>
      <c t="n" r="C36" s="6">
        <v>106149</v>
      </c>
      <c t="n" r="E36" s="6">
        <v>91203</v>
      </c>
    </row>
    <row r="37" spans="1:6">
      <c t="s" r="A37" s="4">
        <v>481</v>
      </c>
      <c t="n" r="C37" s="6">
        <v>1451964</v>
      </c>
      <c t="s" r="D37" s="4">
        <v>477</v>
      </c>
      <c t="n" r="E37" s="6">
        <v>1550638</v>
      </c>
      <c t="s" r="F37" s="4">
        <v>478</v>
      </c>
    </row>
    <row r="38" spans="1:6">
      <c t="s" r="A38" s="4">
        <v>482</v>
      </c>
      <c t="n" r="C38" s="6">
        <v>0</v>
      </c>
      <c t="n" r="E38" s="6">
        <v>0</v>
      </c>
    </row>
    <row r="39" spans="1:6">
      <c t="s" r="A39" s="4">
        <v>483</v>
      </c>
      <c t="n" r="C39" s="6">
        <v>0</v>
      </c>
      <c t="n" r="E39" s="6">
        <v>0</v>
      </c>
    </row>
    <row r="40" spans="1:6">
      <c t="s" r="A40" s="4">
        <v>494</v>
      </c>
    </row>
    <row r="41" spans="1:6">
      <c t="s" r="A41" s="3">
        <v>196</v>
      </c>
    </row>
    <row r="42" spans="1:6">
      <c t="s" r="A42" s="4">
        <v>488</v>
      </c>
      <c t="n" r="C42" s="6">
        <v>68748</v>
      </c>
    </row>
    <row r="43" spans="1:6">
      <c t="s" r="A43" s="4">
        <v>35</v>
      </c>
      <c t="n" r="C43" s="6">
        <v>258754</v>
      </c>
      <c t="n" r="E43" s="6">
        <v>275555</v>
      </c>
    </row>
    <row r="44" spans="1:6">
      <c t="s" r="A44" s="4">
        <v>495</v>
      </c>
    </row>
    <row r="45" spans="1:6">
      <c t="s" r="A45" s="3">
        <v>196</v>
      </c>
    </row>
    <row r="46" spans="1:6">
      <c t="s" r="A46" s="4">
        <v>488</v>
      </c>
      <c t="n" r="E46" s="6">
        <v>7500</v>
      </c>
    </row>
    <row r="47" spans="1:6">
      <c t="s" r="A47" s="4">
        <v>35</v>
      </c>
      <c t="n" r="C47" s="6">
        <v>385731</v>
      </c>
      <c t="n" r="E47" s="6">
        <v>556019</v>
      </c>
    </row>
    <row r="48" spans="1:6">
      <c t="s" r="A48" s="4">
        <v>496</v>
      </c>
    </row>
    <row r="49" spans="1:6">
      <c t="s" r="A49" s="3">
        <v>196</v>
      </c>
    </row>
    <row r="50" spans="1:6">
      <c t="s" r="A50" s="4">
        <v>35</v>
      </c>
      <c t="n" r="C50" s="6">
        <v>0</v>
      </c>
      <c t="n" r="E50" s="6">
        <v>0</v>
      </c>
    </row>
    <row r="51" spans="1:6">
      <c t="s" r="A51" s="4">
        <v>497</v>
      </c>
    </row>
    <row r="52" spans="1:6">
      <c t="s" r="A52" s="3">
        <v>196</v>
      </c>
    </row>
    <row r="53" spans="1:6">
      <c t="s" r="A53" s="4">
        <v>488</v>
      </c>
      <c t="n" r="C53" s="6">
        <v>0</v>
      </c>
      <c t="n" r="E53" s="6">
        <v>0</v>
      </c>
    </row>
    <row r="54" spans="1:6">
      <c t="s" r="A54" s="4">
        <v>35</v>
      </c>
      <c t="n" r="C54" s="6">
        <v>0</v>
      </c>
      <c t="n" r="E54" s="6">
        <v>0</v>
      </c>
    </row>
    <row r="55" spans="1:6">
      <c t="s" r="A55" s="4">
        <v>498</v>
      </c>
    </row>
    <row r="56" spans="1:6">
      <c t="s" r="A56" s="3">
        <v>196</v>
      </c>
    </row>
    <row r="57" spans="1:6">
      <c t="s" r="A57" s="4">
        <v>488</v>
      </c>
      <c t="n" r="C57" s="6">
        <v>626156</v>
      </c>
      <c t="n" r="E57" s="6">
        <v>611385</v>
      </c>
    </row>
    <row r="58" spans="1:6">
      <c t="s" r="A58" s="4">
        <v>499</v>
      </c>
    </row>
    <row r="59" spans="1:6">
      <c t="s" r="A59" s="3">
        <v>196</v>
      </c>
    </row>
    <row r="60" spans="1:6">
      <c t="s" r="A60" s="4">
        <v>35</v>
      </c>
      <c t="n" r="C60" s="6">
        <v>6426</v>
      </c>
      <c t="n" r="E60" s="6">
        <v>8976</v>
      </c>
    </row>
    <row r="61" spans="1:6">
      <c t="n" r="A61" s="13">
        <v>2</v>
      </c>
    </row>
    <row r="62" spans="1:6">
      <c t="s" r="A62" s="3">
        <v>196</v>
      </c>
    </row>
    <row r="63" spans="1:6">
      <c t="s" r="A63" s="4">
        <v>476</v>
      </c>
      <c t="n" r="C63" s="6">
        <v>738295</v>
      </c>
      <c t="s" r="D63" s="4">
        <v>477</v>
      </c>
      <c t="n" r="E63" s="6">
        <v>714643</v>
      </c>
      <c t="s" r="F63" s="4">
        <v>478</v>
      </c>
    </row>
    <row r="64" spans="1:6">
      <c t="s" r="A64" s="4">
        <v>479</v>
      </c>
      <c t="n" r="C64" s="6">
        <v>1095</v>
      </c>
      <c t="n" r="E64" s="6">
        <v>3064</v>
      </c>
    </row>
    <row r="65" spans="1:6">
      <c t="s" r="A65" s="4">
        <v>480</v>
      </c>
      <c t="n" r="C65" s="6">
        <v>56011</v>
      </c>
      <c t="n" r="E65" s="6">
        <v>74452</v>
      </c>
    </row>
    <row r="66" spans="1:6">
      <c t="s" r="A66" s="4">
        <v>481</v>
      </c>
      <c t="n" r="C66" s="6">
        <v>795401</v>
      </c>
      <c t="s" r="D66" s="4">
        <v>477</v>
      </c>
      <c t="n" r="E66" s="6">
        <v>792159</v>
      </c>
      <c t="s" r="F66" s="4">
        <v>478</v>
      </c>
    </row>
    <row r="67" spans="1:6">
      <c t="s" r="A67" s="4">
        <v>482</v>
      </c>
      <c t="n" r="C67" s="6">
        <v>-11647</v>
      </c>
      <c t="n" r="E67" s="6">
        <v>-3106</v>
      </c>
    </row>
    <row r="68" spans="1:6">
      <c t="s" r="A68" s="4">
        <v>483</v>
      </c>
      <c t="n" r="C68" s="6">
        <v>-11647</v>
      </c>
      <c t="n" r="E68" s="6">
        <v>-3106</v>
      </c>
    </row>
    <row r="69" spans="1:6">
      <c t="s" r="A69" s="4">
        <v>500</v>
      </c>
    </row>
    <row r="70" spans="1:6">
      <c t="s" r="A70" s="3">
        <v>196</v>
      </c>
    </row>
    <row r="71" spans="1:6">
      <c t="s" r="A71" s="4">
        <v>488</v>
      </c>
      <c t="n" r="C71" s="6">
        <v>0</v>
      </c>
    </row>
    <row r="72" spans="1:6">
      <c t="s" r="A72" s="4">
        <v>35</v>
      </c>
      <c t="n" r="C72" s="6">
        <v>0</v>
      </c>
      <c t="n" r="E72" s="6">
        <v>0</v>
      </c>
    </row>
    <row r="73" spans="1:6">
      <c t="s" r="A73" s="4">
        <v>501</v>
      </c>
    </row>
    <row r="74" spans="1:6">
      <c t="s" r="A74" s="3">
        <v>196</v>
      </c>
    </row>
    <row r="75" spans="1:6">
      <c t="s" r="A75" s="4">
        <v>488</v>
      </c>
      <c t="n" r="E75" s="6">
        <v>0</v>
      </c>
    </row>
    <row r="76" spans="1:6">
      <c t="s" r="A76" s="4">
        <v>35</v>
      </c>
      <c t="n" r="C76" s="6">
        <v>19974</v>
      </c>
      <c t="n" r="E76" s="6">
        <v>8749</v>
      </c>
    </row>
    <row r="77" spans="1:6">
      <c t="s" r="A77" s="4">
        <v>502</v>
      </c>
    </row>
    <row r="78" spans="1:6">
      <c t="s" r="A78" s="3">
        <v>196</v>
      </c>
    </row>
    <row r="79" spans="1:6">
      <c t="s" r="A79" s="4">
        <v>35</v>
      </c>
      <c t="n" r="C79" s="6">
        <v>5016</v>
      </c>
      <c t="n" r="E79" s="6">
        <v>31816</v>
      </c>
    </row>
    <row r="80" spans="1:6">
      <c t="s" r="A80" s="4">
        <v>503</v>
      </c>
    </row>
    <row r="81" spans="1:6">
      <c t="s" r="A81" s="3">
        <v>196</v>
      </c>
    </row>
    <row r="82" spans="1:6">
      <c t="s" r="A82" s="4">
        <v>488</v>
      </c>
      <c t="n" r="C82" s="6">
        <v>20569</v>
      </c>
      <c t="n" r="E82" s="6">
        <v>13099</v>
      </c>
    </row>
    <row r="83" spans="1:6">
      <c t="s" r="A83" s="4">
        <v>35</v>
      </c>
      <c t="n" r="C83" s="6">
        <v>657905</v>
      </c>
      <c t="n" r="E83" s="6">
        <v>612862</v>
      </c>
    </row>
    <row r="84" spans="1:6">
      <c t="s" r="A84" s="4">
        <v>504</v>
      </c>
    </row>
    <row r="85" spans="1:6">
      <c t="s" r="A85" s="3">
        <v>196</v>
      </c>
    </row>
    <row r="86" spans="1:6">
      <c t="s" r="A86" s="4">
        <v>488</v>
      </c>
      <c t="n" r="C86" s="6">
        <v>0</v>
      </c>
      <c t="n" r="E86" s="6">
        <v>0</v>
      </c>
    </row>
    <row r="87" spans="1:6">
      <c t="s" r="A87" s="4">
        <v>505</v>
      </c>
    </row>
    <row r="88" spans="1:6">
      <c t="s" r="A88" s="3">
        <v>196</v>
      </c>
    </row>
    <row r="89" spans="1:6">
      <c t="s" r="A89" s="4">
        <v>35</v>
      </c>
      <c t="n" r="C89" s="7">
        <v>34831</v>
      </c>
      <c t="n" r="E89" s="7">
        <v>48117</v>
      </c>
    </row>
    <row r="90" spans="1:6">
      <c t="n" r="A90"/>
    </row>
    <row r="91" spans="1:6">
      <c t="s" r="A91" s="4">
        <v>477</v>
      </c>
      <c t="s" r="B91" s="4">
        <v>506</v>
      </c>
    </row>
    <row r="92" spans="1:6">
      <c t="s" r="A92" s="4">
        <v>478</v>
      </c>
      <c t="s" r="B92" s="4">
        <v>507</v>
      </c>
    </row>
    <row r="93" spans="1:6">
      <c t="s" r="A93" s="4">
        <v>486</v>
      </c>
      <c t="s" r="B93" s="4">
        <v>508</v>
      </c>
    </row>
  </sheetData>
  <mergeCells count="7">
    <mergeCell ref="A1:B1"/>
    <mergeCell ref="C1:D1"/>
    <mergeCell ref="E1:F1"/>
    <mergeCell ref="A90:E90"/>
    <mergeCell ref="B91:E91"/>
    <mergeCell ref="B92:E92"/>
    <mergeCell ref="B93:E9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9</v>
      </c>
      <c t="s" r="B1" s="2">
        <v>2</v>
      </c>
      <c t="s" r="C1" s="2">
        <v>32</v>
      </c>
    </row>
    <row r="2" spans="1:3">
      <c t="s" r="A2" s="3">
        <v>510</v>
      </c>
    </row>
    <row r="3" spans="1:3">
      <c t="s" r="A3" s="4">
        <v>511</v>
      </c>
      <c t="n" r="B3" s="7">
        <v>634905</v>
      </c>
      <c t="n" r="C3" s="7">
        <v>607157</v>
      </c>
    </row>
    <row r="4" spans="1:3">
      <c t="s" r="A4" s="4">
        <v>512</v>
      </c>
      <c t="n" r="B4" s="6">
        <v>-21672</v>
      </c>
      <c t="n" r="C4" s="6">
        <v>-21663</v>
      </c>
    </row>
    <row r="5" spans="1:3">
      <c t="s" r="A5" s="4">
        <v>36</v>
      </c>
      <c t="n" r="B5" s="6">
        <v>613233</v>
      </c>
      <c t="n" r="C5" s="6">
        <v>585494</v>
      </c>
    </row>
    <row r="6" spans="1:3">
      <c t="s" r="A6" s="3">
        <v>513</v>
      </c>
    </row>
    <row r="7" spans="1:3">
      <c t="s" r="A7" s="4">
        <v>514</v>
      </c>
      <c t="n" r="B7" s="6">
        <v>234712</v>
      </c>
      <c t="n" r="C7" s="6">
        <v>209726</v>
      </c>
    </row>
    <row r="8" spans="1:3">
      <c t="s" r="A8" s="4">
        <v>515</v>
      </c>
      <c t="n" r="B8" s="6">
        <v>208689</v>
      </c>
      <c t="n" r="C8" s="6">
        <v>194218</v>
      </c>
    </row>
    <row r="9" spans="1:3">
      <c t="s" r="A9" s="4">
        <v>516</v>
      </c>
      <c t="n" r="B9" s="6">
        <v>187733</v>
      </c>
      <c t="n" r="C9" s="6">
        <v>156820</v>
      </c>
    </row>
    <row r="10" spans="1:3">
      <c t="s" r="A10" s="4">
        <v>517</v>
      </c>
      <c t="n" r="B10" s="6">
        <v>67501</v>
      </c>
      <c t="n" r="C10" s="6">
        <v>57140</v>
      </c>
    </row>
    <row r="11" spans="1:3">
      <c t="s" r="A11" s="4">
        <v>37</v>
      </c>
      <c t="n" r="B11" s="6">
        <v>698635</v>
      </c>
      <c t="n" r="C11" s="6">
        <v>617904</v>
      </c>
    </row>
    <row r="12" spans="1:3">
      <c t="s" r="A12" s="3">
        <v>518</v>
      </c>
    </row>
    <row r="13" spans="1:3">
      <c t="s" r="A13" s="4">
        <v>519</v>
      </c>
      <c t="n" r="B13" s="6">
        <v>37127</v>
      </c>
      <c t="n" r="C13" s="6">
        <v>37006</v>
      </c>
    </row>
    <row r="14" spans="1:3">
      <c t="s" r="A14" s="4">
        <v>520</v>
      </c>
      <c t="n" r="B14" s="6">
        <v>18190</v>
      </c>
      <c t="n" r="C14" s="6">
        <v>32850</v>
      </c>
    </row>
    <row r="15" spans="1:3">
      <c t="s" r="A15" s="4">
        <v>39</v>
      </c>
      <c t="n" r="B15" s="6">
        <v>9553</v>
      </c>
      <c t="n" r="C15" s="6">
        <v>7958</v>
      </c>
    </row>
    <row r="16" spans="1:3">
      <c t="s" r="A16" s="4">
        <v>39</v>
      </c>
      <c t="n" r="B16" s="6">
        <v>64870</v>
      </c>
      <c t="n" r="C16" s="6">
        <v>77814</v>
      </c>
    </row>
    <row r="17" spans="1:3">
      <c t="s" r="A17" s="3">
        <v>521</v>
      </c>
    </row>
    <row r="18" spans="1:3">
      <c t="s" r="A18" s="4">
        <v>522</v>
      </c>
      <c t="n" r="B18" s="6">
        <v>40603</v>
      </c>
      <c t="n" r="C18" s="6">
        <v>40397</v>
      </c>
    </row>
    <row r="19" spans="1:3">
      <c t="s" r="A19" s="4">
        <v>523</v>
      </c>
      <c t="n" r="B19" s="6">
        <v>313239</v>
      </c>
      <c t="n" r="C19" s="6">
        <v>316566</v>
      </c>
    </row>
    <row r="20" spans="1:3">
      <c t="s" r="A20" s="4">
        <v>524</v>
      </c>
      <c t="n" r="B20" s="6">
        <v>507378</v>
      </c>
      <c t="n" r="C20" s="6">
        <v>510642</v>
      </c>
    </row>
    <row r="21" spans="1:3">
      <c t="s" r="A21" s="4">
        <v>525</v>
      </c>
      <c t="n" r="B21" s="6">
        <v>21737</v>
      </c>
      <c t="n" r="C21" s="6">
        <v>21411</v>
      </c>
    </row>
    <row r="22" spans="1:3">
      <c t="s" r="A22" s="4">
        <v>526</v>
      </c>
      <c t="n" r="B22" s="6">
        <v>5286</v>
      </c>
      <c t="n" r="C22" s="6">
        <v>3152</v>
      </c>
    </row>
    <row r="23" spans="1:3">
      <c t="s" r="A23" s="4">
        <v>527</v>
      </c>
      <c t="n" r="B23" s="6">
        <v>888243</v>
      </c>
      <c t="n" r="C23" s="6">
        <v>892168</v>
      </c>
    </row>
    <row r="24" spans="1:3">
      <c t="s" r="A24" s="4">
        <v>528</v>
      </c>
      <c t="n" r="B24" s="6">
        <v>-610229</v>
      </c>
      <c t="n" r="C24" s="6">
        <v>-577577</v>
      </c>
    </row>
    <row r="25" spans="1:3">
      <c t="s" r="A25" s="4">
        <v>41</v>
      </c>
      <c t="n" r="B25" s="6">
        <v>278014</v>
      </c>
      <c t="n" r="C25" s="6">
        <v>314591</v>
      </c>
    </row>
    <row r="26" spans="1:3">
      <c t="s" r="A26" s="3">
        <v>529</v>
      </c>
    </row>
    <row r="27" spans="1:3">
      <c t="s" r="A27" s="4">
        <v>480</v>
      </c>
      <c t="n" r="B27" s="6">
        <v>162160</v>
      </c>
      <c t="n" r="C27" s="6">
        <v>165655</v>
      </c>
    </row>
    <row r="28" spans="1:3">
      <c t="s" r="A28" s="4">
        <v>45</v>
      </c>
      <c t="n" r="B28" s="6">
        <v>12499</v>
      </c>
      <c t="n" r="C28" s="6">
        <v>15384</v>
      </c>
    </row>
    <row r="29" spans="1:3">
      <c t="s" r="A29" s="4">
        <v>45</v>
      </c>
      <c t="n" r="B29" s="6">
        <v>174659</v>
      </c>
      <c t="n" r="C29" s="6">
        <v>181039</v>
      </c>
    </row>
    <row r="30" spans="1:3">
      <c t="s" r="A30" s="3">
        <v>530</v>
      </c>
    </row>
    <row r="31" spans="1:3">
      <c t="s" r="A31" s="4">
        <v>531</v>
      </c>
      <c t="n" r="B31" s="6">
        <v>224496</v>
      </c>
      <c t="n" r="C31" s="6">
        <v>196682</v>
      </c>
    </row>
    <row r="32" spans="1:3">
      <c t="s" r="A32" s="4">
        <v>480</v>
      </c>
      <c t="n" r="B32" s="6">
        <v>162289</v>
      </c>
      <c t="n" r="C32" s="6">
        <v>167886</v>
      </c>
    </row>
    <row r="33" spans="1:3">
      <c t="s" r="A33" s="4">
        <v>532</v>
      </c>
      <c t="n" r="B33" s="6">
        <v>81994</v>
      </c>
      <c t="n" r="C33" s="6">
        <v>93212</v>
      </c>
    </row>
    <row r="34" spans="1:3">
      <c t="s" r="A34" s="4">
        <v>275</v>
      </c>
      <c t="n" r="B34" s="6">
        <v>34773</v>
      </c>
      <c t="n" r="C34" s="6">
        <v>36413</v>
      </c>
    </row>
    <row r="35" spans="1:3">
      <c t="s" r="A35" s="4">
        <v>533</v>
      </c>
      <c t="n" r="B35" s="6">
        <v>27964</v>
      </c>
      <c t="n" r="C35" s="6">
        <v>15582</v>
      </c>
    </row>
    <row r="36" spans="1:3">
      <c t="s" r="A36" s="4">
        <v>534</v>
      </c>
      <c t="n" r="B36" s="6">
        <v>19395</v>
      </c>
      <c t="n" r="C36" s="6">
        <v>19395</v>
      </c>
    </row>
    <row r="37" spans="1:3">
      <c t="s" r="A37" s="4">
        <v>535</v>
      </c>
      <c t="n" r="B37" s="6">
        <v>111297</v>
      </c>
      <c t="n" r="C37" s="6">
        <v>132244</v>
      </c>
    </row>
    <row r="38" spans="1:3">
      <c t="s" r="A38" s="4">
        <v>52</v>
      </c>
      <c t="n" r="B38" s="6">
        <v>662208</v>
      </c>
      <c t="n" r="C38" s="6">
        <v>661414</v>
      </c>
    </row>
    <row r="39" spans="1:3">
      <c t="s" r="A39" s="3">
        <v>536</v>
      </c>
    </row>
    <row r="40" spans="1:3">
      <c t="s" r="A40" s="4">
        <v>537</v>
      </c>
      <c t="n" r="B40" s="6">
        <v>69418</v>
      </c>
      <c t="n" r="C40" s="6">
        <v>55696</v>
      </c>
    </row>
    <row r="41" spans="1:3">
      <c t="s" r="A41" s="4">
        <v>533</v>
      </c>
      <c t="n" r="B41" s="6">
        <v>50365</v>
      </c>
      <c t="n" r="C41" s="6">
        <v>69018</v>
      </c>
    </row>
    <row r="42" spans="1:3">
      <c t="s" r="A42" s="4">
        <v>56</v>
      </c>
      <c t="n" r="B42" s="6">
        <v>36840</v>
      </c>
      <c t="n" r="C42" s="6">
        <v>57516</v>
      </c>
    </row>
    <row r="43" spans="1:3">
      <c t="s" r="A43" s="4">
        <v>56</v>
      </c>
      <c t="n" r="B43" s="7">
        <v>156623</v>
      </c>
      <c t="n" r="C43" s="7">
        <v>18223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38</v>
      </c>
      <c t="s" r="B1" s="2">
        <v>2</v>
      </c>
      <c t="s" r="C1" s="2">
        <v>32</v>
      </c>
      <c t="s" r="D1" s="2">
        <v>78</v>
      </c>
      <c t="s" r="E1" s="2">
        <v>539</v>
      </c>
    </row>
    <row r="2" spans="1:5">
      <c t="s" r="A2" s="3">
        <v>540</v>
      </c>
    </row>
    <row r="3" spans="1:5">
      <c t="s" r="A3" s="4">
        <v>541</v>
      </c>
      <c t="n" r="B3" s="7">
        <v>689114</v>
      </c>
      <c t="n" r="C3" s="7">
        <v>421439</v>
      </c>
      <c t="n" r="D3" s="7">
        <v>3669346</v>
      </c>
      <c t="n" r="E3" s="7">
        <v>3482152</v>
      </c>
    </row>
    <row r="4" spans="1:5">
      <c t="s" r="A4" s="4">
        <v>542</v>
      </c>
    </row>
    <row r="5" spans="1:5">
      <c t="s" r="A5" s="3">
        <v>540</v>
      </c>
    </row>
    <row r="6" spans="1:5">
      <c t="s" r="A6" s="4">
        <v>541</v>
      </c>
      <c t="n" r="B6" s="6">
        <v>-32424</v>
      </c>
      <c t="n" r="C6" s="6">
        <v>-29925</v>
      </c>
    </row>
    <row r="7" spans="1:5">
      <c t="s" r="A7" s="4">
        <v>543</v>
      </c>
    </row>
    <row r="8" spans="1:5">
      <c t="s" r="A8" s="3">
        <v>540</v>
      </c>
    </row>
    <row r="9" spans="1:5">
      <c t="s" r="A9" s="4">
        <v>541</v>
      </c>
      <c t="n" r="B9" s="6">
        <v>3451</v>
      </c>
      <c t="n" r="C9" s="6">
        <v>734</v>
      </c>
    </row>
    <row r="10" spans="1:5">
      <c t="s" r="A10" s="4">
        <v>544</v>
      </c>
    </row>
    <row r="11" spans="1:5">
      <c t="s" r="A11" s="3">
        <v>540</v>
      </c>
    </row>
    <row r="12" spans="1:5">
      <c t="s" r="A12" s="4">
        <v>541</v>
      </c>
      <c t="n" r="B12" s="6">
        <v>775</v>
      </c>
      <c t="n" r="C12" s="6">
        <v>4553</v>
      </c>
    </row>
    <row r="13" spans="1:5">
      <c t="s" r="A13" s="4">
        <v>545</v>
      </c>
    </row>
    <row r="14" spans="1:5">
      <c t="s" r="A14" s="3">
        <v>540</v>
      </c>
    </row>
    <row r="15" spans="1:5">
      <c t="s" r="A15" s="4">
        <v>541</v>
      </c>
      <c t="n" r="B15" s="6">
        <v>-20487</v>
      </c>
      <c t="n" r="C15" s="6">
        <v>-15935</v>
      </c>
    </row>
    <row r="16" spans="1:5">
      <c t="s" r="A16" s="4">
        <v>125</v>
      </c>
    </row>
    <row r="17" spans="1:5">
      <c t="s" r="A17" s="3">
        <v>540</v>
      </c>
    </row>
    <row r="18" spans="1:5">
      <c t="s" r="A18" s="4">
        <v>541</v>
      </c>
      <c t="n" r="B18" s="7">
        <v>-48685</v>
      </c>
      <c t="n" r="C18" s="7">
        <v>-40573</v>
      </c>
      <c t="n" r="D18" s="7">
        <v>-30271</v>
      </c>
      <c t="n" r="E18" s="7">
        <v>-366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546</v>
      </c>
      <c t="s" r="B1" s="2">
        <v>547</v>
      </c>
      <c t="s" r="J1" s="2">
        <v>1</v>
      </c>
    </row>
    <row r="2" spans="1:12">
      <c t="s" r="B2" s="2">
        <v>2</v>
      </c>
      <c t="s" r="C2" s="2">
        <v>548</v>
      </c>
      <c t="s" r="D2" s="2">
        <v>4</v>
      </c>
      <c t="s" r="E2" s="2">
        <v>549</v>
      </c>
      <c t="s" r="F2" s="2">
        <v>32</v>
      </c>
      <c t="s" r="G2" s="2">
        <v>550</v>
      </c>
      <c t="s" r="H2" s="2">
        <v>103</v>
      </c>
      <c t="s" r="I2" s="2">
        <v>551</v>
      </c>
      <c t="s" r="J2" s="2">
        <v>2</v>
      </c>
      <c t="s" r="K2" s="2">
        <v>32</v>
      </c>
      <c t="s" r="L2" s="2">
        <v>78</v>
      </c>
    </row>
    <row r="3" spans="1:12">
      <c t="s" r="A3" s="3">
        <v>540</v>
      </c>
    </row>
    <row r="4" spans="1:12">
      <c t="s" r="A4" s="4">
        <v>552</v>
      </c>
      <c t="n" r="B4" s="7">
        <v>919171</v>
      </c>
      <c t="n" r="C4" s="7">
        <v>712433</v>
      </c>
      <c t="n" r="D4" s="7">
        <v>710245</v>
      </c>
      <c t="n" r="E4" s="7">
        <v>642644</v>
      </c>
      <c t="n" r="F4" s="7">
        <v>756332</v>
      </c>
      <c t="n" r="G4" s="7">
        <v>738459</v>
      </c>
      <c t="n" r="H4" s="7">
        <v>676357</v>
      </c>
      <c t="n" r="I4" s="7">
        <v>642901</v>
      </c>
      <c t="n" r="J4" s="7">
        <v>2984493</v>
      </c>
      <c t="n" r="K4" s="7">
        <v>2814049</v>
      </c>
      <c t="n" r="L4" s="7">
        <v>2929408</v>
      </c>
    </row>
    <row r="5" spans="1:12">
      <c t="s" r="A5" s="4">
        <v>84</v>
      </c>
      <c t="n" r="J5" s="6">
        <v>-1163391</v>
      </c>
      <c t="n" r="K5" s="6">
        <v>-1215229</v>
      </c>
      <c t="n" r="L5" s="6">
        <v>-1232962</v>
      </c>
    </row>
    <row r="6" spans="1:12">
      <c t="s" r="A6" s="4">
        <v>88</v>
      </c>
      <c t="n" r="J6" s="6">
        <v>122887</v>
      </c>
      <c t="n" r="K6" s="6">
        <v>106009</v>
      </c>
      <c t="n" r="L6" s="6">
        <v>53812</v>
      </c>
    </row>
    <row r="7" spans="1:12">
      <c t="s" r="A7" s="4">
        <v>92</v>
      </c>
      <c t="n" r="B7" s="7">
        <v>271541</v>
      </c>
      <c t="n" r="C7" s="7">
        <v>175777</v>
      </c>
      <c t="n" r="D7" s="7">
        <v>152207</v>
      </c>
      <c t="n" r="E7" s="7">
        <v>104897</v>
      </c>
      <c t="n" r="F7" s="7">
        <v>142019</v>
      </c>
      <c t="n" r="G7" s="7">
        <v>131638</v>
      </c>
      <c t="n" r="H7" s="7">
        <v>20268</v>
      </c>
      <c t="n" r="I7" s="7">
        <v>72233</v>
      </c>
      <c t="n" r="J7" s="6">
        <v>704422</v>
      </c>
      <c t="n" r="K7" s="6">
        <v>366158</v>
      </c>
      <c t="n" r="L7" s="6">
        <v>582755</v>
      </c>
    </row>
    <row r="8" spans="1:12">
      <c t="s" r="A8" s="4">
        <v>89</v>
      </c>
      <c t="n" r="J8" s="6">
        <v>-20634</v>
      </c>
      <c t="n" r="K8" s="6">
        <v>-10469</v>
      </c>
      <c t="n" r="L8" s="7">
        <v>-16203</v>
      </c>
    </row>
    <row r="9" spans="1:12">
      <c t="s" r="A9" s="4">
        <v>553</v>
      </c>
      <c t="n" r="J9" s="6">
        <v>1400</v>
      </c>
      <c t="n" r="K9" s="6">
        <v>1300</v>
      </c>
    </row>
    <row r="10" spans="1:12">
      <c t="s" r="A10" s="4">
        <v>554</v>
      </c>
    </row>
    <row r="11" spans="1:12">
      <c t="s" r="A11" s="3">
        <v>540</v>
      </c>
    </row>
    <row r="12" spans="1:12">
      <c t="s" r="A12" s="4">
        <v>552</v>
      </c>
      <c t="n" r="J12" s="6">
        <v>-2926</v>
      </c>
      <c t="n" r="K12" s="6">
        <v>7615</v>
      </c>
    </row>
    <row r="13" spans="1:12">
      <c t="s" r="A13" s="4">
        <v>84</v>
      </c>
      <c t="n" r="J13" s="6">
        <v>-1551</v>
      </c>
      <c t="n" r="K13" s="6">
        <v>-1503</v>
      </c>
    </row>
    <row r="14" spans="1:12">
      <c t="s" r="A14" s="4">
        <v>88</v>
      </c>
      <c t="n" r="J14" s="6">
        <v>755</v>
      </c>
      <c t="n" r="K14" s="6">
        <v>503</v>
      </c>
    </row>
    <row r="15" spans="1:12">
      <c t="s" r="A15" s="4">
        <v>92</v>
      </c>
      <c t="n" r="J15" s="6">
        <v>-3722</v>
      </c>
      <c t="n" r="K15" s="6">
        <v>6615</v>
      </c>
    </row>
    <row r="16" spans="1:12">
      <c t="s" r="A16" s="4">
        <v>555</v>
      </c>
    </row>
    <row r="17" spans="1:12">
      <c t="s" r="A17" s="3">
        <v>540</v>
      </c>
    </row>
    <row r="18" spans="1:12">
      <c t="s" r="A18" s="4">
        <v>89</v>
      </c>
      <c t="n" r="J18" s="7">
        <v>312</v>
      </c>
      <c t="n" r="K18" s="7">
        <v>2119</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6</v>
      </c>
      <c t="s" r="B1" s="2">
        <v>1</v>
      </c>
    </row>
    <row r="2" spans="1:4">
      <c t="s" r="B2" s="2">
        <v>2</v>
      </c>
      <c t="s" r="C2" s="2">
        <v>32</v>
      </c>
      <c t="s" r="D2" s="2">
        <v>78</v>
      </c>
    </row>
    <row r="3" spans="1:4">
      <c t="s" r="A3" s="3">
        <v>194</v>
      </c>
    </row>
    <row r="4" spans="1:4">
      <c t="s" r="A4" s="4">
        <v>557</v>
      </c>
      <c t="n" r="B4" s="7">
        <v>-14507</v>
      </c>
      <c t="n" r="C4" s="7">
        <v>-12545</v>
      </c>
      <c t="n" r="D4" s="7">
        <v>-13555</v>
      </c>
    </row>
    <row r="5" spans="1:4">
      <c t="s" r="A5" s="4">
        <v>558</v>
      </c>
      <c t="n" r="B5" s="6">
        <v>1235</v>
      </c>
      <c t="n" r="C5" s="6">
        <v>1764</v>
      </c>
      <c t="n" r="D5" s="6">
        <v>514</v>
      </c>
    </row>
    <row r="6" spans="1:4">
      <c t="s" r="A6" s="4">
        <v>559</v>
      </c>
      <c t="n" r="B6" s="6">
        <v>-311</v>
      </c>
      <c t="n" r="C6" s="6">
        <v>-2119</v>
      </c>
      <c t="n" r="D6" s="6">
        <v>-2084</v>
      </c>
    </row>
    <row r="7" spans="1:4">
      <c t="s" r="A7" s="4">
        <v>560</v>
      </c>
      <c t="n" r="B7" s="6">
        <v>-7051</v>
      </c>
      <c t="n" r="C7" s="6">
        <v>2431</v>
      </c>
      <c t="n" r="D7" s="6">
        <v>-1078</v>
      </c>
    </row>
    <row r="8" spans="1:4">
      <c t="s" r="A8" s="4">
        <v>89</v>
      </c>
      <c t="n" r="B8" s="7">
        <v>-20634</v>
      </c>
      <c t="n" r="C8" s="7">
        <v>-10469</v>
      </c>
      <c t="n" r="D8" s="7">
        <v>-162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14"/>
  </cols>
  <sheetData>
    <row r="1" spans="1:4">
      <c t="s" r="A1" s="1">
        <v>561</v>
      </c>
      <c t="s" r="C1" s="2">
        <v>2</v>
      </c>
      <c t="s" r="D1" s="2">
        <v>32</v>
      </c>
    </row>
    <row r="2" spans="1:4">
      <c t="s" r="A2" s="3">
        <v>201</v>
      </c>
    </row>
    <row r="3" spans="1:4">
      <c t="s" r="A3" s="4">
        <v>562</v>
      </c>
      <c t="n" r="C3" s="7">
        <v>2079863</v>
      </c>
      <c t="n" r="D3" s="7">
        <v>2173068</v>
      </c>
    </row>
    <row r="4" spans="1:4">
      <c t="s" r="A4" s="4">
        <v>563</v>
      </c>
      <c t="n" r="C4" s="6">
        <v>4423</v>
      </c>
      <c t="n" r="D4" s="6">
        <v>1707</v>
      </c>
    </row>
    <row r="5" spans="1:4">
      <c t="s" r="A5" s="4">
        <v>564</v>
      </c>
      <c t="n" r="C5" s="6">
        <v>-176</v>
      </c>
      <c t="n" r="D5" s="6">
        <v>-697</v>
      </c>
    </row>
    <row r="6" spans="1:4">
      <c t="s" r="A6" s="4">
        <v>565</v>
      </c>
      <c t="n" r="C6" s="6">
        <v>2084110</v>
      </c>
      <c t="n" r="D6" s="6">
        <v>2174078</v>
      </c>
    </row>
    <row r="7" spans="1:4">
      <c t="s" r="A7" s="4">
        <v>566</v>
      </c>
      <c t="s" r="B7" s="4">
        <v>477</v>
      </c>
      <c t="n" r="C7" s="6">
        <v>77131</v>
      </c>
      <c t="n" r="D7" s="6">
        <v>29941</v>
      </c>
    </row>
    <row r="8" spans="1:4">
      <c t="s" r="A8" s="4">
        <v>567</v>
      </c>
      <c t="n" r="C8" s="6">
        <v>778451</v>
      </c>
      <c t="n" r="D8" s="6">
        <v>654933</v>
      </c>
    </row>
    <row r="9" spans="1:4">
      <c t="s" r="A9" s="4">
        <v>568</v>
      </c>
      <c t="n" r="C9" s="6">
        <v>1</v>
      </c>
      <c t="n" r="D9" s="6">
        <v>0</v>
      </c>
    </row>
    <row r="10" spans="1:4">
      <c t="s" r="A10" s="4">
        <v>569</v>
      </c>
      <c t="n" r="C10" s="6">
        <v>-17</v>
      </c>
      <c t="n" r="D10" s="6">
        <v>0</v>
      </c>
    </row>
    <row r="11" spans="1:4">
      <c t="s" r="A11" s="4">
        <v>570</v>
      </c>
      <c t="n" r="C11" s="6">
        <v>778435</v>
      </c>
      <c t="n" r="D11" s="6">
        <v>654933</v>
      </c>
    </row>
    <row r="12" spans="1:4">
      <c t="s" r="A12" s="4">
        <v>571</v>
      </c>
      <c t="n" r="C12" s="6">
        <v>1378543</v>
      </c>
      <c t="n" r="D12" s="6">
        <v>1548076</v>
      </c>
    </row>
    <row r="13" spans="1:4">
      <c t="s" r="A13" s="4">
        <v>572</v>
      </c>
      <c t="n" r="C13" s="6">
        <v>4422</v>
      </c>
      <c t="n" r="D13" s="6">
        <v>1707</v>
      </c>
    </row>
    <row r="14" spans="1:4">
      <c t="s" r="A14" s="4">
        <v>573</v>
      </c>
      <c t="n" r="C14" s="6">
        <v>-159</v>
      </c>
      <c t="n" r="D14" s="6">
        <v>-697</v>
      </c>
    </row>
    <row r="15" spans="1:4">
      <c t="s" r="A15" s="4">
        <v>574</v>
      </c>
      <c t="n" r="C15" s="6">
        <v>1382806</v>
      </c>
      <c t="n" r="D15" s="6">
        <v>1549086</v>
      </c>
    </row>
    <row r="16" spans="1:4">
      <c t="s" r="A16" s="4">
        <v>487</v>
      </c>
    </row>
    <row r="17" spans="1:4">
      <c t="s" r="A17" s="3">
        <v>201</v>
      </c>
    </row>
    <row r="18" spans="1:4">
      <c t="s" r="A18" s="4">
        <v>562</v>
      </c>
      <c t="n" r="C18" s="6">
        <v>326321</v>
      </c>
      <c t="n" r="D18" s="6">
        <v>274965</v>
      </c>
    </row>
    <row r="19" spans="1:4">
      <c t="s" r="A19" s="4">
        <v>563</v>
      </c>
      <c t="n" r="C19" s="6">
        <v>1181</v>
      </c>
      <c t="n" r="D19" s="6">
        <v>605</v>
      </c>
    </row>
    <row r="20" spans="1:4">
      <c t="s" r="A20" s="4">
        <v>564</v>
      </c>
      <c t="n" r="C20" s="6">
        <v>0</v>
      </c>
      <c t="n" r="D20" s="6">
        <v>-15</v>
      </c>
    </row>
    <row r="21" spans="1:4">
      <c t="s" r="A21" s="4">
        <v>565</v>
      </c>
      <c t="n" r="C21" s="6">
        <v>327502</v>
      </c>
      <c t="n" r="D21" s="6">
        <v>275555</v>
      </c>
    </row>
    <row r="22" spans="1:4">
      <c t="s" r="A22" s="4">
        <v>489</v>
      </c>
    </row>
    <row r="23" spans="1:4">
      <c t="s" r="A23" s="3">
        <v>201</v>
      </c>
    </row>
    <row r="24" spans="1:4">
      <c t="s" r="A24" s="4">
        <v>562</v>
      </c>
      <c t="n" r="C24" s="6">
        <v>404889</v>
      </c>
      <c t="n" r="D24" s="6">
        <v>571843</v>
      </c>
    </row>
    <row r="25" spans="1:4">
      <c t="s" r="A25" s="4">
        <v>563</v>
      </c>
      <c t="n" r="C25" s="6">
        <v>830</v>
      </c>
      <c t="n" r="D25" s="6">
        <v>551</v>
      </c>
    </row>
    <row r="26" spans="1:4">
      <c t="s" r="A26" s="4">
        <v>564</v>
      </c>
      <c t="n" r="C26" s="6">
        <v>-14</v>
      </c>
      <c t="n" r="D26" s="6">
        <v>-126</v>
      </c>
    </row>
    <row r="27" spans="1:4">
      <c t="s" r="A27" s="4">
        <v>565</v>
      </c>
      <c t="n" r="C27" s="6">
        <v>405705</v>
      </c>
      <c t="n" r="D27" s="6">
        <v>572268</v>
      </c>
    </row>
    <row r="28" spans="1:4">
      <c t="s" r="A28" s="4">
        <v>490</v>
      </c>
    </row>
    <row r="29" spans="1:4">
      <c t="s" r="A29" s="3">
        <v>201</v>
      </c>
    </row>
    <row r="30" spans="1:4">
      <c t="s" r="A30" s="4">
        <v>562</v>
      </c>
      <c t="n" r="C30" s="6">
        <v>5014</v>
      </c>
      <c t="n" r="D30" s="6">
        <v>31819</v>
      </c>
    </row>
    <row r="31" spans="1:4">
      <c t="s" r="A31" s="4">
        <v>563</v>
      </c>
      <c t="n" r="C31" s="6">
        <v>2</v>
      </c>
      <c t="n" r="D31" s="6">
        <v>7</v>
      </c>
    </row>
    <row r="32" spans="1:4">
      <c t="s" r="A32" s="4">
        <v>564</v>
      </c>
      <c t="n" r="C32" s="6">
        <v>0</v>
      </c>
      <c t="n" r="D32" s="6">
        <v>-10</v>
      </c>
    </row>
    <row r="33" spans="1:4">
      <c t="s" r="A33" s="4">
        <v>565</v>
      </c>
      <c t="n" r="C33" s="6">
        <v>5016</v>
      </c>
      <c t="n" r="D33" s="6">
        <v>31816</v>
      </c>
    </row>
    <row r="34" spans="1:4">
      <c t="s" r="A34" s="4">
        <v>491</v>
      </c>
    </row>
    <row r="35" spans="1:4">
      <c t="s" r="A35" s="3">
        <v>201</v>
      </c>
    </row>
    <row r="36" spans="1:4">
      <c t="s" r="A36" s="4">
        <v>562</v>
      </c>
      <c t="n" r="C36" s="6">
        <v>676259</v>
      </c>
      <c t="n" r="D36" s="6">
        <v>625965</v>
      </c>
    </row>
    <row r="37" spans="1:4">
      <c t="s" r="A37" s="4">
        <v>563</v>
      </c>
      <c t="n" r="C37" s="6">
        <v>2372</v>
      </c>
      <c t="n" r="D37" s="6">
        <v>511</v>
      </c>
    </row>
    <row r="38" spans="1:4">
      <c t="s" r="A38" s="4">
        <v>564</v>
      </c>
      <c t="n" r="C38" s="6">
        <v>-157</v>
      </c>
      <c t="n" r="D38" s="6">
        <v>-515</v>
      </c>
    </row>
    <row r="39" spans="1:4">
      <c t="s" r="A39" s="4">
        <v>565</v>
      </c>
      <c t="n" r="C39" s="6">
        <v>678474</v>
      </c>
      <c t="n" r="D39" s="6">
        <v>625961</v>
      </c>
    </row>
    <row r="40" spans="1:4">
      <c t="s" r="A40" s="4">
        <v>492</v>
      </c>
    </row>
    <row r="41" spans="1:4">
      <c t="s" r="A41" s="3">
        <v>201</v>
      </c>
    </row>
    <row r="42" spans="1:4">
      <c t="s" r="A42" s="4">
        <v>562</v>
      </c>
      <c t="n" r="C42" s="6">
        <v>626156</v>
      </c>
      <c t="n" r="D42" s="6">
        <v>611385</v>
      </c>
    </row>
    <row r="43" spans="1:4">
      <c t="s" r="A43" s="4">
        <v>563</v>
      </c>
      <c t="n" r="C43" s="6">
        <v>0</v>
      </c>
      <c t="n" r="D43" s="6">
        <v>0</v>
      </c>
    </row>
    <row r="44" spans="1:4">
      <c t="s" r="A44" s="4">
        <v>564</v>
      </c>
      <c t="n" r="C44" s="6">
        <v>0</v>
      </c>
      <c t="n" r="D44" s="6">
        <v>0</v>
      </c>
    </row>
    <row r="45" spans="1:4">
      <c t="s" r="A45" s="4">
        <v>565</v>
      </c>
      <c t="n" r="C45" s="6">
        <v>626156</v>
      </c>
      <c t="n" r="D45" s="6">
        <v>611385</v>
      </c>
    </row>
    <row r="46" spans="1:4">
      <c t="s" r="A46" s="4">
        <v>493</v>
      </c>
    </row>
    <row r="47" spans="1:4">
      <c t="s" r="A47" s="3">
        <v>201</v>
      </c>
    </row>
    <row r="48" spans="1:4">
      <c t="s" r="A48" s="4">
        <v>562</v>
      </c>
      <c t="n" r="C48" s="6">
        <v>41224</v>
      </c>
      <c t="n" r="D48" s="6">
        <v>57091</v>
      </c>
    </row>
    <row r="49" spans="1:4">
      <c t="s" r="A49" s="4">
        <v>563</v>
      </c>
      <c t="n" r="C49" s="6">
        <v>38</v>
      </c>
      <c t="n" r="D49" s="6">
        <v>33</v>
      </c>
    </row>
    <row r="50" spans="1:4">
      <c t="s" r="A50" s="4">
        <v>564</v>
      </c>
      <c t="n" r="C50" s="6">
        <v>-5</v>
      </c>
      <c t="n" r="D50" s="6">
        <v>-31</v>
      </c>
    </row>
    <row r="51" spans="1:4">
      <c t="s" r="A51" s="4">
        <v>565</v>
      </c>
      <c t="n" r="C51" s="7">
        <v>41257</v>
      </c>
      <c t="n" r="D51" s="7">
        <v>57093</v>
      </c>
    </row>
    <row r="52" spans="1:4">
      <c t="n" r="A52"/>
    </row>
    <row r="53" spans="1:4">
      <c t="s" r="A53" s="4">
        <v>477</v>
      </c>
      <c t="s" r="B53" s="4">
        <v>508</v>
      </c>
    </row>
  </sheetData>
  <mergeCells count="3">
    <mergeCell ref="A1:B1"/>
    <mergeCell ref="A52:C52"/>
    <mergeCell ref="B53:C5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575</v>
      </c>
      <c t="s" r="B1" s="2">
        <v>1</v>
      </c>
    </row>
    <row r="2" spans="1:3">
      <c t="s" r="B2" s="2">
        <v>145</v>
      </c>
    </row>
    <row r="3" spans="1:3">
      <c t="s" r="A3" s="3">
        <v>576</v>
      </c>
    </row>
    <row r="4" spans="1:3">
      <c t="s" r="A4" s="4">
        <v>577</v>
      </c>
      <c t="n" r="B4" s="7">
        <v>154095</v>
      </c>
    </row>
    <row r="5" spans="1:3">
      <c t="s" r="A5" s="4">
        <v>578</v>
      </c>
      <c t="n" r="B5" s="7">
        <v>-159</v>
      </c>
      <c t="s" r="C5" s="4">
        <v>477</v>
      </c>
    </row>
    <row r="6" spans="1:3">
      <c t="s" r="A6" s="4">
        <v>579</v>
      </c>
      <c t="s" r="B6" s="4">
        <v>458</v>
      </c>
    </row>
    <row r="7" spans="1:3">
      <c t="s" r="A7" s="4">
        <v>491</v>
      </c>
    </row>
    <row r="8" spans="1:3">
      <c t="s" r="A8" s="3">
        <v>576</v>
      </c>
    </row>
    <row r="9" spans="1:3">
      <c t="s" r="A9" s="4">
        <v>577</v>
      </c>
      <c t="n" r="B9" s="7">
        <v>94448</v>
      </c>
    </row>
    <row r="10" spans="1:3">
      <c t="s" r="A10" s="4">
        <v>578</v>
      </c>
      <c t="n" r="B10" s="6">
        <v>-140</v>
      </c>
      <c t="s" r="C10" s="4">
        <v>477</v>
      </c>
    </row>
    <row r="11" spans="1:3">
      <c t="s" r="A11" s="4">
        <v>489</v>
      </c>
    </row>
    <row r="12" spans="1:3">
      <c t="s" r="A12" s="3">
        <v>576</v>
      </c>
    </row>
    <row r="13" spans="1:3">
      <c t="s" r="A13" s="4">
        <v>577</v>
      </c>
      <c t="n" r="B13" s="6">
        <v>40306</v>
      </c>
    </row>
    <row r="14" spans="1:3">
      <c t="s" r="A14" s="4">
        <v>578</v>
      </c>
      <c t="n" r="B14" s="6">
        <v>-14</v>
      </c>
      <c t="s" r="C14" s="4">
        <v>477</v>
      </c>
    </row>
    <row r="15" spans="1:3">
      <c t="s" r="A15" s="4">
        <v>493</v>
      </c>
    </row>
    <row r="16" spans="1:3">
      <c t="s" r="A16" s="3">
        <v>576</v>
      </c>
    </row>
    <row r="17" spans="1:3">
      <c t="s" r="A17" s="4">
        <v>577</v>
      </c>
      <c t="n" r="B17" s="6">
        <v>19341</v>
      </c>
    </row>
    <row r="18" spans="1:3">
      <c t="s" r="A18" s="4">
        <v>578</v>
      </c>
      <c t="n" r="B18" s="7">
        <v>-5</v>
      </c>
      <c t="s" r="C18" s="4">
        <v>477</v>
      </c>
    </row>
    <row r="19" spans="1:3">
      <c t="n" r="A19"/>
    </row>
    <row r="20" spans="1:3">
      <c t="s" r="A20" s="4">
        <v>477</v>
      </c>
      <c t="s" r="B20" s="4">
        <v>580</v>
      </c>
    </row>
  </sheetData>
  <mergeCells count="5">
    <mergeCell ref="A1:A2"/>
    <mergeCell ref="B1:C1"/>
    <mergeCell ref="B2:C2"/>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1</v>
      </c>
      <c t="s" r="B1" s="2">
        <v>2</v>
      </c>
      <c t="s" r="C1" s="2">
        <v>32</v>
      </c>
    </row>
    <row r="2" spans="1:3">
      <c t="s" r="A2" s="3">
        <v>582</v>
      </c>
    </row>
    <row r="3" spans="1:3">
      <c t="s" r="A3" s="4">
        <v>583</v>
      </c>
      <c t="n" r="B3" s="7">
        <v>468650</v>
      </c>
    </row>
    <row r="4" spans="1:3">
      <c t="s" r="A4" s="4">
        <v>584</v>
      </c>
      <c t="n" r="B4" s="6">
        <v>909893</v>
      </c>
    </row>
    <row r="5" spans="1:3">
      <c t="s" r="A5" s="4">
        <v>571</v>
      </c>
      <c t="n" r="B5" s="6">
        <v>1378543</v>
      </c>
      <c t="n" r="C5" s="7">
        <v>1548076</v>
      </c>
    </row>
    <row r="6" spans="1:3">
      <c t="s" r="A6" s="3">
        <v>577</v>
      </c>
    </row>
    <row r="7" spans="1:3">
      <c t="s" r="A7" s="4">
        <v>585</v>
      </c>
      <c t="n" r="B7" s="6">
        <v>468985</v>
      </c>
    </row>
    <row r="8" spans="1:3">
      <c t="s" r="A8" s="4">
        <v>586</v>
      </c>
      <c t="n" r="B8" s="6">
        <v>913821</v>
      </c>
    </row>
    <row r="9" spans="1:3">
      <c t="s" r="A9" s="4">
        <v>574</v>
      </c>
      <c t="n" r="B9" s="7">
        <v>1382806</v>
      </c>
      <c t="n" r="C9" s="7">
        <v>154908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587</v>
      </c>
      <c t="s" r="B1" s="2">
        <v>1</v>
      </c>
    </row>
    <row r="2" spans="1:4">
      <c t="s" r="B2" s="2">
        <v>2</v>
      </c>
      <c t="s" r="C2" s="2">
        <v>32</v>
      </c>
      <c t="s" r="D2" s="2">
        <v>78</v>
      </c>
    </row>
    <row r="3" spans="1:4">
      <c t="s" r="A3" s="3">
        <v>202</v>
      </c>
    </row>
    <row r="4" spans="1:4">
      <c t="s" r="A4" s="4">
        <v>588</v>
      </c>
      <c t="s" r="B4" s="4">
        <v>589</v>
      </c>
    </row>
    <row r="5" spans="1:4">
      <c t="s" r="A5" s="4">
        <v>590</v>
      </c>
      <c t="n" r="B5" s="11">
        <v>0.9</v>
      </c>
      <c t="n" r="C5" s="11">
        <v>2.4</v>
      </c>
      <c t="n" r="D5" s="11">
        <v>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1</v>
      </c>
      <c t="s" r="B1" s="2">
        <v>1</v>
      </c>
    </row>
    <row r="2" spans="1:4">
      <c t="s" r="B2" s="2">
        <v>2</v>
      </c>
      <c t="s" r="C2" s="2">
        <v>32</v>
      </c>
      <c t="s" r="D2" s="2">
        <v>539</v>
      </c>
    </row>
    <row r="3" spans="1:4">
      <c t="s" r="A3" s="3">
        <v>592</v>
      </c>
    </row>
    <row r="4" spans="1:4">
      <c t="s" r="A4" s="4">
        <v>593</v>
      </c>
      <c t="n" r="B4" s="7">
        <v>335263</v>
      </c>
      <c t="n" r="C4" s="7">
        <v>335355</v>
      </c>
    </row>
    <row r="5" spans="1:4">
      <c t="s" r="A5" s="4">
        <v>594</v>
      </c>
      <c t="n" r="B5" s="6">
        <v>-86</v>
      </c>
      <c t="n" r="C5" s="6">
        <v>-92</v>
      </c>
    </row>
    <row r="6" spans="1:4">
      <c t="s" r="A6" s="4">
        <v>595</v>
      </c>
      <c t="n" r="B6" s="7">
        <v>335177</v>
      </c>
      <c t="n" r="C6" s="7">
        <v>335263</v>
      </c>
    </row>
    <row r="7" spans="1:4">
      <c t="s" r="A7" s="4">
        <v>596</v>
      </c>
      <c t="n" r="D7" s="7">
        <v>277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v>
      </c>
      <c t="s" r="B1" s="2">
        <v>1</v>
      </c>
    </row>
    <row r="2" spans="1:4">
      <c t="s" r="B2" s="2">
        <v>2</v>
      </c>
      <c t="s" r="C2" s="2">
        <v>32</v>
      </c>
      <c t="s" r="D2" s="2">
        <v>78</v>
      </c>
    </row>
    <row r="3" spans="1:4">
      <c t="s" r="A3" s="3">
        <v>106</v>
      </c>
    </row>
    <row r="4" spans="1:4">
      <c t="s" r="A4" s="4">
        <v>92</v>
      </c>
      <c t="n" r="B4" s="7">
        <v>704422</v>
      </c>
      <c t="n" r="C4" s="7">
        <v>366158</v>
      </c>
      <c t="n" r="D4" s="7">
        <v>582755</v>
      </c>
    </row>
    <row r="5" spans="1:4">
      <c t="s" r="A5" s="3">
        <v>107</v>
      </c>
    </row>
    <row r="6" spans="1:4">
      <c t="s" r="A6" s="4">
        <v>108</v>
      </c>
      <c t="n" r="B6" s="6">
        <v>-3898</v>
      </c>
      <c t="n" r="C6" s="6">
        <v>-20740</v>
      </c>
      <c t="n" r="D6" s="6">
        <v>6428</v>
      </c>
    </row>
    <row r="7" spans="1:4">
      <c t="s" r="A7" s="4">
        <v>109</v>
      </c>
      <c t="n" r="B7" s="6">
        <v>1399</v>
      </c>
      <c t="n" r="C7" s="6">
        <v>8086</v>
      </c>
      <c t="n" r="D7" s="6">
        <v>-1232</v>
      </c>
    </row>
    <row r="8" spans="1:4">
      <c t="s" r="A8" s="4">
        <v>110</v>
      </c>
      <c t="n" r="B8" s="6">
        <v>-2499</v>
      </c>
      <c t="n" r="C8" s="6">
        <v>-12654</v>
      </c>
      <c t="n" r="D8" s="6">
        <v>5196</v>
      </c>
    </row>
    <row r="9" spans="1:4">
      <c t="s" r="A9" s="3">
        <v>111</v>
      </c>
    </row>
    <row r="10" spans="1:4">
      <c t="s" r="A10" s="4">
        <v>112</v>
      </c>
      <c t="n" r="B10" s="6">
        <v>-9622</v>
      </c>
      <c t="n" r="C10" s="6">
        <v>13745</v>
      </c>
      <c t="n" r="D10" s="6">
        <v>1641</v>
      </c>
    </row>
    <row r="11" spans="1:4">
      <c t="s" r="A11" s="4">
        <v>113</v>
      </c>
      <c t="n" r="B11" s="6">
        <v>3722</v>
      </c>
      <c t="n" r="C11" s="6">
        <v>-6615</v>
      </c>
      <c t="n" r="D11" s="6">
        <v>-4145</v>
      </c>
    </row>
    <row r="12" spans="1:4">
      <c t="s" r="A12" s="4">
        <v>109</v>
      </c>
      <c t="n" r="B12" s="6">
        <v>2122</v>
      </c>
      <c t="n" r="C12" s="6">
        <v>-2565</v>
      </c>
      <c t="n" r="D12" s="6">
        <v>898</v>
      </c>
    </row>
    <row r="13" spans="1:4">
      <c t="s" r="A13" s="4">
        <v>114</v>
      </c>
      <c t="n" r="B13" s="6">
        <v>-3778</v>
      </c>
      <c t="n" r="C13" s="6">
        <v>4565</v>
      </c>
      <c t="n" r="D13" s="6">
        <v>-1606</v>
      </c>
    </row>
    <row r="14" spans="1:4">
      <c t="s" r="A14" s="4">
        <v>115</v>
      </c>
      <c t="n" r="B14" s="6">
        <v>-4552</v>
      </c>
      <c t="n" r="C14" s="6">
        <v>-147</v>
      </c>
      <c t="n" r="D14" s="6">
        <v>-617</v>
      </c>
    </row>
    <row r="15" spans="1:4">
      <c t="s" r="A15" s="3">
        <v>116</v>
      </c>
    </row>
    <row r="16" spans="1:4">
      <c t="s" r="A16" s="4">
        <v>112</v>
      </c>
      <c t="n" r="B16" s="6">
        <v>3549</v>
      </c>
      <c t="n" r="C16" s="6">
        <v>-1069</v>
      </c>
      <c t="n" r="D16" s="6">
        <v>7212</v>
      </c>
    </row>
    <row r="17" spans="1:4">
      <c t="s" r="A17" s="4">
        <v>113</v>
      </c>
      <c t="n" r="B17" s="6">
        <v>-312</v>
      </c>
      <c t="n" r="C17" s="6">
        <v>-2119</v>
      </c>
      <c t="n" r="D17" s="6">
        <v>-2084</v>
      </c>
    </row>
    <row r="18" spans="1:4">
      <c t="s" r="A18" s="4">
        <v>109</v>
      </c>
      <c t="n" r="B18" s="6">
        <v>-520</v>
      </c>
      <c t="n" r="C18" s="6">
        <v>1122</v>
      </c>
      <c t="n" r="D18" s="6">
        <v>-1726</v>
      </c>
    </row>
    <row r="19" spans="1:4">
      <c t="s" r="A19" s="4">
        <v>117</v>
      </c>
      <c t="n" r="B19" s="6">
        <v>2717</v>
      </c>
      <c t="n" r="C19" s="6">
        <v>-2066</v>
      </c>
      <c t="n" r="D19" s="6">
        <v>3402</v>
      </c>
    </row>
    <row r="20" spans="1:4">
      <c t="s" r="A20" s="4">
        <v>118</v>
      </c>
      <c t="n" r="B20" s="6">
        <v>-8112</v>
      </c>
      <c t="n" r="C20" s="6">
        <v>-10302</v>
      </c>
      <c t="n" r="D20" s="6">
        <v>6375</v>
      </c>
    </row>
    <row r="21" spans="1:4">
      <c t="s" r="A21" s="4">
        <v>119</v>
      </c>
      <c t="n" r="B21" s="7">
        <v>696310</v>
      </c>
      <c t="n" r="C21" s="7">
        <v>355856</v>
      </c>
      <c t="n" r="D21" s="7">
        <v>5891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4"/>
  </cols>
  <sheetData>
    <row r="1" spans="1:5">
      <c t="s" r="A1" s="1">
        <v>597</v>
      </c>
      <c t="s" r="C1" s="2">
        <v>1</v>
      </c>
    </row>
    <row r="2" spans="1:5">
      <c t="s" r="C2" s="2">
        <v>598</v>
      </c>
      <c t="s" r="D2" s="2">
        <v>146</v>
      </c>
    </row>
    <row r="3" spans="1:5">
      <c t="s" r="A3" s="3">
        <v>599</v>
      </c>
    </row>
    <row r="4" spans="1:5">
      <c t="s" r="A4" s="4">
        <v>600</v>
      </c>
      <c t="n" r="C4" s="6">
        <v>4</v>
      </c>
    </row>
    <row r="5" spans="1:5">
      <c t="s" r="A5" s="3">
        <v>592</v>
      </c>
    </row>
    <row r="6" spans="1:5">
      <c t="s" r="A6" s="4">
        <v>593</v>
      </c>
      <c t="n" r="C6" s="7">
        <v>335263</v>
      </c>
      <c t="n" r="D6" s="7">
        <v>335355</v>
      </c>
    </row>
    <row r="7" spans="1:5">
      <c t="s" r="A7" s="4">
        <v>601</v>
      </c>
      <c t="n" r="C7" s="6">
        <v>0</v>
      </c>
    </row>
    <row r="8" spans="1:5">
      <c t="s" r="A8" s="4">
        <v>602</v>
      </c>
      <c t="n" r="C8" s="6">
        <v>-86</v>
      </c>
      <c t="n" r="D8" s="6">
        <v>-92</v>
      </c>
    </row>
    <row r="9" spans="1:5">
      <c t="s" r="A9" s="4">
        <v>595</v>
      </c>
      <c t="n" r="C9" s="6">
        <v>335177</v>
      </c>
      <c t="n" r="D9" s="6">
        <v>335263</v>
      </c>
    </row>
    <row r="10" spans="1:5">
      <c t="s" r="A10" s="4">
        <v>603</v>
      </c>
    </row>
    <row r="11" spans="1:5">
      <c t="s" r="A11" s="3">
        <v>592</v>
      </c>
    </row>
    <row r="12" spans="1:5">
      <c t="s" r="A12" s="4">
        <v>593</v>
      </c>
      <c t="n" r="C12" s="6">
        <v>0</v>
      </c>
    </row>
    <row r="13" spans="1:5">
      <c t="s" r="A13" s="4">
        <v>601</v>
      </c>
      <c t="s" r="B13" s="4">
        <v>477</v>
      </c>
      <c t="n" r="C13" s="6">
        <v>896</v>
      </c>
    </row>
    <row r="14" spans="1:5">
      <c t="s" r="A14" s="4">
        <v>602</v>
      </c>
      <c t="n" r="C14" s="6">
        <v>0</v>
      </c>
    </row>
    <row r="15" spans="1:5">
      <c t="s" r="A15" s="4">
        <v>595</v>
      </c>
      <c t="n" r="C15" s="6">
        <v>896</v>
      </c>
      <c t="n" r="D15" s="6">
        <v>0</v>
      </c>
    </row>
    <row r="16" spans="1:5">
      <c t="s" r="A16" s="4">
        <v>604</v>
      </c>
    </row>
    <row r="17" spans="1:5">
      <c t="s" r="A17" s="3">
        <v>592</v>
      </c>
    </row>
    <row r="18" spans="1:5">
      <c t="s" r="A18" s="4">
        <v>593</v>
      </c>
      <c t="s" r="B18" s="4">
        <v>478</v>
      </c>
      <c t="n" r="C18" s="6">
        <v>332783</v>
      </c>
    </row>
    <row r="19" spans="1:5">
      <c t="s" r="A19" s="4">
        <v>601</v>
      </c>
      <c t="s" r="B19" s="4">
        <v>477</v>
      </c>
      <c t="n" r="C19" s="6">
        <v>-51671</v>
      </c>
    </row>
    <row r="20" spans="1:5">
      <c t="s" r="A20" s="4">
        <v>602</v>
      </c>
      <c t="n" r="C20" s="6">
        <v>-86</v>
      </c>
    </row>
    <row r="21" spans="1:5">
      <c t="s" r="A21" s="4">
        <v>595</v>
      </c>
      <c t="n" r="C21" s="6">
        <v>281026</v>
      </c>
      <c t="n" r="D21" s="6">
        <v>332783</v>
      </c>
      <c t="s" r="E21" s="4">
        <v>478</v>
      </c>
    </row>
    <row r="22" spans="1:5">
      <c t="s" r="A22" s="4">
        <v>605</v>
      </c>
    </row>
    <row r="23" spans="1:5">
      <c t="s" r="A23" s="3">
        <v>592</v>
      </c>
    </row>
    <row r="24" spans="1:5">
      <c t="s" r="A24" s="4">
        <v>593</v>
      </c>
      <c t="s" r="B24" s="4">
        <v>486</v>
      </c>
      <c t="n" r="C24" s="6">
        <v>2480</v>
      </c>
    </row>
    <row r="25" spans="1:5">
      <c t="s" r="A25" s="4">
        <v>601</v>
      </c>
      <c t="s" r="B25" s="4">
        <v>477</v>
      </c>
      <c t="n" r="C25" s="6">
        <v>50775</v>
      </c>
    </row>
    <row r="26" spans="1:5">
      <c t="s" r="A26" s="4">
        <v>602</v>
      </c>
      <c t="n" r="C26" s="6">
        <v>0</v>
      </c>
    </row>
    <row r="27" spans="1:5">
      <c t="s" r="A27" s="4">
        <v>595</v>
      </c>
      <c t="n" r="C27" s="7">
        <v>53255</v>
      </c>
      <c t="n" r="D27" s="7">
        <v>2480</v>
      </c>
      <c t="s" r="E27" s="4">
        <v>486</v>
      </c>
    </row>
    <row r="28" spans="1:5">
      <c t="n" r="A28"/>
    </row>
    <row r="29" spans="1:5">
      <c t="s" r="A29" s="4">
        <v>477</v>
      </c>
      <c t="s" r="B29" s="4">
        <v>606</v>
      </c>
    </row>
    <row r="30" spans="1:5">
      <c t="s" r="A30" s="4">
        <v>478</v>
      </c>
      <c t="s" r="B30" s="4">
        <v>607</v>
      </c>
    </row>
    <row r="31" spans="1:5">
      <c t="s" r="A31" s="4">
        <v>486</v>
      </c>
      <c t="s" r="B31" s="4">
        <v>608</v>
      </c>
    </row>
  </sheetData>
  <mergeCells count="7">
    <mergeCell ref="A1:B2"/>
    <mergeCell ref="C1:E1"/>
    <mergeCell ref="D2:E2"/>
    <mergeCell ref="A28:D28"/>
    <mergeCell ref="B29:D29"/>
    <mergeCell ref="B30:D30"/>
    <mergeCell ref="B31:D3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09</v>
      </c>
      <c t="s" r="B1" s="2">
        <v>1</v>
      </c>
    </row>
    <row r="2" spans="1:4">
      <c t="s" r="B2" s="2">
        <v>2</v>
      </c>
      <c t="s" r="C2" s="2">
        <v>32</v>
      </c>
      <c t="s" r="D2" s="2">
        <v>78</v>
      </c>
    </row>
    <row r="3" spans="1:4">
      <c t="s" r="A3" s="3">
        <v>610</v>
      </c>
    </row>
    <row r="4" spans="1:4">
      <c t="s" r="A4" s="4">
        <v>611</v>
      </c>
      <c t="n" r="B4" s="7">
        <v>274180</v>
      </c>
      <c t="n" r="C4" s="7">
        <v>274180</v>
      </c>
    </row>
    <row r="5" spans="1:4">
      <c t="s" r="A5" s="4">
        <v>612</v>
      </c>
      <c t="n" r="B5" s="6">
        <v>269849</v>
      </c>
      <c t="n" r="C5" s="6">
        <v>262285</v>
      </c>
    </row>
    <row r="6" spans="1:4">
      <c t="s" r="A6" s="4">
        <v>121</v>
      </c>
      <c t="n" r="B6" s="6">
        <v>4331</v>
      </c>
      <c t="n" r="C6" s="6">
        <v>11895</v>
      </c>
    </row>
    <row r="7" spans="1:4">
      <c t="s" r="A7" s="4">
        <v>613</v>
      </c>
      <c t="n" r="B7" s="6">
        <v>7600</v>
      </c>
      <c t="n" r="C7" s="6">
        <v>15800</v>
      </c>
      <c t="n" r="D7" s="7">
        <v>16200</v>
      </c>
    </row>
    <row r="8" spans="1:4">
      <c t="s" r="A8" s="3">
        <v>614</v>
      </c>
    </row>
    <row r="9" spans="1:4">
      <c t="n" r="A9" s="6">
        <v>2017</v>
      </c>
      <c t="n" r="B9" s="6">
        <v>2806</v>
      </c>
    </row>
    <row r="10" spans="1:4">
      <c t="n" r="A10" s="6">
        <v>2018</v>
      </c>
      <c t="n" r="B10" s="6">
        <v>1525</v>
      </c>
    </row>
    <row r="11" spans="1:4">
      <c t="s" r="A11" s="4">
        <v>121</v>
      </c>
      <c t="n" r="B11" s="6">
        <v>4331</v>
      </c>
      <c t="n" r="C11" s="6">
        <v>11895</v>
      </c>
    </row>
    <row r="12" spans="1:4">
      <c t="s" r="A12" s="4">
        <v>615</v>
      </c>
    </row>
    <row r="13" spans="1:4">
      <c t="s" r="A13" s="3">
        <v>610</v>
      </c>
    </row>
    <row r="14" spans="1:4">
      <c t="s" r="A14" s="4">
        <v>611</v>
      </c>
      <c t="n" r="B14" s="6">
        <v>141659</v>
      </c>
      <c t="n" r="C14" s="6">
        <v>141659</v>
      </c>
    </row>
    <row r="15" spans="1:4">
      <c t="s" r="A15" s="4">
        <v>612</v>
      </c>
      <c t="n" r="B15" s="6">
        <v>138160</v>
      </c>
      <c t="n" r="C15" s="6">
        <v>134664</v>
      </c>
    </row>
    <row r="16" spans="1:4">
      <c t="s" r="A16" s="4">
        <v>121</v>
      </c>
      <c t="n" r="B16" s="6">
        <v>3499</v>
      </c>
      <c t="n" r="C16" s="6">
        <v>6995</v>
      </c>
    </row>
    <row r="17" spans="1:4">
      <c t="s" r="A17" s="3">
        <v>614</v>
      </c>
    </row>
    <row r="18" spans="1:4">
      <c t="s" r="A18" s="4">
        <v>121</v>
      </c>
      <c t="n" r="B18" s="6">
        <v>3499</v>
      </c>
      <c t="n" r="C18" s="6">
        <v>6995</v>
      </c>
    </row>
    <row r="19" spans="1:4">
      <c t="s" r="A19" s="4">
        <v>616</v>
      </c>
    </row>
    <row r="20" spans="1:4">
      <c t="s" r="A20" s="3">
        <v>610</v>
      </c>
    </row>
    <row r="21" spans="1:4">
      <c t="s" r="A21" s="4">
        <v>611</v>
      </c>
      <c t="n" r="B21" s="6">
        <v>57648</v>
      </c>
      <c t="n" r="C21" s="6">
        <v>57648</v>
      </c>
    </row>
    <row r="22" spans="1:4">
      <c t="s" r="A22" s="4">
        <v>612</v>
      </c>
      <c t="n" r="B22" s="6">
        <v>57648</v>
      </c>
      <c t="n" r="C22" s="6">
        <v>56998</v>
      </c>
    </row>
    <row r="23" spans="1:4">
      <c t="s" r="A23" s="4">
        <v>121</v>
      </c>
      <c t="n" r="B23" s="6">
        <v>0</v>
      </c>
      <c t="n" r="C23" s="6">
        <v>650</v>
      </c>
    </row>
    <row r="24" spans="1:4">
      <c t="s" r="A24" s="3">
        <v>614</v>
      </c>
    </row>
    <row r="25" spans="1:4">
      <c t="s" r="A25" s="4">
        <v>121</v>
      </c>
      <c t="n" r="B25" s="6">
        <v>0</v>
      </c>
      <c t="n" r="C25" s="6">
        <v>650</v>
      </c>
    </row>
    <row r="26" spans="1:4">
      <c t="s" r="A26" s="4">
        <v>617</v>
      </c>
    </row>
    <row r="27" spans="1:4">
      <c t="s" r="A27" s="3">
        <v>610</v>
      </c>
    </row>
    <row r="28" spans="1:4">
      <c t="s" r="A28" s="4">
        <v>611</v>
      </c>
      <c t="n" r="B28" s="6">
        <v>19893</v>
      </c>
      <c t="n" r="C28" s="6">
        <v>19893</v>
      </c>
    </row>
    <row r="29" spans="1:4">
      <c t="s" r="A29" s="4">
        <v>612</v>
      </c>
      <c t="n" r="B29" s="6">
        <v>19743</v>
      </c>
      <c t="n" r="C29" s="6">
        <v>18899</v>
      </c>
    </row>
    <row r="30" spans="1:4">
      <c t="s" r="A30" s="4">
        <v>121</v>
      </c>
      <c t="n" r="B30" s="6">
        <v>150</v>
      </c>
      <c t="n" r="C30" s="6">
        <v>994</v>
      </c>
    </row>
    <row r="31" spans="1:4">
      <c t="s" r="A31" s="3">
        <v>614</v>
      </c>
    </row>
    <row r="32" spans="1:4">
      <c t="s" r="A32" s="4">
        <v>121</v>
      </c>
      <c t="n" r="B32" s="6">
        <v>150</v>
      </c>
      <c t="n" r="C32" s="6">
        <v>994</v>
      </c>
    </row>
    <row r="33" spans="1:4">
      <c t="s" r="A33" s="4">
        <v>618</v>
      </c>
    </row>
    <row r="34" spans="1:4">
      <c t="s" r="A34" s="3">
        <v>610</v>
      </c>
    </row>
    <row r="35" spans="1:4">
      <c t="s" r="A35" s="4">
        <v>611</v>
      </c>
      <c t="n" r="B35" s="6">
        <v>54980</v>
      </c>
      <c t="n" r="C35" s="6">
        <v>54980</v>
      </c>
    </row>
    <row r="36" spans="1:4">
      <c t="s" r="A36" s="4">
        <v>612</v>
      </c>
      <c t="n" r="B36" s="6">
        <v>54298</v>
      </c>
      <c t="n" r="C36" s="6">
        <v>51724</v>
      </c>
    </row>
    <row r="37" spans="1:4">
      <c t="s" r="A37" s="4">
        <v>121</v>
      </c>
      <c t="n" r="B37" s="6">
        <v>682</v>
      </c>
      <c t="n" r="C37" s="6">
        <v>3256</v>
      </c>
    </row>
    <row r="38" spans="1:4">
      <c t="s" r="A38" s="3">
        <v>614</v>
      </c>
    </row>
    <row r="39" spans="1:4">
      <c t="s" r="A39" s="4">
        <v>121</v>
      </c>
      <c t="n" r="B39" s="7">
        <v>682</v>
      </c>
      <c t="n" r="C39" s="7">
        <v>3256</v>
      </c>
    </row>
    <row r="40" spans="1:4">
      <c t="s" r="A40" s="4">
        <v>619</v>
      </c>
    </row>
    <row r="41" spans="1:4">
      <c t="s" r="A41" s="3">
        <v>610</v>
      </c>
    </row>
    <row r="42" spans="1:4">
      <c t="s" r="A42" s="4">
        <v>620</v>
      </c>
      <c t="s" r="B42" s="4">
        <v>470</v>
      </c>
    </row>
    <row r="43" spans="1:4">
      <c t="s" r="A43" s="4">
        <v>621</v>
      </c>
    </row>
    <row r="44" spans="1:4">
      <c t="s" r="A44" s="3">
        <v>610</v>
      </c>
    </row>
    <row r="45" spans="1:4">
      <c t="s" r="A45" s="4">
        <v>620</v>
      </c>
      <c t="s" r="B45" s="4">
        <v>622</v>
      </c>
    </row>
    <row r="46" spans="1:4">
      <c t="s" r="A46" s="4">
        <v>623</v>
      </c>
    </row>
    <row r="47" spans="1:4">
      <c t="s" r="A47" s="3">
        <v>610</v>
      </c>
    </row>
    <row r="48" spans="1:4">
      <c t="s" r="A48" s="4">
        <v>620</v>
      </c>
      <c t="s" r="B48" s="4">
        <v>470</v>
      </c>
    </row>
    <row r="49" spans="1:4">
      <c t="s" r="A49" s="4">
        <v>624</v>
      </c>
    </row>
    <row r="50" spans="1:4">
      <c t="s" r="A50" s="3">
        <v>610</v>
      </c>
    </row>
    <row r="51" spans="1:4">
      <c t="s" r="A51" s="4">
        <v>620</v>
      </c>
      <c t="s" r="B51" s="4">
        <v>622</v>
      </c>
    </row>
    <row r="52" spans="1:4">
      <c t="s" r="A52" s="4">
        <v>625</v>
      </c>
    </row>
    <row r="53" spans="1:4">
      <c t="s" r="A53" s="3">
        <v>610</v>
      </c>
    </row>
    <row r="54" spans="1:4">
      <c t="s" r="A54" s="4">
        <v>620</v>
      </c>
      <c t="s" r="B54" s="4">
        <v>447</v>
      </c>
    </row>
    <row r="55" spans="1:4">
      <c t="s" r="A55" s="4">
        <v>626</v>
      </c>
    </row>
    <row r="56" spans="1:4">
      <c t="s" r="A56" s="3">
        <v>610</v>
      </c>
    </row>
    <row r="57" spans="1:4">
      <c t="s" r="A57" s="4">
        <v>620</v>
      </c>
      <c t="s" r="B57" s="4">
        <v>627</v>
      </c>
    </row>
    <row r="58" spans="1:4">
      <c t="s" r="A58" s="4">
        <v>628</v>
      </c>
    </row>
    <row r="59" spans="1:4">
      <c t="s" r="A59" s="3">
        <v>610</v>
      </c>
    </row>
    <row r="60" spans="1:4">
      <c t="s" r="A60" s="4">
        <v>620</v>
      </c>
      <c t="s" r="B60" s="4">
        <v>629</v>
      </c>
    </row>
    <row r="61" spans="1:4">
      <c t="s" r="A61" s="4">
        <v>630</v>
      </c>
    </row>
    <row r="62" spans="1:4">
      <c t="s" r="A62" s="3">
        <v>610</v>
      </c>
    </row>
    <row r="63" spans="1:4">
      <c t="s" r="A63" s="4">
        <v>620</v>
      </c>
      <c t="s" r="B63" s="4">
        <v>44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4"/>
    <col customWidth="1" max="5" min="5" width="14"/>
    <col customWidth="1" max="6" min="6" width="4"/>
    <col customWidth="1" max="7" min="7" width="14"/>
    <col customWidth="1" max="8" min="8" width="14"/>
  </cols>
  <sheetData>
    <row r="1" spans="1:8">
      <c t="s" r="A1" s="1">
        <v>631</v>
      </c>
      <c t="s" r="C1" s="2">
        <v>2</v>
      </c>
      <c t="s" r="E1" s="2">
        <v>32</v>
      </c>
      <c t="s" r="G1" s="2">
        <v>102</v>
      </c>
      <c t="s" r="H1" s="2">
        <v>632</v>
      </c>
    </row>
    <row r="2" spans="1:8">
      <c t="s" r="A2" s="3">
        <v>633</v>
      </c>
    </row>
    <row r="3" spans="1:8">
      <c t="s" r="A3" s="4">
        <v>634</v>
      </c>
      <c t="n" r="C3" s="7">
        <v>3076250</v>
      </c>
      <c t="n" r="E3" s="7">
        <v>3211250</v>
      </c>
    </row>
    <row r="4" spans="1:8">
      <c t="s" r="A4" s="4">
        <v>635</v>
      </c>
      <c t="n" r="C4" s="6">
        <v>-3312</v>
      </c>
      <c t="n" r="E4" s="6">
        <v>-3723</v>
      </c>
    </row>
    <row r="5" spans="1:8">
      <c t="s" r="A5" s="4">
        <v>636</v>
      </c>
      <c t="n" r="C5" s="6">
        <v>-15002</v>
      </c>
      <c t="n" r="E5" s="6">
        <v>-17111</v>
      </c>
    </row>
    <row r="6" spans="1:8">
      <c t="s" r="A6" s="4">
        <v>55</v>
      </c>
      <c t="n" r="C6" s="6">
        <v>3057936</v>
      </c>
      <c t="n" r="E6" s="6">
        <v>3190416</v>
      </c>
    </row>
    <row r="7" spans="1:8">
      <c t="s" r="A7" s="4">
        <v>51</v>
      </c>
      <c t="n" r="C7" s="6">
        <v>0</v>
      </c>
      <c t="n" r="E7" s="6">
        <v>16981</v>
      </c>
    </row>
    <row r="8" spans="1:8">
      <c t="s" r="A8" s="4">
        <v>55</v>
      </c>
      <c t="n" r="C8" s="7">
        <v>3057936</v>
      </c>
      <c t="n" r="E8" s="7">
        <v>3173435</v>
      </c>
    </row>
    <row r="9" spans="1:8">
      <c t="s" r="A9" s="4">
        <v>637</v>
      </c>
      <c t="s" r="C9" s="4">
        <v>638</v>
      </c>
    </row>
    <row r="10" spans="1:8">
      <c t="s" r="A10" s="4">
        <v>639</v>
      </c>
    </row>
    <row r="11" spans="1:8">
      <c t="s" r="A11" s="3">
        <v>633</v>
      </c>
    </row>
    <row r="12" spans="1:8">
      <c t="s" r="A12" s="4">
        <v>635</v>
      </c>
      <c t="n" r="G12" s="7">
        <v>-4000</v>
      </c>
    </row>
    <row r="13" spans="1:8">
      <c t="s" r="A13" s="4">
        <v>640</v>
      </c>
    </row>
    <row r="14" spans="1:8">
      <c t="s" r="A14" s="3">
        <v>633</v>
      </c>
    </row>
    <row r="15" spans="1:8">
      <c t="s" r="A15" s="4">
        <v>641</v>
      </c>
      <c t="s" r="C15" s="4">
        <v>642</v>
      </c>
      <c t="s" r="E15" s="4">
        <v>642</v>
      </c>
    </row>
    <row r="16" spans="1:8">
      <c t="s" r="A16" s="4">
        <v>634</v>
      </c>
      <c t="n" r="C16" s="7">
        <v>250000</v>
      </c>
      <c t="n" r="E16" s="7">
        <v>250000</v>
      </c>
    </row>
    <row r="17" spans="1:8">
      <c t="s" r="A17" s="4">
        <v>643</v>
      </c>
      <c t="s" r="C17" s="4">
        <v>644</v>
      </c>
      <c t="s" r="E17" s="4">
        <v>644</v>
      </c>
    </row>
    <row r="18" spans="1:8">
      <c t="s" r="A18" s="4">
        <v>645</v>
      </c>
    </row>
    <row r="19" spans="1:8">
      <c t="s" r="A19" s="3">
        <v>633</v>
      </c>
    </row>
    <row r="20" spans="1:8">
      <c t="s" r="A20" s="4">
        <v>641</v>
      </c>
      <c t="s" r="C20" s="4">
        <v>646</v>
      </c>
      <c t="s" r="E20" s="4">
        <v>646</v>
      </c>
    </row>
    <row r="21" spans="1:8">
      <c t="s" r="A21" s="4">
        <v>634</v>
      </c>
      <c t="n" r="C21" s="7">
        <v>250000</v>
      </c>
      <c t="n" r="E21" s="7">
        <v>250000</v>
      </c>
    </row>
    <row r="22" spans="1:8">
      <c t="s" r="A22" s="4">
        <v>643</v>
      </c>
      <c t="s" r="C22" s="4">
        <v>647</v>
      </c>
      <c t="s" r="E22" s="4">
        <v>647</v>
      </c>
    </row>
    <row r="23" spans="1:8">
      <c t="s" r="A23" s="4">
        <v>648</v>
      </c>
    </row>
    <row r="24" spans="1:8">
      <c t="s" r="A24" s="3">
        <v>633</v>
      </c>
    </row>
    <row r="25" spans="1:8">
      <c t="s" r="A25" s="4">
        <v>641</v>
      </c>
      <c t="s" r="C25" s="4">
        <v>649</v>
      </c>
      <c t="s" r="E25" s="4">
        <v>649</v>
      </c>
    </row>
    <row r="26" spans="1:8">
      <c t="s" r="A26" s="4">
        <v>634</v>
      </c>
      <c t="n" r="C26" s="7">
        <v>500000</v>
      </c>
      <c t="n" r="E26" s="7">
        <v>500000</v>
      </c>
    </row>
    <row r="27" spans="1:8">
      <c t="s" r="A27" s="4">
        <v>643</v>
      </c>
      <c t="s" r="C27" s="4">
        <v>650</v>
      </c>
      <c t="s" r="E27" s="4">
        <v>650</v>
      </c>
    </row>
    <row r="28" spans="1:8">
      <c t="s" r="A28" s="4">
        <v>651</v>
      </c>
    </row>
    <row r="29" spans="1:8">
      <c t="s" r="A29" s="3">
        <v>633</v>
      </c>
    </row>
    <row r="30" spans="1:8">
      <c t="s" r="A30" s="4">
        <v>641</v>
      </c>
      <c t="s" r="C30" s="4">
        <v>652</v>
      </c>
      <c t="s" r="D30" s="4">
        <v>477</v>
      </c>
      <c t="s" r="E30" s="4">
        <v>652</v>
      </c>
      <c t="s" r="F30" s="4">
        <v>477</v>
      </c>
      <c t="s" r="H30" s="4">
        <v>652</v>
      </c>
    </row>
    <row r="31" spans="1:8">
      <c t="s" r="A31" s="4">
        <v>634</v>
      </c>
      <c t="s" r="B31" s="4">
        <v>477</v>
      </c>
      <c t="n" r="C31" s="7">
        <v>1250000</v>
      </c>
      <c t="n" r="E31" s="7">
        <v>1250000</v>
      </c>
    </row>
    <row r="32" spans="1:8">
      <c t="s" r="A32" s="4">
        <v>643</v>
      </c>
      <c t="s" r="B32" s="4">
        <v>477</v>
      </c>
      <c t="s" r="C32" s="4">
        <v>653</v>
      </c>
      <c t="s" r="E32" s="4">
        <v>653</v>
      </c>
    </row>
    <row r="33" spans="1:8">
      <c t="s" r="A33" s="4">
        <v>654</v>
      </c>
    </row>
    <row r="34" spans="1:8">
      <c t="s" r="A34" s="3">
        <v>633</v>
      </c>
    </row>
    <row r="35" spans="1:8">
      <c t="s" r="A35" s="4">
        <v>641</v>
      </c>
      <c t="s" r="C35" s="4">
        <v>655</v>
      </c>
      <c t="s" r="E35" s="4">
        <v>655</v>
      </c>
    </row>
    <row r="36" spans="1:8">
      <c t="s" r="A36" s="4">
        <v>634</v>
      </c>
      <c t="n" r="C36" s="7">
        <v>250000</v>
      </c>
      <c t="n" r="E36" s="7">
        <v>250000</v>
      </c>
    </row>
    <row r="37" spans="1:8">
      <c t="s" r="A37" s="4">
        <v>643</v>
      </c>
      <c t="s" r="C37" s="4">
        <v>656</v>
      </c>
      <c t="s" r="E37" s="4">
        <v>656</v>
      </c>
    </row>
    <row r="38" spans="1:8">
      <c t="s" r="A38" s="4">
        <v>657</v>
      </c>
    </row>
    <row r="39" spans="1:8">
      <c t="s" r="A39" s="3">
        <v>633</v>
      </c>
    </row>
    <row r="40" spans="1:8">
      <c t="s" r="A40" s="4">
        <v>634</v>
      </c>
      <c t="n" r="C40" s="7">
        <v>576250</v>
      </c>
      <c t="n" r="E40" s="7">
        <v>711250</v>
      </c>
    </row>
    <row r="41" spans="1:8">
      <c t="s" r="A41" s="4">
        <v>643</v>
      </c>
      <c t="s" r="C41" s="4">
        <v>658</v>
      </c>
      <c t="s" r="E41" s="4">
        <v>659</v>
      </c>
    </row>
    <row r="42" spans="1:8">
      <c t="n" r="A42"/>
    </row>
    <row r="43" spans="1:8">
      <c t="s" r="A43" s="4">
        <v>477</v>
      </c>
      <c t="s" r="B43" s="4">
        <v>660</v>
      </c>
    </row>
  </sheetData>
  <mergeCells count="5">
    <mergeCell ref="A1:B1"/>
    <mergeCell ref="C1:D1"/>
    <mergeCell ref="E1:F1"/>
    <mergeCell ref="A42:G42"/>
    <mergeCell ref="B43:G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1</v>
      </c>
      <c t="s" r="B1" s="2">
        <v>2</v>
      </c>
      <c t="s" r="C1" s="2">
        <v>32</v>
      </c>
    </row>
    <row r="2" spans="1:3">
      <c t="s" r="A2" s="3">
        <v>662</v>
      </c>
    </row>
    <row r="3" spans="1:3">
      <c t="n" r="A3" s="6">
        <v>2017</v>
      </c>
      <c t="n" r="B3" s="7">
        <v>0</v>
      </c>
    </row>
    <row r="4" spans="1:3">
      <c t="n" r="A4" s="6">
        <v>2018</v>
      </c>
      <c t="n" r="B4" s="6">
        <v>250000</v>
      </c>
    </row>
    <row r="5" spans="1:3">
      <c t="n" r="A5" s="6">
        <v>2019</v>
      </c>
      <c t="n" r="B5" s="6">
        <v>70000</v>
      </c>
    </row>
    <row r="6" spans="1:3">
      <c t="n" r="A6" s="6">
        <v>2020</v>
      </c>
      <c t="n" r="B6" s="6">
        <v>756250</v>
      </c>
    </row>
    <row r="7" spans="1:3">
      <c t="n" r="A7" s="6">
        <v>2021</v>
      </c>
      <c t="n" r="B7" s="6">
        <v>0</v>
      </c>
    </row>
    <row r="8" spans="1:3">
      <c t="s" r="A8" s="4">
        <v>663</v>
      </c>
      <c t="n" r="B8" s="6">
        <v>2000000</v>
      </c>
    </row>
    <row r="9" spans="1:3">
      <c t="s" r="A9" s="4">
        <v>664</v>
      </c>
      <c t="n" r="B9" s="7">
        <v>3076250</v>
      </c>
      <c t="n" r="C9" s="7">
        <v>321125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5"/>
    <col customWidth="1" max="7" min="7" width="14"/>
    <col customWidth="1" max="8" min="8" width="18"/>
  </cols>
  <sheetData>
    <row r="1" spans="1:8">
      <c t="s" r="A1" s="1">
        <v>665</v>
      </c>
      <c t="s" r="B1" s="2">
        <v>101</v>
      </c>
      <c t="s" r="C1" s="2">
        <v>102</v>
      </c>
      <c t="s" r="D1" s="2">
        <v>103</v>
      </c>
      <c t="s" r="E1" s="2">
        <v>2</v>
      </c>
      <c t="s" r="F1" s="2">
        <v>32</v>
      </c>
      <c t="s" r="G1" s="2">
        <v>78</v>
      </c>
      <c t="s" r="H1" s="2">
        <v>632</v>
      </c>
    </row>
    <row r="2" spans="1:8">
      <c t="s" r="A2" s="3">
        <v>633</v>
      </c>
    </row>
    <row r="3" spans="1:8">
      <c t="s" r="A3" s="4">
        <v>143</v>
      </c>
      <c t="n" r="E3" s="9">
        <v>2.08</v>
      </c>
      <c t="n" r="F3" s="11">
        <v>18.5</v>
      </c>
      <c t="n" r="G3" s="11">
        <v>1.8</v>
      </c>
    </row>
    <row r="4" spans="1:8">
      <c t="s" r="A4" s="4">
        <v>666</v>
      </c>
      <c t="n" r="E4" s="7">
        <v>323836000</v>
      </c>
      <c t="n" r="F4" s="7">
        <v>3083059000</v>
      </c>
      <c t="n" r="G4" s="7">
        <v>298871000</v>
      </c>
    </row>
    <row r="5" spans="1:8">
      <c t="s" r="A5" s="4">
        <v>667</v>
      </c>
      <c t="n" r="E5" s="6">
        <v>3312000</v>
      </c>
      <c t="n" r="F5" s="6">
        <v>3723000</v>
      </c>
    </row>
    <row r="6" spans="1:8">
      <c t="s" r="A6" s="4">
        <v>668</v>
      </c>
    </row>
    <row r="7" spans="1:8">
      <c t="s" r="A7" s="3">
        <v>633</v>
      </c>
    </row>
    <row r="8" spans="1:8">
      <c t="s" r="A8" s="4">
        <v>669</v>
      </c>
      <c t="n" r="H8" s="7">
        <v>1000000000</v>
      </c>
    </row>
    <row r="9" spans="1:8">
      <c t="s" r="A9" s="4">
        <v>104</v>
      </c>
    </row>
    <row r="10" spans="1:8">
      <c t="s" r="A10" s="3">
        <v>633</v>
      </c>
    </row>
    <row r="11" spans="1:8">
      <c t="s" r="A11" s="4">
        <v>143</v>
      </c>
      <c t="n" r="B11" s="9">
        <v>16.5</v>
      </c>
      <c t="n" r="C11" s="9">
        <v>16.5</v>
      </c>
      <c t="n" r="D11" s="9">
        <v>16.5</v>
      </c>
    </row>
    <row r="12" spans="1:8">
      <c t="s" r="A12" s="4">
        <v>666</v>
      </c>
      <c t="n" r="C12" s="7">
        <v>2760000000</v>
      </c>
      <c t="n" r="E12" s="7">
        <v>21800000</v>
      </c>
      <c t="n" r="F12" s="6">
        <v>1800000</v>
      </c>
    </row>
    <row r="13" spans="1:8">
      <c t="s" r="A13" s="4">
        <v>639</v>
      </c>
    </row>
    <row r="14" spans="1:8">
      <c t="s" r="A14" s="3">
        <v>633</v>
      </c>
    </row>
    <row r="15" spans="1:8">
      <c t="s" r="A15" s="4">
        <v>670</v>
      </c>
      <c t="n" r="C15" s="6">
        <v>2500000000</v>
      </c>
    </row>
    <row r="16" spans="1:8">
      <c t="s" r="A16" s="4">
        <v>667</v>
      </c>
      <c t="n" r="C16" s="7">
        <v>4000000</v>
      </c>
    </row>
    <row r="17" spans="1:8">
      <c t="s" r="A17" s="4">
        <v>671</v>
      </c>
      <c t="s" r="C17" s="4">
        <v>672</v>
      </c>
    </row>
    <row r="18" spans="1:8">
      <c t="s" r="A18" s="4">
        <v>673</v>
      </c>
      <c t="s" r="E18" s="4">
        <v>674</v>
      </c>
    </row>
    <row r="19" spans="1:8">
      <c t="s" r="A19" s="4">
        <v>675</v>
      </c>
      <c t="n" r="E19" s="7">
        <v>2680000000</v>
      </c>
      <c t="n" r="F19" s="7">
        <v>2520000000</v>
      </c>
    </row>
    <row r="20" spans="1:8">
      <c t="s" r="A20" s="4">
        <v>676</v>
      </c>
    </row>
    <row r="21" spans="1:8">
      <c t="s" r="A21" s="3">
        <v>633</v>
      </c>
    </row>
    <row r="22" spans="1:8">
      <c t="s" r="A22" s="4">
        <v>670</v>
      </c>
      <c t="n" r="C22" s="7">
        <v>750000000</v>
      </c>
    </row>
    <row r="23" spans="1:8">
      <c t="s" r="A23" s="4">
        <v>677</v>
      </c>
    </row>
    <row r="24" spans="1:8">
      <c t="s" r="A24" s="3">
        <v>633</v>
      </c>
    </row>
    <row r="25" spans="1:8">
      <c t="s" r="A25" s="4">
        <v>678</v>
      </c>
      <c t="s" r="E25" s="4">
        <v>679</v>
      </c>
    </row>
    <row r="26" spans="1:8">
      <c t="s" r="A26" s="4">
        <v>680</v>
      </c>
    </row>
    <row r="27" spans="1:8">
      <c t="s" r="A27" s="3">
        <v>633</v>
      </c>
    </row>
    <row r="28" spans="1:8">
      <c t="s" r="A28" s="4">
        <v>678</v>
      </c>
      <c t="s" r="E28" s="4">
        <v>681</v>
      </c>
    </row>
    <row r="29" spans="1:8">
      <c t="s" r="A29" s="4">
        <v>682</v>
      </c>
    </row>
    <row r="30" spans="1:8">
      <c t="s" r="A30" s="3">
        <v>633</v>
      </c>
    </row>
    <row r="31" spans="1:8">
      <c t="s" r="A31" s="4">
        <v>678</v>
      </c>
      <c t="s" r="E31" s="4">
        <v>683</v>
      </c>
    </row>
    <row r="32" spans="1:8">
      <c t="s" r="A32" s="4">
        <v>684</v>
      </c>
    </row>
    <row r="33" spans="1:8">
      <c t="s" r="A33" s="3">
        <v>633</v>
      </c>
    </row>
    <row r="34" spans="1:8">
      <c t="s" r="A34" s="4">
        <v>678</v>
      </c>
      <c t="s" r="E34" s="4">
        <v>685</v>
      </c>
    </row>
    <row r="35" spans="1:8">
      <c t="s" r="A35" s="4">
        <v>686</v>
      </c>
    </row>
    <row r="36" spans="1:8">
      <c t="s" r="A36" s="3">
        <v>633</v>
      </c>
    </row>
    <row r="37" spans="1:8">
      <c t="s" r="A37" s="4">
        <v>678</v>
      </c>
      <c t="s" r="E37" s="4">
        <v>679</v>
      </c>
    </row>
    <row r="38" spans="1:8">
      <c t="s" r="A38" s="4">
        <v>687</v>
      </c>
    </row>
    <row r="39" spans="1:8">
      <c t="s" r="A39" s="3">
        <v>633</v>
      </c>
    </row>
    <row r="40" spans="1:8">
      <c t="s" r="A40" s="4">
        <v>678</v>
      </c>
      <c t="s" r="E40" s="4">
        <v>681</v>
      </c>
    </row>
    <row r="41" spans="1:8">
      <c t="s" r="A41" s="4">
        <v>688</v>
      </c>
    </row>
    <row r="42" spans="1:8">
      <c t="s" r="A42" s="3">
        <v>633</v>
      </c>
    </row>
    <row r="43" spans="1:8">
      <c t="s" r="A43" s="4">
        <v>678</v>
      </c>
      <c t="s" r="E43" s="4">
        <v>683</v>
      </c>
    </row>
    <row r="44" spans="1:8">
      <c t="s" r="A44" s="4">
        <v>689</v>
      </c>
    </row>
    <row r="45" spans="1:8">
      <c t="s" r="A45" s="3">
        <v>633</v>
      </c>
    </row>
    <row r="46" spans="1:8">
      <c t="s" r="A46" s="4">
        <v>678</v>
      </c>
      <c t="s" r="E46" s="4">
        <v>6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t="s" r="A1" s="1">
        <v>690</v>
      </c>
      <c t="s" r="B1" s="2">
        <v>691</v>
      </c>
      <c t="s" r="C1" s="2">
        <v>1</v>
      </c>
    </row>
    <row r="2" spans="1:5">
      <c t="s" r="B2" s="2">
        <v>692</v>
      </c>
      <c t="s" r="C2" s="2">
        <v>693</v>
      </c>
      <c t="s" r="D2" s="2">
        <v>146</v>
      </c>
      <c t="s" r="E2" s="2">
        <v>147</v>
      </c>
    </row>
    <row r="3" spans="1:5">
      <c t="s" r="A3" s="3">
        <v>633</v>
      </c>
    </row>
    <row r="4" spans="1:5">
      <c t="s" r="A4" s="4">
        <v>176</v>
      </c>
      <c t="n" r="C4" s="7">
        <v>135000000</v>
      </c>
      <c t="n" r="D4" s="7">
        <v>916117000</v>
      </c>
      <c t="n" r="E4" s="7">
        <v>0</v>
      </c>
    </row>
    <row r="5" spans="1:5">
      <c t="s" r="A5" s="4">
        <v>694</v>
      </c>
      <c t="n" r="C5" s="6">
        <v>117500000</v>
      </c>
    </row>
    <row r="6" spans="1:5">
      <c t="s" r="A6" s="4">
        <v>695</v>
      </c>
      <c t="n" r="C6" s="6">
        <v>0</v>
      </c>
    </row>
    <row r="7" spans="1:5">
      <c t="s" r="A7" s="4">
        <v>657</v>
      </c>
    </row>
    <row r="8" spans="1:5">
      <c t="s" r="A8" s="3">
        <v>633</v>
      </c>
    </row>
    <row r="9" spans="1:5">
      <c t="s" r="A9" s="4">
        <v>670</v>
      </c>
      <c t="n" r="B9" s="7">
        <v>750000000</v>
      </c>
    </row>
    <row r="10" spans="1:5">
      <c t="s" r="A10" s="4">
        <v>696</v>
      </c>
      <c t="s" r="B10" s="4">
        <v>444</v>
      </c>
    </row>
    <row r="11" spans="1:5">
      <c t="s" r="A11" s="4">
        <v>176</v>
      </c>
      <c t="n" r="C11" s="6">
        <v>135000000</v>
      </c>
    </row>
    <row r="12" spans="1:5">
      <c t="s" r="A12" s="4">
        <v>697</v>
      </c>
    </row>
    <row r="13" spans="1:5">
      <c t="s" r="A13" s="3">
        <v>633</v>
      </c>
    </row>
    <row r="14" spans="1:5">
      <c t="s" r="A14" s="4">
        <v>698</v>
      </c>
      <c t="n" r="C14" s="6">
        <v>9375000</v>
      </c>
    </row>
    <row r="15" spans="1:5">
      <c t="s" r="A15" s="4">
        <v>699</v>
      </c>
    </row>
    <row r="16" spans="1:5">
      <c t="s" r="A16" s="3">
        <v>633</v>
      </c>
    </row>
    <row r="17" spans="1:5">
      <c t="s" r="A17" s="4">
        <v>698</v>
      </c>
      <c t="n" r="C17" s="6">
        <v>14063000</v>
      </c>
    </row>
    <row r="18" spans="1:5">
      <c t="s" r="A18" s="4">
        <v>700</v>
      </c>
    </row>
    <row r="19" spans="1:5">
      <c t="s" r="A19" s="3">
        <v>633</v>
      </c>
    </row>
    <row r="20" spans="1:5">
      <c t="s" r="A20" s="4">
        <v>698</v>
      </c>
      <c t="n" r="C20" s="6">
        <v>18750000</v>
      </c>
    </row>
    <row r="21" spans="1:5">
      <c t="s" r="A21" s="4">
        <v>701</v>
      </c>
    </row>
    <row r="22" spans="1:5">
      <c t="s" r="A22" s="3">
        <v>633</v>
      </c>
    </row>
    <row r="23" spans="1:5">
      <c t="s" r="A23" s="4">
        <v>698</v>
      </c>
      <c t="n" r="C23" s="7">
        <v>487500000</v>
      </c>
    </row>
    <row r="24" spans="1:5">
      <c t="s" r="A24" s="4">
        <v>702</v>
      </c>
    </row>
    <row r="25" spans="1:5">
      <c t="s" r="A25" s="3">
        <v>633</v>
      </c>
    </row>
    <row r="26" spans="1:5">
      <c t="s" r="A26" s="4">
        <v>703</v>
      </c>
      <c t="n" r="C26" s="6">
        <v>4</v>
      </c>
    </row>
    <row r="27" spans="1:5">
      <c t="s" r="A27" s="4">
        <v>704</v>
      </c>
      <c t="n" r="C27" s="10">
        <v>3.5</v>
      </c>
    </row>
    <row r="28" spans="1:5">
      <c t="s" r="A28" s="4">
        <v>705</v>
      </c>
    </row>
    <row r="29" spans="1:5">
      <c t="s" r="A29" s="3">
        <v>633</v>
      </c>
    </row>
    <row r="30" spans="1:5">
      <c t="s" r="A30" s="4">
        <v>703</v>
      </c>
      <c t="n" r="C30" s="6">
        <v>4</v>
      </c>
    </row>
    <row r="31" spans="1:5">
      <c t="s" r="A31" s="4">
        <v>706</v>
      </c>
    </row>
    <row r="32" spans="1:5">
      <c t="s" r="A32" s="3">
        <v>633</v>
      </c>
    </row>
    <row r="33" spans="1:5">
      <c t="s" r="A33" s="4">
        <v>707</v>
      </c>
      <c t="n" r="C33" s="10">
        <v>3.75</v>
      </c>
    </row>
    <row r="34" spans="1:5">
      <c t="s" r="A34" s="4">
        <v>708</v>
      </c>
    </row>
    <row r="35" spans="1:5">
      <c t="s" r="A35" s="3">
        <v>633</v>
      </c>
    </row>
    <row r="36" spans="1:5">
      <c t="s" r="A36" s="4">
        <v>707</v>
      </c>
      <c t="n" r="C36" s="10">
        <v>3.5</v>
      </c>
    </row>
    <row r="37" spans="1:5">
      <c t="s" r="A37" s="4">
        <v>709</v>
      </c>
    </row>
    <row r="38" spans="1:5">
      <c t="s" r="A38" s="3">
        <v>633</v>
      </c>
    </row>
    <row r="39" spans="1:5">
      <c t="s" r="A39" s="4">
        <v>707</v>
      </c>
      <c t="n" r="C39" s="6">
        <v>3</v>
      </c>
    </row>
    <row r="40" spans="1:5">
      <c t="s" r="A40" s="4">
        <v>710</v>
      </c>
    </row>
    <row r="41" spans="1:5">
      <c t="s" r="A41" s="3">
        <v>633</v>
      </c>
    </row>
    <row r="42" spans="1:5">
      <c t="s" r="A42" s="4">
        <v>711</v>
      </c>
      <c t="s" r="C42" s="4">
        <v>712</v>
      </c>
    </row>
    <row r="43" spans="1:5">
      <c t="s" r="A43" s="4">
        <v>713</v>
      </c>
    </row>
    <row r="44" spans="1:5">
      <c t="s" r="A44" s="3">
        <v>633</v>
      </c>
    </row>
    <row r="45" spans="1:5">
      <c t="s" r="A45" s="4">
        <v>711</v>
      </c>
      <c t="s" r="C45" s="4">
        <v>685</v>
      </c>
    </row>
    <row r="46" spans="1:5">
      <c t="s" r="A46" s="4">
        <v>714</v>
      </c>
    </row>
    <row r="47" spans="1:5">
      <c t="s" r="A47" s="3">
        <v>633</v>
      </c>
    </row>
    <row r="48" spans="1:5">
      <c t="s" r="A48" s="4">
        <v>711</v>
      </c>
      <c t="s" r="C48" s="4">
        <v>715</v>
      </c>
    </row>
    <row r="49" spans="1:5">
      <c t="s" r="A49" s="4">
        <v>716</v>
      </c>
    </row>
    <row r="50" spans="1:5">
      <c t="s" r="A50" s="3">
        <v>633</v>
      </c>
    </row>
    <row r="51" spans="1:5">
      <c t="s" r="A51" s="4">
        <v>717</v>
      </c>
      <c t="n" r="B51" s="7">
        <v>500000000</v>
      </c>
    </row>
    <row r="52" spans="1:5">
      <c t="s" r="A52" s="4">
        <v>718</v>
      </c>
      <c t="s" r="C52" s="4">
        <v>719</v>
      </c>
    </row>
    <row r="53" spans="1:5">
      <c t="s" r="A53" s="4">
        <v>720</v>
      </c>
    </row>
    <row r="54" spans="1:5">
      <c t="s" r="A54" s="3">
        <v>633</v>
      </c>
    </row>
    <row r="55" spans="1:5">
      <c t="s" r="A55" s="4">
        <v>718</v>
      </c>
      <c t="s" r="C55" s="4">
        <v>721</v>
      </c>
    </row>
    <row r="56" spans="1:5">
      <c t="s" r="A56" s="4">
        <v>722</v>
      </c>
    </row>
    <row r="57" spans="1:5">
      <c t="s" r="A57" s="3">
        <v>633</v>
      </c>
    </row>
    <row r="58" spans="1:5">
      <c t="s" r="A58" s="4">
        <v>718</v>
      </c>
      <c t="s" r="C58" s="4">
        <v>679</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t="s" r="A1" s="1">
        <v>723</v>
      </c>
      <c t="s" r="B1" s="2">
        <v>691</v>
      </c>
      <c t="s" r="C1" s="2">
        <v>547</v>
      </c>
      <c t="s" r="D1" s="2">
        <v>1</v>
      </c>
    </row>
    <row r="2" spans="1:7">
      <c t="s" r="B2" s="2">
        <v>103</v>
      </c>
      <c t="s" r="C2" s="2">
        <v>103</v>
      </c>
      <c t="s" r="D2" s="2">
        <v>2</v>
      </c>
      <c t="s" r="E2" s="2">
        <v>32</v>
      </c>
      <c t="s" r="F2" s="2">
        <v>78</v>
      </c>
      <c t="s" r="G2" s="2">
        <v>102</v>
      </c>
    </row>
    <row r="3" spans="1:7">
      <c t="s" r="A3" s="3">
        <v>633</v>
      </c>
    </row>
    <row r="4" spans="1:7">
      <c t="s" r="A4" s="4">
        <v>87</v>
      </c>
      <c t="n" r="C4" s="7">
        <v>131669000</v>
      </c>
      <c t="n" r="D4" s="7">
        <v>0</v>
      </c>
      <c t="n" r="E4" s="7">
        <v>131669000</v>
      </c>
      <c t="n" r="F4" s="7">
        <v>0</v>
      </c>
    </row>
    <row r="5" spans="1:7">
      <c t="s" r="A5" s="4">
        <v>676</v>
      </c>
    </row>
    <row r="6" spans="1:7">
      <c t="s" r="A6" s="3">
        <v>633</v>
      </c>
    </row>
    <row r="7" spans="1:7">
      <c t="s" r="A7" s="4">
        <v>724</v>
      </c>
      <c t="n" r="B7" s="7">
        <v>750000000</v>
      </c>
    </row>
    <row r="8" spans="1:7">
      <c t="s" r="A8" s="4">
        <v>725</v>
      </c>
    </row>
    <row r="9" spans="1:7">
      <c t="s" r="A9" s="3">
        <v>633</v>
      </c>
    </row>
    <row r="10" spans="1:7">
      <c t="s" r="A10" s="4">
        <v>726</v>
      </c>
      <c t="n" r="C10" s="7">
        <v>1200000</v>
      </c>
    </row>
    <row r="11" spans="1:7">
      <c t="s" r="A11" s="4">
        <v>669</v>
      </c>
      <c t="n" r="G11" s="7">
        <v>750000000</v>
      </c>
    </row>
  </sheetData>
  <mergeCells count="2">
    <mergeCell ref="A1:A2"/>
    <mergeCell ref="D1:F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56"/>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4"/>
    <col customWidth="1" max="5" min="5" width="20"/>
    <col customWidth="1" max="6" min="6" width="4"/>
    <col customWidth="1" max="7" min="7" width="20"/>
    <col customWidth="1" max="8" min="8" width="31"/>
    <col customWidth="1" max="9" min="9" width="27"/>
    <col customWidth="1" max="10" min="10" width="4"/>
    <col customWidth="1" max="11" min="11" width="27"/>
  </cols>
  <sheetData>
    <row r="1" spans="1:11">
      <c t="s" r="A1" s="1">
        <v>727</v>
      </c>
      <c t="s" r="C1" s="2">
        <v>1</v>
      </c>
      <c t="n" r="I1"/>
    </row>
    <row r="2" spans="1:11">
      <c t="s" r="C2" s="2">
        <v>728</v>
      </c>
      <c t="s" r="E2" s="2">
        <v>729</v>
      </c>
      <c t="s" r="G2" s="2">
        <v>730</v>
      </c>
      <c t="s" r="H2" s="2">
        <v>731</v>
      </c>
      <c t="s" r="I2" s="2">
        <v>732</v>
      </c>
      <c t="s" r="K2" s="2">
        <v>733</v>
      </c>
    </row>
    <row r="3" spans="1:11">
      <c t="s" r="A3" s="3">
        <v>734</v>
      </c>
    </row>
    <row r="4" spans="1:11">
      <c t="s" r="A4" s="4">
        <v>735</v>
      </c>
      <c t="n" r="H4" s="6">
        <v>2</v>
      </c>
    </row>
    <row r="5" spans="1:11">
      <c t="s" r="A5" s="4">
        <v>736</v>
      </c>
      <c t="n" r="C5" s="6">
        <v>7810000</v>
      </c>
      <c t="s" r="D5" s="4">
        <v>477</v>
      </c>
      <c t="n" r="E5" s="6">
        <v>8804000</v>
      </c>
      <c t="n" r="G5" s="6">
        <v>6696000</v>
      </c>
      <c t="n" r="H5" s="6">
        <v>6778000</v>
      </c>
      <c t="n" r="I5" s="6">
        <v>7810000</v>
      </c>
      <c t="s" r="J5" s="4">
        <v>477</v>
      </c>
      <c t="n" r="K5" s="6">
        <v>8804000</v>
      </c>
    </row>
    <row r="6" spans="1:11">
      <c t="s" r="A6" s="3">
        <v>737</v>
      </c>
    </row>
    <row r="7" spans="1:11">
      <c t="s" r="A7" s="4">
        <v>738</v>
      </c>
      <c t="n" r="C7" s="6">
        <v>7810000</v>
      </c>
      <c t="s" r="D7" s="4">
        <v>477</v>
      </c>
      <c t="n" r="E7" s="6">
        <v>8804000</v>
      </c>
      <c t="n" r="G7" s="6">
        <v>6696000</v>
      </c>
    </row>
    <row r="8" spans="1:11">
      <c t="s" r="A8" s="4">
        <v>739</v>
      </c>
      <c t="n" r="E8" s="6">
        <v>11000</v>
      </c>
      <c t="n" r="G8" s="6">
        <v>59000</v>
      </c>
    </row>
    <row r="9" spans="1:11">
      <c t="s" r="A9" s="4">
        <v>740</v>
      </c>
      <c t="s" r="B9" s="4">
        <v>478</v>
      </c>
      <c t="n" r="E9" s="6">
        <v>-10000</v>
      </c>
      <c t="n" r="G9" s="6">
        <v>-51000</v>
      </c>
    </row>
    <row r="10" spans="1:11">
      <c t="s" r="A10" s="4">
        <v>741</v>
      </c>
      <c t="n" r="C10" s="6">
        <v>6778000</v>
      </c>
      <c t="n" r="E10" s="6">
        <v>7810000</v>
      </c>
      <c t="s" r="F10" s="4">
        <v>477</v>
      </c>
      <c t="n" r="G10" s="6">
        <v>8804000</v>
      </c>
    </row>
    <row r="11" spans="1:11">
      <c t="s" r="A11" s="4">
        <v>742</v>
      </c>
      <c t="n" r="E11" s="6">
        <v>4245</v>
      </c>
    </row>
    <row r="12" spans="1:11">
      <c t="s" r="A12" s="4">
        <v>743</v>
      </c>
      <c t="n" r="H12" s="7">
        <v>19556</v>
      </c>
      <c t="n" r="I12" s="7">
        <v>42002</v>
      </c>
      <c t="n" r="K12" s="7">
        <v>0</v>
      </c>
    </row>
    <row r="13" spans="1:11">
      <c t="s" r="A13" s="4">
        <v>744</v>
      </c>
    </row>
    <row r="14" spans="1:11">
      <c t="s" r="A14" s="3">
        <v>737</v>
      </c>
    </row>
    <row r="15" spans="1:11">
      <c t="s" r="A15" s="4">
        <v>745</v>
      </c>
      <c t="n" r="G15" s="6">
        <v>2900000</v>
      </c>
    </row>
    <row r="16" spans="1:11">
      <c t="s" r="A16" s="4">
        <v>746</v>
      </c>
      <c t="s" r="B16" s="4">
        <v>747</v>
      </c>
      <c t="n" r="C16" s="6">
        <v>-1541000</v>
      </c>
      <c t="n" r="E16" s="6">
        <v>-1191000</v>
      </c>
      <c t="n" r="G16" s="6">
        <v>-1268000</v>
      </c>
    </row>
    <row r="17" spans="1:11">
      <c t="s" r="A17" s="4">
        <v>748</v>
      </c>
      <c t="s" r="B17" s="4">
        <v>749</v>
      </c>
      <c t="n" r="C17" s="6">
        <v>509000</v>
      </c>
      <c t="n" r="E17" s="6">
        <v>196000</v>
      </c>
      <c t="n" r="G17" s="6">
        <v>468000</v>
      </c>
    </row>
    <row r="18" spans="1:11">
      <c t="s" r="A18" s="4">
        <v>750</v>
      </c>
    </row>
    <row r="19" spans="1:11">
      <c t="s" r="A19" s="3">
        <v>734</v>
      </c>
    </row>
    <row r="20" spans="1:11">
      <c t="s" r="A20" s="4">
        <v>736</v>
      </c>
      <c t="n" r="C20" s="6">
        <v>600000</v>
      </c>
      <c t="n" r="E20" s="6">
        <v>600000</v>
      </c>
      <c t="n" r="G20" s="6">
        <v>600000</v>
      </c>
      <c t="n" r="H20" s="6">
        <v>700000</v>
      </c>
      <c t="n" r="I20" s="6">
        <v>600000</v>
      </c>
      <c t="n" r="K20" s="6">
        <v>600000</v>
      </c>
    </row>
    <row r="21" spans="1:11">
      <c t="s" r="A21" s="3">
        <v>737</v>
      </c>
    </row>
    <row r="22" spans="1:11">
      <c t="s" r="A22" s="4">
        <v>738</v>
      </c>
      <c t="n" r="C22" s="6">
        <v>600000</v>
      </c>
      <c t="n" r="E22" s="6">
        <v>600000</v>
      </c>
    </row>
    <row r="23" spans="1:11">
      <c t="s" r="A23" s="4">
        <v>741</v>
      </c>
      <c t="n" r="C23" s="6">
        <v>700000</v>
      </c>
      <c t="n" r="E23" s="6">
        <v>600000</v>
      </c>
      <c t="n" r="G23" s="6">
        <v>600000</v>
      </c>
    </row>
    <row r="24" spans="1:11">
      <c t="s" r="A24" s="4">
        <v>743</v>
      </c>
      <c t="n" r="H24" s="7">
        <v>19600</v>
      </c>
    </row>
    <row r="25" spans="1:11">
      <c t="s" r="A25" s="4">
        <v>751</v>
      </c>
    </row>
    <row r="26" spans="1:11">
      <c t="s" r="A26" s="3">
        <v>737</v>
      </c>
    </row>
    <row r="27" spans="1:11">
      <c t="s" r="A27" s="4">
        <v>752</v>
      </c>
      <c t="s" r="C27" s="4">
        <v>753</v>
      </c>
    </row>
    <row r="28" spans="1:11">
      <c t="s" r="A28" s="4">
        <v>754</v>
      </c>
    </row>
    <row r="29" spans="1:11">
      <c t="s" r="A29" s="3">
        <v>737</v>
      </c>
    </row>
    <row r="30" spans="1:11">
      <c t="s" r="A30" s="4">
        <v>752</v>
      </c>
      <c t="s" r="C30" s="4">
        <v>444</v>
      </c>
    </row>
    <row r="31" spans="1:11">
      <c t="s" r="A31" s="4">
        <v>755</v>
      </c>
    </row>
    <row r="32" spans="1:11">
      <c t="s" r="A32" s="3">
        <v>734</v>
      </c>
    </row>
    <row r="33" spans="1:11">
      <c t="s" r="A33" s="4">
        <v>756</v>
      </c>
      <c t="n" r="H33" s="6">
        <v>5100000</v>
      </c>
    </row>
    <row r="34" spans="1:11">
      <c t="s" r="A34" s="4">
        <v>757</v>
      </c>
      <c t="s" r="H34" s="4">
        <v>758</v>
      </c>
    </row>
    <row r="35" spans="1:11">
      <c t="s" r="A35" s="4">
        <v>759</v>
      </c>
    </row>
    <row r="36" spans="1:11">
      <c t="s" r="A36" s="3">
        <v>737</v>
      </c>
    </row>
    <row r="37" spans="1:11">
      <c t="s" r="A37" s="4">
        <v>746</v>
      </c>
      <c t="s" r="B37" s="4">
        <v>760</v>
      </c>
      <c t="n" r="C37" s="6">
        <v>-770000</v>
      </c>
    </row>
    <row r="38" spans="1:11">
      <c t="s" r="A38" s="4">
        <v>748</v>
      </c>
      <c t="s" r="B38" s="4">
        <v>761</v>
      </c>
      <c t="n" r="C38" s="6">
        <v>271000</v>
      </c>
    </row>
    <row r="39" spans="1:11">
      <c t="s" r="A39" s="4">
        <v>762</v>
      </c>
    </row>
    <row r="40" spans="1:11">
      <c t="s" r="A40" s="3">
        <v>734</v>
      </c>
    </row>
    <row r="41" spans="1:11">
      <c t="s" r="A41" s="4">
        <v>763</v>
      </c>
      <c t="n" r="H41" s="12">
        <v>1.8</v>
      </c>
    </row>
    <row r="42" spans="1:11">
      <c t="s" r="A42" s="4">
        <v>764</v>
      </c>
    </row>
    <row r="43" spans="1:11">
      <c t="s" r="A43" s="3">
        <v>734</v>
      </c>
    </row>
    <row r="44" spans="1:11">
      <c t="s" r="A44" s="4">
        <v>763</v>
      </c>
      <c t="n" r="H44" s="6">
        <v>2</v>
      </c>
    </row>
    <row r="45" spans="1:11">
      <c t="s" r="A45" s="4">
        <v>765</v>
      </c>
    </row>
    <row r="46" spans="1:11">
      <c t="s" r="A46" s="3">
        <v>734</v>
      </c>
    </row>
    <row r="47" spans="1:11">
      <c t="s" r="A47" s="4">
        <v>736</v>
      </c>
      <c t="n" r="C47" s="6">
        <v>1700000</v>
      </c>
      <c t="n" r="H47" s="6">
        <v>1700000</v>
      </c>
    </row>
    <row r="48" spans="1:11">
      <c t="s" r="A48" s="3">
        <v>737</v>
      </c>
    </row>
    <row r="49" spans="1:11">
      <c t="s" r="A49" s="4">
        <v>741</v>
      </c>
      <c t="n" r="C49" s="6">
        <v>1700000</v>
      </c>
    </row>
    <row r="50" spans="1:11">
      <c t="n" r="A50"/>
    </row>
    <row r="51" spans="1:11">
      <c t="s" r="A51" s="4">
        <v>477</v>
      </c>
      <c t="s" r="B51" s="4">
        <v>766</v>
      </c>
    </row>
    <row r="52" spans="1:11">
      <c t="s" r="A52" s="4">
        <v>478</v>
      </c>
      <c t="s" r="B52" s="4">
        <v>767</v>
      </c>
    </row>
    <row r="53" spans="1:11">
      <c t="s" r="A53" s="4">
        <v>486</v>
      </c>
      <c t="s" r="B53" s="4">
        <v>768</v>
      </c>
    </row>
    <row r="54" spans="1:11">
      <c t="s" r="A54" s="4">
        <v>749</v>
      </c>
      <c t="s" r="B54" s="4">
        <v>769</v>
      </c>
    </row>
    <row r="55" spans="1:11">
      <c t="s" r="A55" s="4">
        <v>770</v>
      </c>
      <c t="s" r="B55" s="4">
        <v>771</v>
      </c>
    </row>
    <row r="56" spans="1:11">
      <c t="s" r="A56" s="4">
        <v>761</v>
      </c>
      <c t="s" r="B56" s="4">
        <v>772</v>
      </c>
    </row>
  </sheetData>
  <mergeCells count="13">
    <mergeCell ref="A1:B2"/>
    <mergeCell ref="C1:G1"/>
    <mergeCell ref="I1:J1"/>
    <mergeCell ref="C2:D2"/>
    <mergeCell ref="E2:F2"/>
    <mergeCell ref="I2:J2"/>
    <mergeCell ref="A50:J50"/>
    <mergeCell ref="B51:J51"/>
    <mergeCell ref="B52:J52"/>
    <mergeCell ref="B53:J53"/>
    <mergeCell ref="B54:J54"/>
    <mergeCell ref="B55:J55"/>
    <mergeCell ref="B56:J56"/>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3</v>
      </c>
      <c t="s" r="B1" s="2">
        <v>1</v>
      </c>
    </row>
    <row r="2" spans="1:4">
      <c t="s" r="B2" s="2">
        <v>2</v>
      </c>
      <c t="s" r="C2" s="2">
        <v>32</v>
      </c>
      <c t="s" r="D2" s="2">
        <v>78</v>
      </c>
    </row>
    <row r="3" spans="1:4">
      <c t="s" r="A3" s="3">
        <v>134</v>
      </c>
    </row>
    <row r="4" spans="1:4">
      <c t="s" r="A4" s="4">
        <v>134</v>
      </c>
      <c t="n" r="B4" s="7">
        <v>45050</v>
      </c>
      <c t="n" r="C4" s="7">
        <v>55302</v>
      </c>
      <c t="n" r="D4" s="7">
        <v>60940</v>
      </c>
    </row>
    <row r="5" spans="1:4">
      <c t="s" r="A5" s="4">
        <v>774</v>
      </c>
      <c t="n" r="B5" s="6">
        <v>2685</v>
      </c>
      <c t="n" r="C5" s="6">
        <v>3242</v>
      </c>
    </row>
    <row r="6" spans="1:4">
      <c t="s" r="A6" s="4">
        <v>84</v>
      </c>
    </row>
    <row r="7" spans="1:4">
      <c t="s" r="A7" s="3">
        <v>134</v>
      </c>
    </row>
    <row r="8" spans="1:4">
      <c t="s" r="A8" s="4">
        <v>134</v>
      </c>
      <c t="n" r="B8" s="6">
        <v>4689</v>
      </c>
      <c t="n" r="C8" s="6">
        <v>7242</v>
      </c>
      <c t="n" r="D8" s="6">
        <v>9101</v>
      </c>
    </row>
    <row r="9" spans="1:4">
      <c t="s" r="A9" s="4">
        <v>85</v>
      </c>
    </row>
    <row r="10" spans="1:4">
      <c t="s" r="A10" s="3">
        <v>134</v>
      </c>
    </row>
    <row r="11" spans="1:4">
      <c t="s" r="A11" s="4">
        <v>134</v>
      </c>
      <c t="n" r="B11" s="6">
        <v>8618</v>
      </c>
      <c t="n" r="C11" s="6">
        <v>12259</v>
      </c>
      <c t="n" r="D11" s="6">
        <v>16397</v>
      </c>
    </row>
    <row r="12" spans="1:4">
      <c t="s" r="A12" s="4">
        <v>86</v>
      </c>
    </row>
    <row r="13" spans="1:4">
      <c t="s" r="A13" s="3">
        <v>134</v>
      </c>
    </row>
    <row r="14" spans="1:4">
      <c t="s" r="A14" s="4">
        <v>134</v>
      </c>
      <c t="n" r="B14" s="7">
        <v>31743</v>
      </c>
      <c t="n" r="C14" s="7">
        <v>35801</v>
      </c>
      <c t="n" r="D14" s="7">
        <v>3544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5</v>
      </c>
      <c t="s" r="B1" s="2">
        <v>1</v>
      </c>
    </row>
    <row r="2" spans="1:4">
      <c t="s" r="B2" s="2">
        <v>2</v>
      </c>
      <c t="s" r="C2" s="2">
        <v>32</v>
      </c>
      <c t="s" r="D2" s="2">
        <v>78</v>
      </c>
    </row>
    <row r="3" spans="1:4">
      <c t="s" r="A3" s="3">
        <v>211</v>
      </c>
    </row>
    <row r="4" spans="1:4">
      <c t="s" r="A4" s="4">
        <v>742</v>
      </c>
      <c t="n" r="C4" s="6">
        <v>4245</v>
      </c>
    </row>
    <row r="5" spans="1:4">
      <c t="s" r="A5" s="3">
        <v>776</v>
      </c>
    </row>
    <row r="6" spans="1:4">
      <c t="s" r="A6" s="4">
        <v>777</v>
      </c>
      <c t="n" r="B6" s="7">
        <v>3</v>
      </c>
      <c t="n" r="C6" s="7">
        <v>4549</v>
      </c>
      <c t="n" r="D6" s="7">
        <v>18022</v>
      </c>
    </row>
    <row r="7" spans="1:4">
      <c t="s" r="A7" s="4">
        <v>778</v>
      </c>
      <c t="n" r="B7" s="6">
        <v>4</v>
      </c>
      <c t="n" r="C7" s="6">
        <v>5892</v>
      </c>
      <c t="n" r="D7" s="6">
        <v>72700</v>
      </c>
    </row>
    <row r="8" spans="1:4">
      <c t="s" r="A8" s="4">
        <v>779</v>
      </c>
      <c t="n" r="B8" s="7">
        <v>1</v>
      </c>
      <c t="n" r="C8" s="7">
        <v>1989</v>
      </c>
      <c t="n" r="D8" s="7">
        <v>570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2"/>
    <col customWidth="1" max="3" min="3" width="56"/>
    <col customWidth="1" max="4" min="4" width="56"/>
    <col customWidth="1" max="5" min="5" width="40"/>
    <col customWidth="1" max="6" min="6" width="46"/>
  </cols>
  <sheetData>
    <row r="1" spans="1:6">
      <c t="s" r="A1" s="1">
        <v>120</v>
      </c>
      <c t="s" r="B1" s="2">
        <v>121</v>
      </c>
      <c t="s" r="C1" s="2">
        <v>122</v>
      </c>
      <c t="s" r="D1" s="2">
        <v>123</v>
      </c>
      <c t="s" r="E1" s="2">
        <v>124</v>
      </c>
      <c t="s" r="F1" s="2">
        <v>125</v>
      </c>
    </row>
    <row r="2" spans="1:6">
      <c t="s" r="A2" s="4">
        <v>126</v>
      </c>
      <c t="n" r="C2" s="6">
        <v>165435</v>
      </c>
    </row>
    <row r="3" spans="1:6">
      <c t="s" r="A3" s="4">
        <v>127</v>
      </c>
      <c t="n" r="B3" s="7">
        <v>3482152</v>
      </c>
      <c t="n" r="D3" s="7">
        <v>1159565</v>
      </c>
      <c t="n" r="E3" s="7">
        <v>2359233</v>
      </c>
      <c t="n" r="F3" s="7">
        <v>-36646</v>
      </c>
    </row>
    <row r="4" spans="1:6">
      <c t="s" r="A4" s="3">
        <v>128</v>
      </c>
    </row>
    <row r="5" spans="1:6">
      <c t="s" r="A5" s="4">
        <v>92</v>
      </c>
      <c t="n" r="B5" s="6">
        <v>582755</v>
      </c>
      <c t="n" r="E5" s="6">
        <v>582755</v>
      </c>
    </row>
    <row r="6" spans="1:6">
      <c t="s" r="A6" s="4">
        <v>118</v>
      </c>
      <c t="n" r="B6" s="6">
        <v>6375</v>
      </c>
      <c t="n" r="F6" s="6">
        <v>6375</v>
      </c>
    </row>
    <row r="7" spans="1:6">
      <c t="s" r="A7" s="4">
        <v>129</v>
      </c>
      <c t="n" r="C7" s="6">
        <v>3848</v>
      </c>
    </row>
    <row r="8" spans="1:6">
      <c t="s" r="A8" s="4">
        <v>130</v>
      </c>
      <c t="n" r="B8" s="6">
        <v>60320</v>
      </c>
      <c t="n" r="D8" s="6">
        <v>60320</v>
      </c>
    </row>
    <row r="9" spans="1:6">
      <c t="s" r="A9" s="4">
        <v>131</v>
      </c>
      <c t="n" r="C9" s="6">
        <v>-3835</v>
      </c>
    </row>
    <row r="10" spans="1:6">
      <c t="s" r="A10" s="4">
        <v>132</v>
      </c>
      <c t="n" r="B10" s="6">
        <v>-240843</v>
      </c>
      <c t="n" r="D10" s="6">
        <v>-76839</v>
      </c>
      <c t="n" r="E10" s="6">
        <v>-164004</v>
      </c>
    </row>
    <row r="11" spans="1:6">
      <c t="s" r="A11" s="4">
        <v>133</v>
      </c>
      <c t="n" r="B11" s="6">
        <v>-298871</v>
      </c>
      <c t="n" r="E11" s="6">
        <v>-298871</v>
      </c>
    </row>
    <row r="12" spans="1:6">
      <c t="s" r="A12" s="4">
        <v>134</v>
      </c>
      <c t="n" r="B12" s="6">
        <v>60940</v>
      </c>
      <c t="n" r="D12" s="6">
        <v>60940</v>
      </c>
    </row>
    <row r="13" spans="1:6">
      <c t="s" r="A13" s="4">
        <v>135</v>
      </c>
      <c t="n" r="B13" s="6">
        <v>16518</v>
      </c>
      <c t="n" r="D13" s="6">
        <v>16518</v>
      </c>
    </row>
    <row r="14" spans="1:6">
      <c t="s" r="A14" s="4">
        <v>136</v>
      </c>
      <c t="n" r="C14" s="6">
        <v>165448</v>
      </c>
    </row>
    <row r="15" spans="1:6">
      <c t="s" r="A15" s="4">
        <v>137</v>
      </c>
      <c t="n" r="B15" s="6">
        <v>3669346</v>
      </c>
      <c t="n" r="D15" s="6">
        <v>1220504</v>
      </c>
      <c t="n" r="E15" s="6">
        <v>2479113</v>
      </c>
      <c t="n" r="F15" s="6">
        <v>-30271</v>
      </c>
    </row>
    <row r="16" spans="1:6">
      <c t="s" r="A16" s="3">
        <v>128</v>
      </c>
    </row>
    <row r="17" spans="1:6">
      <c t="s" r="A17" s="4">
        <v>92</v>
      </c>
      <c t="n" r="B17" s="6">
        <v>366158</v>
      </c>
      <c t="n" r="E17" s="6">
        <v>366158</v>
      </c>
    </row>
    <row r="18" spans="1:6">
      <c t="s" r="A18" s="4">
        <v>118</v>
      </c>
      <c t="n" r="B18" s="6">
        <v>-10302</v>
      </c>
      <c t="n" r="F18" s="6">
        <v>-10302</v>
      </c>
    </row>
    <row r="19" spans="1:6">
      <c t="s" r="A19" s="4">
        <v>129</v>
      </c>
      <c t="n" r="C19" s="6">
        <v>1658</v>
      </c>
    </row>
    <row r="20" spans="1:6">
      <c t="s" r="A20" s="4">
        <v>130</v>
      </c>
      <c t="n" r="B20" s="6">
        <v>16186</v>
      </c>
      <c t="n" r="D20" s="6">
        <v>16186</v>
      </c>
    </row>
    <row r="21" spans="1:6">
      <c t="s" r="A21" s="4">
        <v>131</v>
      </c>
      <c t="n" r="C21" s="6">
        <v>-9255</v>
      </c>
    </row>
    <row r="22" spans="1:6">
      <c t="s" r="A22" s="4">
        <v>132</v>
      </c>
      <c t="n" r="B22" s="6">
        <v>-608856</v>
      </c>
      <c t="n" r="D22" s="6">
        <v>-26891</v>
      </c>
      <c t="n" r="E22" s="6">
        <v>-581965</v>
      </c>
    </row>
    <row r="23" spans="1:6">
      <c t="s" r="A23" s="4">
        <v>133</v>
      </c>
      <c t="n" r="B23" s="6">
        <v>-3083059</v>
      </c>
      <c t="n" r="D23" s="6">
        <v>-807391</v>
      </c>
      <c t="n" r="E23" s="6">
        <v>-2275668</v>
      </c>
    </row>
    <row r="24" spans="1:6">
      <c t="s" r="A24" s="4">
        <v>134</v>
      </c>
      <c t="n" r="B24" s="6">
        <v>55302</v>
      </c>
      <c t="n" r="D24" s="6">
        <v>55302</v>
      </c>
    </row>
    <row r="25" spans="1:6">
      <c t="s" r="A25" s="4">
        <v>135</v>
      </c>
      <c t="n" r="B25" s="7">
        <v>16664</v>
      </c>
      <c t="n" r="D25" s="6">
        <v>16664</v>
      </c>
    </row>
    <row r="26" spans="1:6">
      <c t="s" r="A26" s="4">
        <v>138</v>
      </c>
      <c t="n" r="B26" s="6">
        <v>157851</v>
      </c>
      <c t="n" r="C26" s="6">
        <v>157851</v>
      </c>
    </row>
    <row r="27" spans="1:6">
      <c t="s" r="A27" s="4">
        <v>139</v>
      </c>
      <c t="n" r="B27" s="7">
        <v>421439</v>
      </c>
      <c t="n" r="D27" s="6">
        <v>474374</v>
      </c>
      <c t="n" r="E27" s="6">
        <v>-12362</v>
      </c>
      <c t="n" r="F27" s="6">
        <v>-40573</v>
      </c>
    </row>
    <row r="28" spans="1:6">
      <c t="s" r="A28" s="3">
        <v>128</v>
      </c>
    </row>
    <row r="29" spans="1:6">
      <c t="s" r="A29" s="4">
        <v>92</v>
      </c>
      <c t="n" r="B29" s="6">
        <v>704422</v>
      </c>
      <c t="n" r="E29" s="6">
        <v>704422</v>
      </c>
    </row>
    <row r="30" spans="1:6">
      <c t="s" r="A30" s="4">
        <v>118</v>
      </c>
      <c t="n" r="B30" s="6">
        <v>-8112</v>
      </c>
      <c t="n" r="F30" s="6">
        <v>-8112</v>
      </c>
    </row>
    <row r="31" spans="1:6">
      <c t="s" r="A31" s="4">
        <v>129</v>
      </c>
      <c t="n" r="C31" s="6">
        <v>1589</v>
      </c>
    </row>
    <row r="32" spans="1:6">
      <c t="s" r="A32" s="4">
        <v>130</v>
      </c>
      <c t="n" r="B32" s="6">
        <v>14354</v>
      </c>
      <c t="n" r="D32" s="6">
        <v>14354</v>
      </c>
    </row>
    <row r="33" spans="1:6">
      <c t="s" r="A33" s="4">
        <v>131</v>
      </c>
      <c t="n" r="C33" s="6">
        <v>-3445</v>
      </c>
    </row>
    <row r="34" spans="1:6">
      <c t="s" r="A34" s="4">
        <v>132</v>
      </c>
      <c t="n" r="B34" s="6">
        <v>-175743</v>
      </c>
      <c t="n" r="D34" s="6">
        <v>-10049</v>
      </c>
      <c t="n" r="E34" s="6">
        <v>-165694</v>
      </c>
    </row>
    <row r="35" spans="1:6">
      <c t="s" r="A35" s="4">
        <v>133</v>
      </c>
      <c t="n" r="B35" s="6">
        <v>-323836</v>
      </c>
      <c t="n" r="D35" s="6">
        <v>-82295</v>
      </c>
      <c t="n" r="E35" s="6">
        <v>-241541</v>
      </c>
    </row>
    <row r="36" spans="1:6">
      <c t="s" r="A36" s="4">
        <v>134</v>
      </c>
      <c t="n" r="B36" s="6">
        <v>45050</v>
      </c>
      <c t="n" r="D36" s="6">
        <v>45050</v>
      </c>
    </row>
    <row r="37" spans="1:6">
      <c t="s" r="A37" s="4">
        <v>135</v>
      </c>
      <c t="n" r="B37" s="7">
        <v>11540</v>
      </c>
      <c t="n" r="D37" s="6">
        <v>11540</v>
      </c>
    </row>
    <row r="38" spans="1:6">
      <c t="s" r="A38" s="4">
        <v>140</v>
      </c>
      <c t="n" r="B38" s="6">
        <v>155955</v>
      </c>
      <c t="n" r="C38" s="6">
        <v>155995</v>
      </c>
    </row>
    <row r="39" spans="1:6">
      <c t="s" r="A39" s="4">
        <v>141</v>
      </c>
      <c t="n" r="B39" s="7">
        <v>689114</v>
      </c>
      <c t="n" r="D39" s="7">
        <v>452974</v>
      </c>
      <c t="n" r="E39" s="7">
        <v>284825</v>
      </c>
      <c t="n" r="F39" s="7">
        <v>-486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G74"/>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25"/>
    <col customWidth="1" max="7" min="7" width="25"/>
  </cols>
  <sheetData>
    <row r="1" spans="1:7">
      <c t="s" r="A1" s="1">
        <v>780</v>
      </c>
      <c t="s" r="C1" s="2">
        <v>1</v>
      </c>
      <c t="s" r="G1" s="2">
        <v>781</v>
      </c>
    </row>
    <row r="2" spans="1:7">
      <c t="s" r="C2" s="2">
        <v>782</v>
      </c>
      <c t="s" r="D2" s="2">
        <v>783</v>
      </c>
      <c t="s" r="E2" s="2">
        <v>784</v>
      </c>
      <c t="s" r="F2" s="2">
        <v>785</v>
      </c>
      <c t="s" r="G2" s="2">
        <v>786</v>
      </c>
    </row>
    <row r="3" spans="1:7">
      <c t="s" r="A3" s="3">
        <v>787</v>
      </c>
    </row>
    <row r="4" spans="1:7">
      <c t="s" r="A4" s="4">
        <v>788</v>
      </c>
      <c t="n" r="C4" s="9">
        <v>51.12</v>
      </c>
      <c t="n" r="D4" s="9">
        <v>74.48</v>
      </c>
      <c t="n" r="E4" s="9">
        <v>53.28</v>
      </c>
    </row>
    <row r="5" spans="1:7">
      <c t="s" r="A5" s="4">
        <v>789</v>
      </c>
      <c t="n" r="C5" s="7">
        <v>27412</v>
      </c>
      <c t="n" r="D5" s="7">
        <v>26250</v>
      </c>
      <c t="n" r="E5" s="7">
        <v>44298</v>
      </c>
    </row>
    <row r="6" spans="1:7">
      <c t="s" r="A6" s="4">
        <v>790</v>
      </c>
    </row>
    <row r="7" spans="1:7">
      <c t="s" r="A7" s="3">
        <v>787</v>
      </c>
    </row>
    <row r="8" spans="1:7">
      <c t="s" r="A8" s="4">
        <v>791</v>
      </c>
      <c t="n" r="F8" s="6">
        <v>4</v>
      </c>
    </row>
    <row r="9" spans="1:7">
      <c t="s" r="A9" s="4">
        <v>750</v>
      </c>
    </row>
    <row r="10" spans="1:7">
      <c t="s" r="A10" s="3">
        <v>787</v>
      </c>
    </row>
    <row r="11" spans="1:7">
      <c t="s" r="A11" s="4">
        <v>791</v>
      </c>
      <c t="n" r="F11" s="6">
        <v>2</v>
      </c>
    </row>
    <row r="12" spans="1:7">
      <c t="s" r="A12" s="4">
        <v>744</v>
      </c>
    </row>
    <row r="13" spans="1:7">
      <c t="s" r="A13" s="3">
        <v>792</v>
      </c>
    </row>
    <row r="14" spans="1:7">
      <c t="s" r="A14" s="4">
        <v>793</v>
      </c>
      <c t="s" r="B14" s="4">
        <v>794</v>
      </c>
      <c t="n" r="C14" s="6">
        <v>1541</v>
      </c>
      <c t="n" r="D14" s="6">
        <v>1191</v>
      </c>
      <c t="n" r="E14" s="6">
        <v>1268</v>
      </c>
    </row>
    <row r="15" spans="1:7">
      <c t="s" r="A15" s="4">
        <v>795</v>
      </c>
      <c t="s" r="B15" s="4">
        <v>478</v>
      </c>
      <c t="n" r="C15" s="6">
        <v>-509</v>
      </c>
      <c t="n" r="D15" s="6">
        <v>-196</v>
      </c>
      <c t="n" r="E15" s="6">
        <v>-468</v>
      </c>
    </row>
    <row r="16" spans="1:7">
      <c t="s" r="A16" s="3">
        <v>787</v>
      </c>
    </row>
    <row r="17" spans="1:7">
      <c t="s" r="A17" s="4">
        <v>791</v>
      </c>
      <c t="n" r="G17" s="6">
        <v>2</v>
      </c>
    </row>
    <row r="18" spans="1:7">
      <c t="s" r="A18" s="4">
        <v>796</v>
      </c>
      <c t="n" r="C18" s="7">
        <v>55800</v>
      </c>
    </row>
    <row r="19" spans="1:7">
      <c t="s" r="A19" s="4">
        <v>797</v>
      </c>
      <c t="s" r="C19" s="4">
        <v>798</v>
      </c>
    </row>
    <row r="20" spans="1:7">
      <c t="s" r="A20" s="4">
        <v>799</v>
      </c>
      <c t="n" r="C20" s="7">
        <v>52000</v>
      </c>
      <c t="n" r="D20" s="7">
        <v>38900</v>
      </c>
      <c t="n" r="E20" s="7">
        <v>81900</v>
      </c>
    </row>
    <row r="21" spans="1:7">
      <c t="s" r="A21" s="4">
        <v>800</v>
      </c>
      <c t="n" r="C21" s="7">
        <v>135400</v>
      </c>
    </row>
    <row r="22" spans="1:7">
      <c t="s" r="A22" s="4">
        <v>801</v>
      </c>
    </row>
    <row r="23" spans="1:7">
      <c t="s" r="A23" s="3">
        <v>787</v>
      </c>
    </row>
    <row r="24" spans="1:7">
      <c t="s" r="A24" s="4">
        <v>802</v>
      </c>
      <c t="s" r="F24" s="4">
        <v>468</v>
      </c>
    </row>
    <row r="25" spans="1:7">
      <c t="s" r="A25" s="4">
        <v>803</v>
      </c>
    </row>
    <row r="26" spans="1:7">
      <c t="s" r="A26" s="3">
        <v>787</v>
      </c>
    </row>
    <row r="27" spans="1:7">
      <c t="s" r="A27" s="4">
        <v>802</v>
      </c>
      <c t="s" r="F27" s="4">
        <v>468</v>
      </c>
    </row>
    <row r="28" spans="1:7">
      <c t="s" r="A28" s="4">
        <v>804</v>
      </c>
    </row>
    <row r="29" spans="1:7">
      <c t="s" r="A29" s="3">
        <v>787</v>
      </c>
    </row>
    <row r="30" spans="1:7">
      <c t="s" r="A30" s="4">
        <v>802</v>
      </c>
      <c t="s" r="G30" s="4">
        <v>805</v>
      </c>
    </row>
    <row r="31" spans="1:7">
      <c t="s" r="A31" s="4">
        <v>806</v>
      </c>
    </row>
    <row r="32" spans="1:7">
      <c t="s" r="A32" s="3">
        <v>787</v>
      </c>
    </row>
    <row r="33" spans="1:7">
      <c t="s" r="A33" s="4">
        <v>802</v>
      </c>
      <c t="s" r="F33" s="4">
        <v>468</v>
      </c>
    </row>
    <row r="34" spans="1:7">
      <c t="s" r="A34" s="4">
        <v>807</v>
      </c>
    </row>
    <row r="35" spans="1:7">
      <c t="s" r="A35" s="3">
        <v>787</v>
      </c>
    </row>
    <row r="36" spans="1:7">
      <c t="s" r="A36" s="4">
        <v>802</v>
      </c>
      <c t="s" r="F36" s="4">
        <v>805</v>
      </c>
    </row>
    <row r="37" spans="1:7">
      <c t="s" r="A37" s="4">
        <v>808</v>
      </c>
    </row>
    <row r="38" spans="1:7">
      <c t="s" r="A38" s="3">
        <v>787</v>
      </c>
    </row>
    <row r="39" spans="1:7">
      <c t="s" r="A39" s="4">
        <v>802</v>
      </c>
      <c t="s" r="F39" s="4">
        <v>468</v>
      </c>
    </row>
    <row r="40" spans="1:7">
      <c t="s" r="A40" s="4">
        <v>809</v>
      </c>
    </row>
    <row r="41" spans="1:7">
      <c t="s" r="A41" s="3">
        <v>787</v>
      </c>
    </row>
    <row r="42" spans="1:7">
      <c t="s" r="A42" s="4">
        <v>802</v>
      </c>
      <c t="s" r="F42" s="4">
        <v>805</v>
      </c>
    </row>
    <row r="43" spans="1:7">
      <c t="s" r="A43" s="4">
        <v>810</v>
      </c>
    </row>
    <row r="44" spans="1:7">
      <c t="s" r="A44" s="3">
        <v>787</v>
      </c>
    </row>
    <row r="45" spans="1:7">
      <c t="s" r="A45" s="4">
        <v>802</v>
      </c>
      <c t="s" r="G45" s="4">
        <v>805</v>
      </c>
    </row>
    <row r="46" spans="1:7">
      <c t="s" r="A46" s="4">
        <v>759</v>
      </c>
    </row>
    <row r="47" spans="1:7">
      <c t="s" r="A47" s="3">
        <v>792</v>
      </c>
    </row>
    <row r="48" spans="1:7">
      <c t="s" r="A48" s="4">
        <v>811</v>
      </c>
      <c t="s" r="B48" s="4">
        <v>747</v>
      </c>
      <c t="n" r="C48" s="6">
        <v>2674</v>
      </c>
    </row>
    <row r="49" spans="1:7">
      <c t="s" r="A49" s="4">
        <v>793</v>
      </c>
      <c t="s" r="B49" s="4">
        <v>747</v>
      </c>
      <c t="n" r="C49" s="6">
        <v>770</v>
      </c>
    </row>
    <row r="50" spans="1:7">
      <c t="s" r="A50" s="4">
        <v>812</v>
      </c>
      <c t="s" r="B50" s="4">
        <v>749</v>
      </c>
      <c t="n" r="C50" s="6">
        <v>-855</v>
      </c>
    </row>
    <row r="51" spans="1:7">
      <c t="s" r="A51" s="4">
        <v>813</v>
      </c>
      <c t="s" r="B51" s="4">
        <v>749</v>
      </c>
      <c t="n" r="C51" s="6">
        <v>-469</v>
      </c>
    </row>
    <row r="52" spans="1:7">
      <c t="s" r="A52" s="4">
        <v>795</v>
      </c>
      <c t="s" r="B52" s="4">
        <v>749</v>
      </c>
      <c t="n" r="C52" s="6">
        <v>-271</v>
      </c>
    </row>
    <row r="53" spans="1:7">
      <c t="s" r="A53" s="4">
        <v>814</v>
      </c>
      <c t="s" r="B53" s="4">
        <v>747</v>
      </c>
      <c t="n" r="C53" s="6">
        <v>1849</v>
      </c>
      <c t="n" r="D53" s="6">
        <v>2674</v>
      </c>
    </row>
    <row r="54" spans="1:7">
      <c t="s" r="A54" s="3">
        <v>787</v>
      </c>
    </row>
    <row r="55" spans="1:7">
      <c t="s" r="A55" s="4">
        <v>815</v>
      </c>
      <c t="s" r="B55" s="4">
        <v>486</v>
      </c>
      <c t="n" r="C55" s="9">
        <v>49.36</v>
      </c>
    </row>
    <row r="56" spans="1:7">
      <c t="s" r="A56" s="4">
        <v>788</v>
      </c>
      <c t="s" r="B56" s="4">
        <v>486</v>
      </c>
      <c t="n" r="C56" s="10">
        <v>51.12</v>
      </c>
    </row>
    <row r="57" spans="1:7">
      <c t="s" r="A57" s="4">
        <v>816</v>
      </c>
      <c t="n" r="C57" s="10">
        <v>39.26</v>
      </c>
    </row>
    <row r="58" spans="1:7">
      <c t="s" r="A58" s="4">
        <v>817</v>
      </c>
      <c t="n" r="C58" s="10">
        <v>39.26</v>
      </c>
    </row>
    <row r="59" spans="1:7">
      <c t="s" r="A59" s="4">
        <v>818</v>
      </c>
      <c t="n" r="C59" s="10">
        <v>55.62</v>
      </c>
    </row>
    <row r="60" spans="1:7">
      <c t="s" r="A60" s="4">
        <v>819</v>
      </c>
      <c t="s" r="B60" s="4">
        <v>486</v>
      </c>
      <c t="n" r="C60" s="9">
        <v>56.41</v>
      </c>
      <c t="n" r="D60" s="9">
        <v>49.36</v>
      </c>
    </row>
    <row r="61" spans="1:7">
      <c t="s" r="A61" s="4">
        <v>820</v>
      </c>
    </row>
    <row r="62" spans="1:7">
      <c t="s" r="A62" s="3">
        <v>792</v>
      </c>
    </row>
    <row r="63" spans="1:7">
      <c t="s" r="A63" s="4">
        <v>793</v>
      </c>
      <c t="n" r="C63" s="6">
        <v>300</v>
      </c>
    </row>
    <row r="64" spans="1:7">
      <c t="s" r="A64" s="4">
        <v>821</v>
      </c>
    </row>
    <row r="65" spans="1:7">
      <c t="s" r="A65" s="3">
        <v>787</v>
      </c>
    </row>
    <row r="66" spans="1:7">
      <c t="s" r="A66" s="4">
        <v>763</v>
      </c>
      <c t="n" r="C66" s="12">
        <v>1.8</v>
      </c>
    </row>
    <row r="67" spans="1:7">
      <c t="s" r="A67" s="4">
        <v>822</v>
      </c>
    </row>
    <row r="68" spans="1:7">
      <c t="s" r="A68" s="3">
        <v>787</v>
      </c>
    </row>
    <row r="69" spans="1:7">
      <c t="s" r="A69" s="4">
        <v>763</v>
      </c>
      <c t="n" r="C69" s="6">
        <v>2</v>
      </c>
    </row>
    <row r="70" spans="1:7">
      <c t="n" r="A70"/>
    </row>
    <row r="71" spans="1:7">
      <c t="s" r="A71" s="4">
        <v>477</v>
      </c>
      <c t="s" r="B71" s="4">
        <v>768</v>
      </c>
    </row>
    <row r="72" spans="1:7">
      <c t="s" r="A72" s="4">
        <v>478</v>
      </c>
      <c t="s" r="B72" s="4">
        <v>769</v>
      </c>
    </row>
    <row r="73" spans="1:7">
      <c t="s" r="A73" s="4">
        <v>486</v>
      </c>
      <c t="s" r="B73" s="4">
        <v>771</v>
      </c>
    </row>
    <row r="74" spans="1:7">
      <c t="s" r="A74" s="4">
        <v>749</v>
      </c>
      <c t="s" r="B74" s="4">
        <v>772</v>
      </c>
    </row>
  </sheetData>
  <mergeCells count="7">
    <mergeCell ref="A1:B2"/>
    <mergeCell ref="C1:F1"/>
    <mergeCell ref="A70:F70"/>
    <mergeCell ref="B71:F71"/>
    <mergeCell ref="B72:F72"/>
    <mergeCell ref="B73:F73"/>
    <mergeCell ref="B74:F7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823</v>
      </c>
      <c t="s" r="B1" s="2">
        <v>1</v>
      </c>
    </row>
    <row r="2" spans="1:4">
      <c t="s" r="B2" s="2">
        <v>824</v>
      </c>
      <c t="s" r="C2" s="2">
        <v>146</v>
      </c>
      <c t="s" r="D2" s="2">
        <v>147</v>
      </c>
    </row>
    <row r="3" spans="1:4">
      <c t="s" r="A3" s="3">
        <v>465</v>
      </c>
    </row>
    <row r="4" spans="1:4">
      <c t="s" r="A4" s="4">
        <v>825</v>
      </c>
      <c t="n" r="B4" s="11">
        <v>49.3</v>
      </c>
      <c t="n" r="C4" s="11">
        <v>67.7</v>
      </c>
    </row>
    <row r="5" spans="1:4">
      <c t="s" r="A5" s="4">
        <v>466</v>
      </c>
      <c t="n" r="B5" s="6">
        <v>4</v>
      </c>
    </row>
    <row r="6" spans="1:4">
      <c t="s" r="A6" s="4">
        <v>467</v>
      </c>
      <c t="s" r="B6" s="4">
        <v>468</v>
      </c>
    </row>
    <row r="7" spans="1:4">
      <c t="s" r="A7" s="4">
        <v>469</v>
      </c>
      <c t="s" r="B7" s="4">
        <v>470</v>
      </c>
    </row>
    <row r="8" spans="1:4">
      <c t="s" r="A8" s="4">
        <v>463</v>
      </c>
      <c t="n" r="B8" s="11">
        <v>44.6</v>
      </c>
      <c t="n" r="C8" s="11">
        <v>39.6</v>
      </c>
      <c t="n" r="D8" s="11">
        <v>26.2</v>
      </c>
    </row>
    <row r="9" spans="1:4">
      <c t="s" r="A9" s="4">
        <v>826</v>
      </c>
      <c t="n" r="B9" s="11">
        <v>8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7</v>
      </c>
      <c t="s" r="B1" s="2">
        <v>1</v>
      </c>
    </row>
    <row r="2" spans="1:4">
      <c t="s" r="B2" s="2">
        <v>2</v>
      </c>
      <c t="s" r="C2" s="2">
        <v>32</v>
      </c>
      <c t="s" r="D2" s="2">
        <v>78</v>
      </c>
    </row>
    <row r="3" spans="1:4">
      <c t="s" r="A3" s="3">
        <v>734</v>
      </c>
    </row>
    <row r="4" spans="1:4">
      <c t="s" r="A4" s="4">
        <v>828</v>
      </c>
      <c t="s" r="B4" s="4">
        <v>473</v>
      </c>
    </row>
    <row r="5" spans="1:4">
      <c t="s" r="A5" s="4">
        <v>829</v>
      </c>
      <c t="s" r="B5" s="4">
        <v>830</v>
      </c>
    </row>
    <row r="6" spans="1:4">
      <c t="s" r="A6" s="4">
        <v>831</v>
      </c>
      <c t="s" r="B6" s="4">
        <v>832</v>
      </c>
    </row>
    <row r="7" spans="1:4">
      <c t="s" r="A7" s="3">
        <v>833</v>
      </c>
    </row>
    <row r="8" spans="1:4">
      <c t="s" r="A8" s="4">
        <v>834</v>
      </c>
      <c t="n" r="B8" s="7">
        <v>38295</v>
      </c>
      <c t="n" r="C8" s="7">
        <v>41116</v>
      </c>
      <c t="n" r="D8" s="7">
        <v>39675</v>
      </c>
    </row>
    <row r="9" spans="1:4">
      <c t="s" r="A9" s="4">
        <v>835</v>
      </c>
      <c t="n" r="B9" s="6">
        <v>735</v>
      </c>
      <c t="n" r="C9" s="6">
        <v>759</v>
      </c>
      <c t="n" r="D9" s="6">
        <v>796</v>
      </c>
    </row>
    <row r="10" spans="1:4">
      <c t="s" r="A10" s="4">
        <v>836</v>
      </c>
      <c t="n" r="B10" s="7">
        <v>2194</v>
      </c>
      <c t="n" r="C10" s="7">
        <v>1741</v>
      </c>
      <c t="n" r="D10" s="7">
        <v>2221</v>
      </c>
    </row>
    <row r="11" spans="1:4">
      <c t="s" r="A11" s="4">
        <v>837</v>
      </c>
      <c t="n" r="B11" s="9">
        <v>12.48</v>
      </c>
      <c t="n" r="C11" s="9">
        <v>14.55</v>
      </c>
      <c t="n" r="D11" s="9">
        <v>12.31</v>
      </c>
    </row>
    <row r="12" spans="1:4">
      <c t="s" r="A12" s="4">
        <v>838</v>
      </c>
      <c t="n" r="B12" s="6">
        <v>2000</v>
      </c>
    </row>
    <row r="13" spans="1:4">
      <c t="s" r="A13" s="4">
        <v>839</v>
      </c>
      <c t="n" r="B13" s="6">
        <v>1400</v>
      </c>
    </row>
    <row r="14" spans="1:4">
      <c t="s" r="A14" s="4">
        <v>840</v>
      </c>
    </row>
    <row r="15" spans="1:4">
      <c t="s" r="A15" s="3">
        <v>841</v>
      </c>
    </row>
    <row r="16" spans="1:4">
      <c t="s" r="A16" s="4">
        <v>842</v>
      </c>
      <c t="s" r="B16" s="4">
        <v>843</v>
      </c>
      <c t="s" r="C16" s="4">
        <v>844</v>
      </c>
      <c t="s" r="D16" s="4">
        <v>845</v>
      </c>
    </row>
    <row r="17" spans="1:4">
      <c t="s" r="A17" s="4">
        <v>846</v>
      </c>
      <c t="s" r="B17" s="4">
        <v>847</v>
      </c>
      <c t="s" r="C17" s="4">
        <v>721</v>
      </c>
      <c t="s" r="D17" s="4">
        <v>721</v>
      </c>
    </row>
    <row r="18" spans="1:4">
      <c t="s" r="A18" s="4">
        <v>848</v>
      </c>
      <c t="s" r="B18" s="4">
        <v>849</v>
      </c>
      <c t="s" r="C18" s="4">
        <v>850</v>
      </c>
      <c t="s" r="D18" s="4">
        <v>851</v>
      </c>
    </row>
    <row r="19" spans="1:4">
      <c t="s" r="A19" s="4">
        <v>852</v>
      </c>
      <c t="s" r="B19" s="4">
        <v>830</v>
      </c>
      <c t="s" r="C19" s="4">
        <v>830</v>
      </c>
      <c t="s" r="D19" s="4">
        <v>8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5"/>
    <col customWidth="1" max="5" min="5" width="15"/>
    <col customWidth="1" max="6" min="6" width="14"/>
    <col customWidth="1" max="7" min="7" width="14"/>
    <col customWidth="1" max="8" min="8" width="15"/>
    <col customWidth="1" max="9" min="9" width="14"/>
  </cols>
  <sheetData>
    <row r="1" spans="1:9">
      <c t="s" r="A1" s="1">
        <v>853</v>
      </c>
      <c t="s" r="B1" s="2">
        <v>854</v>
      </c>
      <c t="s" r="C1" s="2">
        <v>855</v>
      </c>
      <c t="s" r="D1" s="2">
        <v>101</v>
      </c>
      <c t="s" r="E1" s="2">
        <v>102</v>
      </c>
      <c t="s" r="F1" s="2">
        <v>103</v>
      </c>
      <c t="s" r="G1" s="2">
        <v>2</v>
      </c>
      <c t="s" r="H1" s="2">
        <v>32</v>
      </c>
      <c t="s" r="I1" s="2">
        <v>78</v>
      </c>
    </row>
    <row r="2" spans="1:9">
      <c t="s" r="A2" s="3">
        <v>856</v>
      </c>
    </row>
    <row r="3" spans="1:9">
      <c t="s" r="A3" s="4">
        <v>143</v>
      </c>
      <c t="n" r="G3" s="9">
        <v>2.08</v>
      </c>
      <c t="n" r="H3" s="11">
        <v>18.5</v>
      </c>
      <c t="n" r="I3" s="11">
        <v>1.8</v>
      </c>
    </row>
    <row r="4" spans="1:9">
      <c t="s" r="A4" s="4">
        <v>857</v>
      </c>
      <c t="n" r="G4" s="7">
        <v>346283000</v>
      </c>
      <c t="n" r="H4" s="7">
        <v>3041055000</v>
      </c>
      <c t="n" r="I4" s="7">
        <v>298871000</v>
      </c>
    </row>
    <row r="5" spans="1:9">
      <c t="s" r="A5" s="4">
        <v>858</v>
      </c>
      <c t="n" r="G5" s="6">
        <v>19556000</v>
      </c>
      <c t="n" r="H5" s="6">
        <v>42002000</v>
      </c>
      <c t="n" r="I5" s="6">
        <v>0</v>
      </c>
    </row>
    <row r="6" spans="1:9">
      <c t="s" r="A6" s="4">
        <v>666</v>
      </c>
      <c t="n" r="G6" s="6">
        <v>323836000</v>
      </c>
      <c t="n" r="H6" s="6">
        <v>3083059000</v>
      </c>
      <c t="n" r="I6" s="6">
        <v>298871000</v>
      </c>
    </row>
    <row r="7" spans="1:9">
      <c t="s" r="A7" s="4">
        <v>64</v>
      </c>
      <c t="n" r="G7" s="6">
        <v>284825000</v>
      </c>
      <c t="n" r="H7" s="6">
        <v>-12362000</v>
      </c>
    </row>
    <row r="8" spans="1:9">
      <c t="s" r="A8" s="4">
        <v>750</v>
      </c>
    </row>
    <row r="9" spans="1:9">
      <c t="s" r="A9" s="3">
        <v>856</v>
      </c>
    </row>
    <row r="10" spans="1:9">
      <c t="s" r="A10" s="4">
        <v>858</v>
      </c>
      <c t="n" r="G10" s="6">
        <v>19600000</v>
      </c>
    </row>
    <row r="11" spans="1:9">
      <c t="s" r="A11" s="4">
        <v>124</v>
      </c>
    </row>
    <row r="12" spans="1:9">
      <c t="s" r="A12" s="3">
        <v>856</v>
      </c>
    </row>
    <row r="13" spans="1:9">
      <c t="s" r="A13" s="4">
        <v>666</v>
      </c>
      <c t="n" r="G13" s="6">
        <v>241541000</v>
      </c>
      <c t="n" r="H13" s="6">
        <v>2275668000</v>
      </c>
      <c t="n" r="I13" s="7">
        <v>298871000</v>
      </c>
    </row>
    <row r="14" spans="1:9">
      <c t="s" r="A14" s="4">
        <v>859</v>
      </c>
    </row>
    <row r="15" spans="1:9">
      <c t="s" r="A15" s="3">
        <v>856</v>
      </c>
    </row>
    <row r="16" spans="1:9">
      <c t="s" r="A16" s="4">
        <v>143</v>
      </c>
      <c t="n" r="B16" s="9">
        <v>0.52</v>
      </c>
    </row>
    <row r="17" spans="1:9">
      <c t="s" r="A17" s="4">
        <v>860</v>
      </c>
    </row>
    <row r="18" spans="1:9">
      <c t="s" r="A18" s="3">
        <v>856</v>
      </c>
    </row>
    <row r="19" spans="1:9">
      <c t="s" r="A19" s="4">
        <v>858</v>
      </c>
      <c t="n" r="G19" s="6">
        <v>2700000</v>
      </c>
      <c t="n" r="H19" s="6">
        <v>900000</v>
      </c>
    </row>
    <row r="20" spans="1:9">
      <c t="s" r="A20" s="4">
        <v>861</v>
      </c>
    </row>
    <row r="21" spans="1:9">
      <c t="s" r="A21" s="3">
        <v>856</v>
      </c>
    </row>
    <row r="22" spans="1:9">
      <c t="s" r="A22" s="4">
        <v>857</v>
      </c>
      <c t="n" r="G22" s="6">
        <v>324500000</v>
      </c>
      <c t="n" r="H22" s="6">
        <v>324800000</v>
      </c>
    </row>
    <row r="23" spans="1:9">
      <c t="s" r="A23" s="4">
        <v>104</v>
      </c>
    </row>
    <row r="24" spans="1:9">
      <c t="s" r="A24" s="3">
        <v>856</v>
      </c>
    </row>
    <row r="25" spans="1:9">
      <c t="s" r="A25" s="4">
        <v>143</v>
      </c>
      <c t="n" r="D25" s="9">
        <v>16.5</v>
      </c>
      <c t="n" r="E25" s="9">
        <v>16.5</v>
      </c>
      <c t="n" r="F25" s="9">
        <v>16.5</v>
      </c>
    </row>
    <row r="26" spans="1:9">
      <c t="s" r="A26" s="4">
        <v>862</v>
      </c>
      <c t="n" r="C26" s="9">
        <v>16.5</v>
      </c>
    </row>
    <row r="27" spans="1:9">
      <c t="s" r="A27" s="4">
        <v>666</v>
      </c>
      <c t="n" r="E27" s="7">
        <v>2760000000</v>
      </c>
      <c t="n" r="G27" s="6">
        <v>21800000</v>
      </c>
      <c t="n" r="H27" s="6">
        <v>1800000</v>
      </c>
    </row>
    <row r="28" spans="1:9">
      <c t="s" r="A28" s="4">
        <v>64</v>
      </c>
      <c t="n" r="D28" s="7">
        <v>0</v>
      </c>
    </row>
    <row r="29" spans="1:9">
      <c t="s" r="A29" s="4">
        <v>863</v>
      </c>
    </row>
    <row r="30" spans="1:9">
      <c t="s" r="A30" s="3">
        <v>856</v>
      </c>
    </row>
    <row r="31" spans="1:9">
      <c t="s" r="A31" s="4">
        <v>858</v>
      </c>
      <c t="n" r="F31" s="7">
        <v>43000000</v>
      </c>
      <c t="n" r="G31" s="7">
        <v>16900000</v>
      </c>
      <c t="n" r="H31" s="7">
        <v>41100000</v>
      </c>
    </row>
    <row r="32" spans="1:9">
      <c t="s" r="A32" s="4">
        <v>864</v>
      </c>
    </row>
    <row r="33" spans="1:9">
      <c t="s" r="A33" s="3">
        <v>856</v>
      </c>
    </row>
    <row r="34" spans="1:9">
      <c t="s" r="A34" s="4">
        <v>666</v>
      </c>
      <c t="n" r="D34" s="6">
        <v>646500000</v>
      </c>
    </row>
    <row r="35" spans="1:9">
      <c t="s" r="A35" s="4">
        <v>865</v>
      </c>
    </row>
    <row r="36" spans="1:9">
      <c t="s" r="A36" s="3">
        <v>856</v>
      </c>
    </row>
    <row r="37" spans="1:9">
      <c t="s" r="A37" s="4">
        <v>666</v>
      </c>
      <c t="n" r="D37" s="7">
        <v>21000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t="s" r="A1" s="1">
        <v>866</v>
      </c>
      <c t="s" r="B1" s="2">
        <v>1</v>
      </c>
    </row>
    <row r="2" spans="1:4">
      <c t="s" r="B2" s="2">
        <v>2</v>
      </c>
      <c t="s" r="C2" s="2">
        <v>32</v>
      </c>
      <c t="s" r="D2" s="2">
        <v>78</v>
      </c>
    </row>
    <row r="3" spans="1:4">
      <c t="s" r="A3" s="3">
        <v>213</v>
      </c>
    </row>
    <row r="4" spans="1:4">
      <c t="s" r="A4" s="4">
        <v>867</v>
      </c>
      <c t="n" r="B4" s="6">
        <v>5900000</v>
      </c>
    </row>
    <row r="5" spans="1:4">
      <c t="s" r="A5" s="4">
        <v>868</v>
      </c>
      <c t="n" r="B5" s="7">
        <v>175743</v>
      </c>
      <c t="n" r="C5" s="7">
        <v>608856</v>
      </c>
      <c t="n" r="D5" s="7">
        <v>240843</v>
      </c>
    </row>
    <row r="6" spans="1:4">
      <c t="s" r="A6" s="4">
        <v>52</v>
      </c>
    </row>
    <row r="7" spans="1:4">
      <c t="s" r="A7" s="3">
        <v>213</v>
      </c>
    </row>
    <row r="8" spans="1:4">
      <c t="s" r="A8" s="4">
        <v>869</v>
      </c>
      <c t="n" r="C8" s="6">
        <v>105542</v>
      </c>
    </row>
    <row r="9" spans="1:4">
      <c t="s" r="A9" s="4">
        <v>868</v>
      </c>
      <c t="n" r="C9" s="7">
        <v>6000</v>
      </c>
    </row>
    <row r="10" spans="1:4">
      <c t="s" r="A10" s="4">
        <v>122</v>
      </c>
    </row>
    <row r="11" spans="1:4">
      <c t="s" r="A11" s="3">
        <v>213</v>
      </c>
    </row>
    <row r="12" spans="1:4">
      <c t="s" r="A12" s="4">
        <v>869</v>
      </c>
      <c t="n" r="B12" s="6">
        <v>3445000</v>
      </c>
      <c t="n" r="C12" s="6">
        <v>9255000</v>
      </c>
      <c t="n" r="D12" s="6">
        <v>3835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T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t="s" r="A1" s="1">
        <v>870</v>
      </c>
      <c t="s" r="B1" s="2">
        <v>547</v>
      </c>
      <c t="s" r="R1" s="2">
        <v>1</v>
      </c>
    </row>
    <row r="2" spans="1:20">
      <c t="s" r="B2" s="2">
        <v>2</v>
      </c>
      <c t="s" r="D2" s="2">
        <v>548</v>
      </c>
      <c t="s" r="F2" s="2">
        <v>4</v>
      </c>
      <c t="s" r="H2" s="2">
        <v>549</v>
      </c>
      <c t="s" r="J2" s="2">
        <v>32</v>
      </c>
      <c t="s" r="L2" s="2">
        <v>550</v>
      </c>
      <c t="s" r="N2" s="2">
        <v>103</v>
      </c>
      <c t="s" r="P2" s="2">
        <v>551</v>
      </c>
      <c t="s" r="R2" s="2">
        <v>2</v>
      </c>
      <c t="s" r="S2" s="2">
        <v>32</v>
      </c>
      <c t="s" r="T2" s="2">
        <v>78</v>
      </c>
    </row>
    <row r="3" spans="1:20">
      <c t="s" r="A3" s="3">
        <v>217</v>
      </c>
    </row>
    <row r="4" spans="1:20">
      <c t="s" r="A4" s="4">
        <v>92</v>
      </c>
      <c t="n" r="B4" s="7">
        <v>271541</v>
      </c>
      <c t="n" r="D4" s="7">
        <v>175777</v>
      </c>
      <c t="n" r="F4" s="7">
        <v>152207</v>
      </c>
      <c t="n" r="H4" s="7">
        <v>104897</v>
      </c>
      <c t="n" r="J4" s="7">
        <v>142019</v>
      </c>
      <c t="n" r="L4" s="7">
        <v>131638</v>
      </c>
      <c t="n" r="N4" s="7">
        <v>20268</v>
      </c>
      <c t="n" r="P4" s="7">
        <v>72233</v>
      </c>
      <c t="n" r="R4" s="7">
        <v>704422</v>
      </c>
      <c t="n" r="S4" s="7">
        <v>366158</v>
      </c>
      <c t="n" r="T4" s="7">
        <v>582755</v>
      </c>
    </row>
    <row r="5" spans="1:20">
      <c t="s" r="A5" s="3">
        <v>871</v>
      </c>
    </row>
    <row r="6" spans="1:20">
      <c t="s" r="A6" s="4">
        <v>872</v>
      </c>
      <c t="n" r="R6" s="6">
        <v>155869</v>
      </c>
      <c t="n" r="S6" s="6">
        <v>162282</v>
      </c>
      <c t="n" r="T6" s="6">
        <v>166016</v>
      </c>
    </row>
    <row r="7" spans="1:20">
      <c t="s" r="A7" s="4">
        <v>873</v>
      </c>
      <c t="n" r="R7" s="6">
        <v>910</v>
      </c>
      <c t="n" r="S7" s="6">
        <v>1419</v>
      </c>
      <c t="n" r="T7" s="6">
        <v>2102</v>
      </c>
    </row>
    <row r="8" spans="1:20">
      <c t="s" r="A8" s="4">
        <v>874</v>
      </c>
      <c t="n" r="R8" s="6">
        <v>156779</v>
      </c>
      <c t="n" r="S8" s="6">
        <v>163701</v>
      </c>
      <c t="n" r="T8" s="6">
        <v>168118</v>
      </c>
    </row>
    <row r="9" spans="1:20">
      <c t="s" r="A9" s="4">
        <v>875</v>
      </c>
      <c t="n" r="B9" s="9">
        <v>1.74</v>
      </c>
      <c t="s" r="C9" s="4">
        <v>477</v>
      </c>
      <c t="n" r="D9" s="9">
        <v>1.13</v>
      </c>
      <c t="s" r="E9" s="4">
        <v>477</v>
      </c>
      <c t="n" r="F9" s="9">
        <v>0.98</v>
      </c>
      <c t="s" r="G9" s="4">
        <v>477</v>
      </c>
      <c t="n" r="H9" s="9">
        <v>0.67</v>
      </c>
      <c t="s" r="I9" s="4">
        <v>477</v>
      </c>
      <c t="n" r="J9" s="9">
        <v>0.9</v>
      </c>
      <c t="s" r="K9" s="4">
        <v>477</v>
      </c>
      <c t="n" r="L9" s="9">
        <v>0.8100000000000001</v>
      </c>
      <c t="s" r="M9" s="4">
        <v>477</v>
      </c>
      <c t="n" r="N9" s="9">
        <v>0.12</v>
      </c>
      <c t="s" r="O9" s="4">
        <v>477</v>
      </c>
      <c t="n" r="P9" s="9">
        <v>0.44</v>
      </c>
      <c t="s" r="Q9" s="4">
        <v>477</v>
      </c>
      <c t="n" r="R9" s="9">
        <v>4.52</v>
      </c>
      <c t="n" r="S9" s="9">
        <v>2.26</v>
      </c>
      <c t="n" r="T9" s="9">
        <v>3.51</v>
      </c>
    </row>
    <row r="10" spans="1:20">
      <c t="s" r="A10" s="4">
        <v>876</v>
      </c>
      <c t="n" r="B10" s="9">
        <v>1.73</v>
      </c>
      <c t="s" r="C10" s="4">
        <v>477</v>
      </c>
      <c t="n" r="D10" s="9">
        <v>1.12</v>
      </c>
      <c t="s" r="E10" s="4">
        <v>477</v>
      </c>
      <c t="n" r="F10" s="9">
        <v>0.98</v>
      </c>
      <c t="s" r="G10" s="4">
        <v>477</v>
      </c>
      <c t="n" r="H10" s="9">
        <v>0.66</v>
      </c>
      <c t="s" r="I10" s="4">
        <v>477</v>
      </c>
      <c t="n" r="J10" s="9">
        <v>0.89</v>
      </c>
      <c t="s" r="K10" s="4">
        <v>477</v>
      </c>
      <c t="n" r="L10" s="9">
        <v>0.8100000000000001</v>
      </c>
      <c t="s" r="M10" s="4">
        <v>477</v>
      </c>
      <c t="n" r="N10" s="9">
        <v>0.12</v>
      </c>
      <c t="s" r="O10" s="4">
        <v>477</v>
      </c>
      <c t="n" r="P10" s="9">
        <v>0.43</v>
      </c>
      <c t="s" r="Q10" s="4">
        <v>477</v>
      </c>
      <c t="n" r="R10" s="9">
        <v>4.49</v>
      </c>
      <c t="n" r="S10" s="9">
        <v>2.24</v>
      </c>
      <c t="n" r="T10" s="9">
        <v>3.47</v>
      </c>
    </row>
    <row r="11" spans="1:20">
      <c t="s" r="A11" s="4">
        <v>877</v>
      </c>
      <c t="n" r="R11" s="6">
        <v>9</v>
      </c>
      <c t="n" r="S11" s="6">
        <v>36</v>
      </c>
      <c t="n" r="T11" s="6">
        <v>0</v>
      </c>
    </row>
    <row r="12" spans="1:20">
      <c t="n" r="A12"/>
    </row>
    <row r="13" spans="1:20">
      <c t="s" r="A13" s="4">
        <v>477</v>
      </c>
      <c t="s" r="B13" s="4">
        <v>878</v>
      </c>
    </row>
  </sheetData>
  <mergeCells count="13">
    <mergeCell ref="A1:A2"/>
    <mergeCell ref="B1:Q1"/>
    <mergeCell ref="R1:T1"/>
    <mergeCell ref="B2:C2"/>
    <mergeCell ref="D2:E2"/>
    <mergeCell ref="F2:G2"/>
    <mergeCell ref="H2:I2"/>
    <mergeCell ref="J2:K2"/>
    <mergeCell ref="L2:M2"/>
    <mergeCell ref="N2:O2"/>
    <mergeCell ref="P2:Q2"/>
    <mergeCell ref="A12:T12"/>
    <mergeCell ref="B13:T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79</v>
      </c>
      <c t="s" r="B1" s="2">
        <v>1</v>
      </c>
    </row>
    <row r="2" spans="1:4">
      <c t="s" r="B2" s="2">
        <v>2</v>
      </c>
      <c t="s" r="C2" s="2">
        <v>32</v>
      </c>
      <c t="s" r="D2" s="2">
        <v>78</v>
      </c>
    </row>
    <row r="3" spans="1:4">
      <c t="s" r="A3" s="3">
        <v>880</v>
      </c>
    </row>
    <row r="4" spans="1:4">
      <c t="s" r="A4" s="4">
        <v>881</v>
      </c>
      <c t="s" r="B4" s="4">
        <v>805</v>
      </c>
    </row>
    <row r="5" spans="1:4">
      <c t="s" r="A5" s="4">
        <v>882</v>
      </c>
      <c t="n" r="B5" s="7">
        <v>8000</v>
      </c>
    </row>
    <row r="6" spans="1:4">
      <c t="s" r="A6" s="4">
        <v>883</v>
      </c>
      <c t="n" r="B6" s="6">
        <v>4000</v>
      </c>
    </row>
    <row r="7" spans="1:4">
      <c t="s" r="A7" s="4">
        <v>884</v>
      </c>
      <c t="n" r="B7" s="6">
        <v>15300000</v>
      </c>
      <c t="n" r="C7" s="7">
        <v>14200000</v>
      </c>
      <c t="n" r="D7" s="7">
        <v>15400000</v>
      </c>
    </row>
    <row r="8" spans="1:4">
      <c t="s" r="A8" s="4">
        <v>885</v>
      </c>
    </row>
    <row r="9" spans="1:4">
      <c t="s" r="A9" s="3">
        <v>886</v>
      </c>
    </row>
    <row r="10" spans="1:4">
      <c t="s" r="A10" s="4">
        <v>887</v>
      </c>
      <c t="n" r="B10" s="6">
        <v>75928000</v>
      </c>
      <c t="n" r="C10" s="6">
        <v>77035000</v>
      </c>
    </row>
    <row r="11" spans="1:4">
      <c t="s" r="A11" s="4">
        <v>888</v>
      </c>
      <c t="n" r="B11" s="6">
        <v>3349000</v>
      </c>
      <c t="n" r="C11" s="6">
        <v>3905000</v>
      </c>
      <c t="n" r="D11" s="6">
        <v>4054000</v>
      </c>
    </row>
    <row r="12" spans="1:4">
      <c t="s" r="A12" s="4">
        <v>889</v>
      </c>
      <c t="n" r="B12" s="6">
        <v>1322000</v>
      </c>
      <c t="n" r="C12" s="6">
        <v>1562000</v>
      </c>
      <c t="n" r="D12" s="6">
        <v>1401000</v>
      </c>
    </row>
    <row r="13" spans="1:4">
      <c t="s" r="A13" s="4">
        <v>890</v>
      </c>
      <c t="n" r="B13" s="6">
        <v>163000</v>
      </c>
      <c t="n" r="C13" s="6">
        <v>81000</v>
      </c>
    </row>
    <row r="14" spans="1:4">
      <c t="s" r="A14" s="4">
        <v>891</v>
      </c>
      <c t="n" r="B14" s="6">
        <v>9029000</v>
      </c>
      <c t="n" r="C14" s="6">
        <v>3702000</v>
      </c>
    </row>
    <row r="15" spans="1:4">
      <c t="s" r="A15" s="4">
        <v>892</v>
      </c>
      <c t="n" r="B15" s="6">
        <v>-2517000</v>
      </c>
      <c t="n" r="C15" s="6">
        <v>-3982000</v>
      </c>
    </row>
    <row r="16" spans="1:4">
      <c t="s" r="A16" s="4">
        <v>893</v>
      </c>
      <c t="n" r="B16" s="6">
        <v>2649000</v>
      </c>
      <c t="n" r="C16" s="6">
        <v>-6375000</v>
      </c>
    </row>
    <row r="17" spans="1:4">
      <c t="s" r="A17" s="4">
        <v>894</v>
      </c>
      <c t="n" r="B17" s="6">
        <v>89923000</v>
      </c>
      <c t="n" r="C17" s="6">
        <v>75928000</v>
      </c>
      <c t="n" r="D17" s="6">
        <v>77035000</v>
      </c>
    </row>
    <row r="18" spans="1:4">
      <c t="s" r="A18" s="3">
        <v>895</v>
      </c>
    </row>
    <row r="19" spans="1:4">
      <c t="s" r="A19" s="4">
        <v>896</v>
      </c>
      <c t="n" r="B19" s="6">
        <v>17038000</v>
      </c>
      <c t="n" r="C19" s="6">
        <v>15163000</v>
      </c>
    </row>
    <row r="20" spans="1:4">
      <c t="s" r="A20" s="4">
        <v>897</v>
      </c>
      <c t="n" r="B20" s="6">
        <v>588000</v>
      </c>
      <c t="n" r="C20" s="6">
        <v>334000</v>
      </c>
    </row>
    <row r="21" spans="1:4">
      <c t="s" r="A21" s="4">
        <v>898</v>
      </c>
      <c t="n" r="B21" s="6">
        <v>4330000</v>
      </c>
      <c t="n" r="C21" s="6">
        <v>3568000</v>
      </c>
    </row>
    <row r="22" spans="1:4">
      <c t="s" r="A22" s="4">
        <v>899</v>
      </c>
      <c t="n" r="B22" s="6">
        <v>-2517000</v>
      </c>
      <c t="n" r="C22" s="6">
        <v>-3982000</v>
      </c>
    </row>
    <row r="23" spans="1:4">
      <c t="s" r="A23" s="4">
        <v>893</v>
      </c>
      <c t="n" r="B23" s="6">
        <v>-545000</v>
      </c>
      <c t="n" r="C23" s="6">
        <v>1955000</v>
      </c>
    </row>
    <row r="24" spans="1:4">
      <c t="s" r="A24" s="4">
        <v>900</v>
      </c>
      <c t="n" r="B24" s="6">
        <v>18894000</v>
      </c>
      <c t="n" r="C24" s="6">
        <v>17038000</v>
      </c>
      <c t="n" r="D24" s="7">
        <v>15163000</v>
      </c>
    </row>
    <row r="25" spans="1:4">
      <c t="s" r="A25" s="3">
        <v>901</v>
      </c>
    </row>
    <row r="26" spans="1:4">
      <c t="s" r="A26" s="4">
        <v>902</v>
      </c>
      <c t="n" r="B26" s="6">
        <v>71029000</v>
      </c>
      <c t="n" r="C26" s="6">
        <v>58890000</v>
      </c>
    </row>
    <row r="27" spans="1:4">
      <c t="s" r="A27" s="3">
        <v>903</v>
      </c>
    </row>
    <row r="28" spans="1:4">
      <c t="s" r="A28" s="4">
        <v>904</v>
      </c>
      <c t="n" r="B28" s="6">
        <v>53198000</v>
      </c>
      <c t="n" r="C28" s="6">
        <v>46419000</v>
      </c>
    </row>
    <row r="29" spans="1:4">
      <c t="s" r="A29" s="4">
        <v>905</v>
      </c>
      <c t="n" r="B29" s="6">
        <v>89923000</v>
      </c>
      <c t="n" r="C29" s="6">
        <v>75928000</v>
      </c>
    </row>
    <row r="30" spans="1:4">
      <c t="s" r="A30" s="4">
        <v>906</v>
      </c>
      <c t="n" r="B30" s="7">
        <v>18894000</v>
      </c>
      <c t="n" r="C30" s="7">
        <v>17038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07</v>
      </c>
      <c t="s" r="B1" s="2">
        <v>1</v>
      </c>
    </row>
    <row r="2" spans="1:4">
      <c t="s" r="B2" s="2">
        <v>2</v>
      </c>
      <c t="s" r="C2" s="2">
        <v>32</v>
      </c>
      <c t="s" r="D2" s="2">
        <v>78</v>
      </c>
    </row>
    <row r="3" spans="1:4">
      <c t="s" r="A3" s="3">
        <v>908</v>
      </c>
    </row>
    <row r="4" spans="1:4">
      <c t="s" r="A4" s="4">
        <v>909</v>
      </c>
      <c t="s" r="B4" s="4">
        <v>681</v>
      </c>
      <c t="s" r="C4" s="4">
        <v>910</v>
      </c>
      <c t="s" r="D4" s="4">
        <v>911</v>
      </c>
    </row>
    <row r="5" spans="1:4">
      <c t="s" r="A5" s="4">
        <v>912</v>
      </c>
      <c t="s" r="B5" s="4">
        <v>913</v>
      </c>
      <c t="s" r="C5" s="4">
        <v>913</v>
      </c>
      <c t="s" r="D5" s="4">
        <v>914</v>
      </c>
    </row>
    <row r="6" spans="1:4">
      <c t="s" r="A6" s="4">
        <v>915</v>
      </c>
      <c t="s" r="B6" s="4">
        <v>916</v>
      </c>
      <c t="s" r="C6" s="4">
        <v>916</v>
      </c>
      <c t="s" r="D6" s="4">
        <v>916</v>
      </c>
    </row>
    <row r="7" spans="1:4">
      <c t="s" r="A7" s="4">
        <v>917</v>
      </c>
      <c t="s" r="B7" s="4">
        <v>918</v>
      </c>
      <c t="s" r="C7" s="4">
        <v>918</v>
      </c>
      <c t="s" r="D7" s="4">
        <v>919</v>
      </c>
    </row>
    <row r="8" spans="1:4">
      <c t="s" r="A8" s="4">
        <v>920</v>
      </c>
      <c t="s" r="B8" s="4">
        <v>921</v>
      </c>
      <c t="s" r="C8" s="4">
        <v>921</v>
      </c>
      <c t="s" r="D8" s="4">
        <v>921</v>
      </c>
    </row>
    <row r="9" spans="1:4">
      <c t="s" r="A9" s="4">
        <v>922</v>
      </c>
      <c t="s" r="B9" s="4">
        <v>923</v>
      </c>
      <c t="s" r="C9" s="4">
        <v>924</v>
      </c>
      <c t="s" r="D9" s="4">
        <v>92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25</v>
      </c>
      <c t="s" r="B1" s="2">
        <v>1</v>
      </c>
    </row>
    <row r="2" spans="1:3">
      <c t="s" r="B2" s="2">
        <v>2</v>
      </c>
      <c t="s" r="C2" s="2">
        <v>32</v>
      </c>
    </row>
    <row r="3" spans="1:3">
      <c t="s" r="A3" s="3">
        <v>926</v>
      </c>
    </row>
    <row r="4" spans="1:3">
      <c t="s" r="A4" s="4">
        <v>927</v>
      </c>
      <c t="n" r="B4" s="7">
        <v>108</v>
      </c>
      <c t="n" r="C4" s="7">
        <v>515</v>
      </c>
    </row>
    <row r="5" spans="1:3">
      <c t="s" r="A5" s="4">
        <v>928</v>
      </c>
      <c t="n" r="B5" s="6">
        <v>113</v>
      </c>
      <c t="n" r="C5" s="6">
        <v>180</v>
      </c>
    </row>
    <row r="6" spans="1:3">
      <c t="s" r="A6" s="4">
        <v>929</v>
      </c>
      <c t="n" r="B6" s="6">
        <v>31739</v>
      </c>
      <c t="n" r="C6" s="6">
        <v>24119</v>
      </c>
    </row>
    <row r="7" spans="1:3">
      <c t="s" r="A7" s="4">
        <v>930</v>
      </c>
      <c t="n" r="B7" s="6">
        <v>31960</v>
      </c>
      <c t="n" r="C7" s="7">
        <v>24814</v>
      </c>
    </row>
    <row r="8" spans="1:3">
      <c t="s" r="A8" s="3">
        <v>931</v>
      </c>
    </row>
    <row r="9" spans="1:3">
      <c t="s" r="A9" s="4">
        <v>927</v>
      </c>
      <c t="n" r="B9" s="6">
        <v>243</v>
      </c>
    </row>
    <row r="10" spans="1:3">
      <c t="s" r="A10" s="4">
        <v>928</v>
      </c>
      <c t="n" r="B10" s="6">
        <v>50</v>
      </c>
    </row>
    <row r="11" spans="1:3">
      <c t="s" r="A11" s="4">
        <v>929</v>
      </c>
      <c t="n" r="B11" s="6">
        <v>1329</v>
      </c>
    </row>
    <row r="12" spans="1:3">
      <c t="s" r="A12" s="4">
        <v>932</v>
      </c>
      <c t="n" r="B12" s="7">
        <v>16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3</v>
      </c>
      <c t="s" r="B1" s="2">
        <v>1</v>
      </c>
    </row>
    <row r="2" spans="1:4">
      <c t="s" r="B2" s="2">
        <v>2</v>
      </c>
      <c t="s" r="C2" s="2">
        <v>32</v>
      </c>
      <c t="s" r="D2" s="2">
        <v>78</v>
      </c>
    </row>
    <row r="3" spans="1:4">
      <c t="s" r="A3" s="3">
        <v>934</v>
      </c>
    </row>
    <row r="4" spans="1:4">
      <c t="s" r="A4" s="4">
        <v>888</v>
      </c>
      <c t="n" r="B4" s="7">
        <v>3349</v>
      </c>
      <c t="n" r="C4" s="7">
        <v>3905</v>
      </c>
      <c t="n" r="D4" s="7">
        <v>4054</v>
      </c>
    </row>
    <row r="5" spans="1:4">
      <c t="s" r="A5" s="4">
        <v>889</v>
      </c>
      <c t="n" r="B5" s="6">
        <v>1322</v>
      </c>
      <c t="n" r="C5" s="6">
        <v>1562</v>
      </c>
      <c t="n" r="D5" s="6">
        <v>1401</v>
      </c>
    </row>
    <row r="6" spans="1:4">
      <c t="s" r="A6" s="4">
        <v>935</v>
      </c>
      <c t="n" r="B6" s="6">
        <v>-406</v>
      </c>
      <c t="n" r="C6" s="6">
        <v>-450</v>
      </c>
      <c t="n" r="D6" s="6">
        <v>-321</v>
      </c>
    </row>
    <row r="7" spans="1:4">
      <c t="s" r="A7" s="4">
        <v>936</v>
      </c>
      <c t="n" r="B7" s="6">
        <v>249</v>
      </c>
      <c t="n" r="C7" s="6">
        <v>259</v>
      </c>
      <c t="n" r="D7" s="6">
        <v>262</v>
      </c>
    </row>
    <row r="8" spans="1:4">
      <c t="s" r="A8" s="4">
        <v>937</v>
      </c>
      <c t="n" r="B8" s="6">
        <v>46</v>
      </c>
      <c t="n" r="C8" s="6">
        <v>46</v>
      </c>
      <c t="n" r="D8" s="6">
        <v>52</v>
      </c>
    </row>
    <row r="9" spans="1:4">
      <c t="s" r="A9" s="4">
        <v>938</v>
      </c>
      <c t="n" r="B9" s="6">
        <v>1132</v>
      </c>
      <c t="n" r="C9" s="6">
        <v>1014</v>
      </c>
      <c t="n" r="D9" s="6">
        <v>1021</v>
      </c>
    </row>
    <row r="10" spans="1:4">
      <c t="s" r="A10" s="4">
        <v>939</v>
      </c>
      <c t="n" r="B10" s="6">
        <v>0</v>
      </c>
      <c t="n" r="C10" s="6">
        <v>-177</v>
      </c>
      <c t="n" r="D10" s="6">
        <v>0</v>
      </c>
    </row>
    <row r="11" spans="1:4">
      <c t="s" r="A11" s="4">
        <v>940</v>
      </c>
      <c t="n" r="B11" s="7">
        <v>5692</v>
      </c>
      <c t="n" r="C11" s="7">
        <v>6159</v>
      </c>
      <c t="n" r="D11" s="7">
        <v>64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t="s" r="A1" s="1">
        <v>142</v>
      </c>
      <c t="s" r="B1" s="2">
        <v>101</v>
      </c>
      <c t="s" r="C1" s="2">
        <v>102</v>
      </c>
      <c t="s" r="D1" s="2">
        <v>103</v>
      </c>
      <c t="s" r="E1" s="2">
        <v>2</v>
      </c>
      <c t="s" r="F1" s="2">
        <v>32</v>
      </c>
      <c t="s" r="G1" s="2">
        <v>78</v>
      </c>
    </row>
    <row r="2" spans="1:7">
      <c t="s" r="A2" s="4">
        <v>143</v>
      </c>
      <c t="n" r="E2" s="9">
        <v>2.08</v>
      </c>
      <c t="n" r="F2" s="11">
        <v>18.5</v>
      </c>
      <c t="n" r="G2" s="11">
        <v>1.8</v>
      </c>
    </row>
    <row r="3" spans="1:7">
      <c t="s" r="A3" s="4">
        <v>104</v>
      </c>
    </row>
    <row r="4" spans="1:7">
      <c t="s" r="A4" s="4">
        <v>143</v>
      </c>
      <c t="n" r="B4" s="9">
        <v>16.5</v>
      </c>
      <c t="n" r="C4" s="9">
        <v>16.5</v>
      </c>
      <c t="n" r="D4" s="9">
        <v>16.5</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t="s" r="A1" s="1">
        <v>941</v>
      </c>
      <c t="s" r="B1" s="2">
        <v>1</v>
      </c>
    </row>
    <row r="2" spans="1:5">
      <c t="s" r="B2" s="2">
        <v>2</v>
      </c>
      <c t="s" r="D2" s="2">
        <v>32</v>
      </c>
    </row>
    <row r="3" spans="1:5">
      <c t="s" r="A3" s="3">
        <v>196</v>
      </c>
    </row>
    <row r="4" spans="1:5">
      <c t="s" r="A4" s="4">
        <v>942</v>
      </c>
      <c t="n" r="B4" s="7">
        <v>1382806</v>
      </c>
      <c t="n" r="D4" s="7">
        <v>1549086</v>
      </c>
    </row>
    <row r="5" spans="1:5">
      <c t="s" r="A5" s="4">
        <v>481</v>
      </c>
      <c t="n" r="B5" s="7">
        <v>2247365</v>
      </c>
      <c t="s" r="C5" s="4">
        <v>477</v>
      </c>
      <c t="n" r="D5" s="7">
        <v>2342797</v>
      </c>
      <c t="s" r="E5" s="4">
        <v>478</v>
      </c>
    </row>
    <row r="6" spans="1:5">
      <c t="s" r="A6" s="4">
        <v>885</v>
      </c>
    </row>
    <row r="7" spans="1:5">
      <c t="s" r="A7" s="3">
        <v>943</v>
      </c>
    </row>
    <row r="8" spans="1:5">
      <c t="s" r="A8" s="4">
        <v>944</v>
      </c>
      <c t="s" r="B8" s="4">
        <v>758</v>
      </c>
      <c t="s" r="D8" s="4">
        <v>758</v>
      </c>
    </row>
    <row r="9" spans="1:5">
      <c t="s" r="A9" s="4">
        <v>945</v>
      </c>
      <c t="n" r="B9" s="7">
        <v>1800</v>
      </c>
    </row>
    <row r="10" spans="1:5">
      <c t="s" r="A10" s="4">
        <v>946</v>
      </c>
      <c t="n" r="B10" s="6">
        <v>2900</v>
      </c>
    </row>
    <row r="11" spans="1:5">
      <c t="s" r="A11" s="3">
        <v>196</v>
      </c>
    </row>
    <row r="12" spans="1:5">
      <c t="s" r="A12" s="4">
        <v>34</v>
      </c>
      <c t="n" r="B12" s="6">
        <v>11950</v>
      </c>
      <c t="n" r="D12" s="7">
        <v>10954</v>
      </c>
    </row>
    <row r="13" spans="1:5">
      <c t="s" r="A13" s="4">
        <v>942</v>
      </c>
      <c t="n" r="B13" s="6">
        <v>6944</v>
      </c>
      <c t="n" r="D13" s="6">
        <v>6084</v>
      </c>
    </row>
    <row r="14" spans="1:5">
      <c t="s" r="A14" s="4">
        <v>481</v>
      </c>
      <c t="n" r="B14" s="6">
        <v>18894</v>
      </c>
      <c t="n" r="D14" s="6">
        <v>17038</v>
      </c>
    </row>
    <row r="15" spans="1:5">
      <c t="n" r="A15" s="13">
        <v>1</v>
      </c>
    </row>
    <row r="16" spans="1:5">
      <c t="s" r="A16" s="3">
        <v>196</v>
      </c>
    </row>
    <row r="17" spans="1:5">
      <c t="s" r="A17" s="4">
        <v>481</v>
      </c>
      <c t="n" r="B17" s="6">
        <v>1451964</v>
      </c>
      <c t="s" r="C17" s="4">
        <v>477</v>
      </c>
      <c t="n" r="D17" s="6">
        <v>1550638</v>
      </c>
      <c t="s" r="E17" s="4">
        <v>478</v>
      </c>
    </row>
    <row r="18" spans="1:5">
      <c t="s" r="A18" s="4">
        <v>947</v>
      </c>
    </row>
    <row r="19" spans="1:5">
      <c t="s" r="A19" s="3">
        <v>196</v>
      </c>
    </row>
    <row r="20" spans="1:5">
      <c t="s" r="A20" s="4">
        <v>34</v>
      </c>
      <c t="n" r="B20" s="6">
        <v>11950</v>
      </c>
      <c t="n" r="D20" s="6">
        <v>10954</v>
      </c>
    </row>
    <row r="21" spans="1:5">
      <c t="s" r="A21" s="4">
        <v>942</v>
      </c>
      <c t="n" r="B21" s="6">
        <v>0</v>
      </c>
      <c t="n" r="D21" s="6">
        <v>0</v>
      </c>
    </row>
    <row r="22" spans="1:5">
      <c t="s" r="A22" s="4">
        <v>481</v>
      </c>
      <c t="n" r="B22" s="6">
        <v>11950</v>
      </c>
      <c t="n" r="D22" s="6">
        <v>10954</v>
      </c>
    </row>
    <row r="23" spans="1:5">
      <c t="n" r="A23" s="13">
        <v>2</v>
      </c>
    </row>
    <row r="24" spans="1:5">
      <c t="s" r="A24" s="3">
        <v>196</v>
      </c>
    </row>
    <row r="25" spans="1:5">
      <c t="s" r="A25" s="4">
        <v>481</v>
      </c>
      <c t="n" r="B25" s="6">
        <v>795401</v>
      </c>
      <c t="s" r="C25" s="4">
        <v>477</v>
      </c>
      <c t="n" r="D25" s="6">
        <v>792159</v>
      </c>
      <c t="s" r="E25" s="4">
        <v>478</v>
      </c>
    </row>
    <row r="26" spans="1:5">
      <c t="s" r="A26" s="4">
        <v>948</v>
      </c>
    </row>
    <row r="27" spans="1:5">
      <c t="s" r="A27" s="3">
        <v>196</v>
      </c>
    </row>
    <row r="28" spans="1:5">
      <c t="s" r="A28" s="4">
        <v>34</v>
      </c>
      <c t="n" r="B28" s="6">
        <v>0</v>
      </c>
      <c t="n" r="D28" s="6">
        <v>0</v>
      </c>
    </row>
    <row r="29" spans="1:5">
      <c t="s" r="A29" s="4">
        <v>942</v>
      </c>
      <c t="n" r="B29" s="6">
        <v>6944</v>
      </c>
      <c t="n" r="D29" s="6">
        <v>6084</v>
      </c>
    </row>
    <row r="30" spans="1:5">
      <c t="s" r="A30" s="4">
        <v>481</v>
      </c>
      <c t="n" r="B30" s="7">
        <v>6944</v>
      </c>
      <c t="n" r="D30" s="7">
        <v>6084</v>
      </c>
    </row>
    <row r="31" spans="1:5">
      <c t="n" r="A31"/>
    </row>
    <row r="32" spans="1:5">
      <c t="s" r="A32" s="4">
        <v>477</v>
      </c>
      <c t="s" r="B32" s="4">
        <v>506</v>
      </c>
    </row>
    <row r="33" spans="1:5">
      <c t="s" r="A33" s="4">
        <v>478</v>
      </c>
      <c t="s" r="B33" s="4">
        <v>507</v>
      </c>
    </row>
  </sheetData>
  <mergeCells count="7">
    <mergeCell ref="A1:A2"/>
    <mergeCell ref="B1:E1"/>
    <mergeCell ref="B2:C2"/>
    <mergeCell ref="D2:E2"/>
    <mergeCell ref="A31:E31"/>
    <mergeCell ref="B32:E32"/>
    <mergeCell ref="B33:E33"/>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32</v>
      </c>
      <c t="s" r="D2" s="2">
        <v>78</v>
      </c>
    </row>
    <row r="3" spans="1:4">
      <c t="s" r="A3" s="3">
        <v>223</v>
      </c>
    </row>
    <row r="4" spans="1:4">
      <c t="s" r="A4" s="4">
        <v>950</v>
      </c>
      <c t="n" r="B4" s="7">
        <v>417803</v>
      </c>
      <c t="n" r="C4" s="7">
        <v>157251</v>
      </c>
      <c t="n" r="D4" s="7">
        <v>434336</v>
      </c>
    </row>
    <row r="5" spans="1:4">
      <c t="s" r="A5" s="4">
        <v>951</v>
      </c>
      <c t="n" r="B5" s="6">
        <v>440389</v>
      </c>
      <c t="n" r="C5" s="6">
        <v>276880</v>
      </c>
      <c t="n" r="D5" s="6">
        <v>300125</v>
      </c>
    </row>
    <row r="6" spans="1:4">
      <c t="s" r="A6" s="4">
        <v>90</v>
      </c>
      <c t="n" r="B6" s="7">
        <v>858192</v>
      </c>
      <c t="n" r="C6" s="7">
        <v>434131</v>
      </c>
      <c t="n" r="D6" s="7">
        <v>7344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2</v>
      </c>
      <c t="s" r="B1" s="2">
        <v>1</v>
      </c>
    </row>
    <row r="2" spans="1:4">
      <c t="s" r="B2" s="2">
        <v>2</v>
      </c>
      <c t="s" r="C2" s="2">
        <v>32</v>
      </c>
      <c t="s" r="D2" s="2">
        <v>78</v>
      </c>
    </row>
    <row r="3" spans="1:4">
      <c t="s" r="A3" s="3">
        <v>953</v>
      </c>
    </row>
    <row r="4" spans="1:4">
      <c t="s" r="A4" s="4">
        <v>954</v>
      </c>
      <c t="n" r="B4" s="7">
        <v>94088</v>
      </c>
      <c t="n" r="C4" s="7">
        <v>63123</v>
      </c>
      <c t="n" r="D4" s="7">
        <v>98937</v>
      </c>
    </row>
    <row r="5" spans="1:4">
      <c t="s" r="A5" s="4">
        <v>955</v>
      </c>
      <c t="n" r="B5" s="6">
        <v>6123</v>
      </c>
      <c t="n" r="C5" s="6">
        <v>3655</v>
      </c>
      <c t="n" r="D5" s="6">
        <v>8580</v>
      </c>
    </row>
    <row r="6" spans="1:4">
      <c t="s" r="A6" s="4">
        <v>956</v>
      </c>
      <c t="n" r="B6" s="6">
        <v>37680</v>
      </c>
      <c t="n" r="C6" s="6">
        <v>25438</v>
      </c>
      <c t="n" r="D6" s="6">
        <v>27867</v>
      </c>
    </row>
    <row r="7" spans="1:4">
      <c t="s" r="A7" s="4">
        <v>957</v>
      </c>
      <c t="n" r="B7" s="6">
        <v>137891</v>
      </c>
      <c t="n" r="C7" s="6">
        <v>92216</v>
      </c>
      <c t="n" r="D7" s="6">
        <v>135384</v>
      </c>
    </row>
    <row r="8" spans="1:4">
      <c t="s" r="A8" s="3">
        <v>958</v>
      </c>
    </row>
    <row r="9" spans="1:4">
      <c t="s" r="A9" s="4">
        <v>954</v>
      </c>
      <c t="n" r="B9" s="6">
        <v>15645</v>
      </c>
      <c t="n" r="C9" s="6">
        <v>-22390</v>
      </c>
      <c t="n" r="D9" s="6">
        <v>22904</v>
      </c>
    </row>
    <row r="10" spans="1:4">
      <c t="s" r="A10" s="4">
        <v>955</v>
      </c>
      <c t="n" r="B10" s="6">
        <v>3583</v>
      </c>
      <c t="n" r="C10" s="6">
        <v>409</v>
      </c>
      <c t="n" r="D10" s="6">
        <v>-334</v>
      </c>
    </row>
    <row r="11" spans="1:4">
      <c t="s" r="A11" s="4">
        <v>956</v>
      </c>
      <c t="n" r="B11" s="6">
        <v>-3349</v>
      </c>
      <c t="n" r="C11" s="6">
        <v>-2262</v>
      </c>
      <c t="n" r="D11" s="6">
        <v>-6248</v>
      </c>
    </row>
    <row r="12" spans="1:4">
      <c t="s" r="A12" s="4">
        <v>959</v>
      </c>
      <c t="n" r="B12" s="6">
        <v>15879</v>
      </c>
      <c t="n" r="C12" s="6">
        <v>-24243</v>
      </c>
      <c t="n" r="D12" s="6">
        <v>16322</v>
      </c>
    </row>
    <row r="13" spans="1:4">
      <c t="s" r="A13" s="4">
        <v>91</v>
      </c>
      <c t="n" r="B13" s="7">
        <v>153770</v>
      </c>
      <c t="n" r="C13" s="7">
        <v>67973</v>
      </c>
      <c t="n" r="D13" s="7">
        <v>1517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60</v>
      </c>
      <c t="s" r="B1" s="2">
        <v>1</v>
      </c>
    </row>
    <row r="2" spans="1:5">
      <c t="s" r="B2" s="2">
        <v>2</v>
      </c>
      <c t="s" r="C2" s="2">
        <v>32</v>
      </c>
      <c t="s" r="D2" s="2">
        <v>78</v>
      </c>
      <c t="s" r="E2" s="2">
        <v>539</v>
      </c>
    </row>
    <row r="3" spans="1:5">
      <c t="s" r="A3" s="3">
        <v>961</v>
      </c>
    </row>
    <row r="4" spans="1:5">
      <c t="s" r="A4" s="4">
        <v>962</v>
      </c>
      <c t="n" r="B4" s="7">
        <v>11500</v>
      </c>
      <c t="n" r="C4" s="7">
        <v>16700</v>
      </c>
      <c t="n" r="D4" s="7">
        <v>16500</v>
      </c>
    </row>
    <row r="5" spans="1:5">
      <c t="s" r="A5" s="4">
        <v>963</v>
      </c>
      <c t="n" r="B5" s="6">
        <v>145400</v>
      </c>
    </row>
    <row r="6" spans="1:5">
      <c t="s" r="A6" s="4">
        <v>964</v>
      </c>
      <c t="n" r="B6" s="6">
        <v>104968</v>
      </c>
      <c t="n" r="C6" s="6">
        <v>91350</v>
      </c>
    </row>
    <row r="7" spans="1:5">
      <c t="s" r="A7" s="4">
        <v>965</v>
      </c>
      <c t="n" r="B7" s="6">
        <v>2100000</v>
      </c>
    </row>
    <row r="8" spans="1:5">
      <c t="s" r="A8" s="4">
        <v>966</v>
      </c>
      <c t="n" r="B8" s="6">
        <v>707000</v>
      </c>
    </row>
    <row r="9" spans="1:5">
      <c t="s" r="A9" s="4">
        <v>967</v>
      </c>
      <c t="n" r="B9" s="6">
        <v>50365</v>
      </c>
      <c t="n" r="C9" s="6">
        <v>69018</v>
      </c>
      <c t="n" r="D9" s="6">
        <v>59575</v>
      </c>
      <c t="n" r="E9" s="7">
        <v>59494</v>
      </c>
    </row>
    <row r="10" spans="1:5">
      <c t="s" r="A10" s="4">
        <v>968</v>
      </c>
      <c t="n" r="B10" s="6">
        <v>-4300</v>
      </c>
      <c t="n" r="C10" s="6">
        <v>1200</v>
      </c>
      <c t="n" r="D10" s="6">
        <v>700</v>
      </c>
    </row>
    <row r="11" spans="1:5">
      <c t="s" r="A11" s="4">
        <v>969</v>
      </c>
      <c t="n" r="B11" s="6">
        <v>3700</v>
      </c>
      <c t="n" r="C11" s="6">
        <v>7900</v>
      </c>
    </row>
    <row r="12" spans="1:5">
      <c t="s" r="A12" s="4">
        <v>970</v>
      </c>
      <c t="n" r="B12" s="6">
        <v>3900</v>
      </c>
    </row>
    <row r="13" spans="1:5">
      <c t="s" r="A13" s="4">
        <v>971</v>
      </c>
    </row>
    <row r="14" spans="1:5">
      <c t="s" r="A14" s="3">
        <v>961</v>
      </c>
    </row>
    <row r="15" spans="1:5">
      <c t="s" r="A15" s="4">
        <v>972</v>
      </c>
      <c t="n" r="B15" s="6">
        <v>22900</v>
      </c>
    </row>
    <row r="16" spans="1:5">
      <c t="s" r="A16" s="4">
        <v>955</v>
      </c>
    </row>
    <row r="17" spans="1:5">
      <c t="s" r="A17" s="3">
        <v>961</v>
      </c>
    </row>
    <row r="18" spans="1:5">
      <c t="s" r="A18" s="4">
        <v>972</v>
      </c>
      <c t="n" r="B18" s="6">
        <v>63200</v>
      </c>
    </row>
    <row r="19" spans="1:5">
      <c t="s" r="A19" s="4">
        <v>973</v>
      </c>
      <c t="n" r="B19" s="6">
        <v>89800</v>
      </c>
    </row>
    <row r="20" spans="1:5">
      <c t="s" r="A20" s="4">
        <v>974</v>
      </c>
    </row>
    <row r="21" spans="1:5">
      <c t="s" r="A21" s="3">
        <v>961</v>
      </c>
    </row>
    <row r="22" spans="1:5">
      <c t="s" r="A22" s="4">
        <v>972</v>
      </c>
      <c t="n" r="B22" s="6">
        <v>41800</v>
      </c>
    </row>
    <row r="23" spans="1:5">
      <c t="s" r="A23" s="4">
        <v>975</v>
      </c>
    </row>
    <row r="24" spans="1:5">
      <c t="s" r="A24" s="3">
        <v>961</v>
      </c>
    </row>
    <row r="25" spans="1:5">
      <c t="s" r="A25" s="4">
        <v>976</v>
      </c>
      <c t="n" r="B25" s="7">
        <v>19500</v>
      </c>
      <c t="n" r="C25" s="7">
        <v>20400</v>
      </c>
      <c t="n" r="D25" s="7">
        <v>25800</v>
      </c>
    </row>
    <row r="26" spans="1:5">
      <c t="s" r="A26" s="4">
        <v>977</v>
      </c>
      <c t="n" r="B26" s="9">
        <v>0.12</v>
      </c>
      <c t="n" r="C26" s="9">
        <v>0.13</v>
      </c>
      <c t="n" r="D26" s="9">
        <v>0.1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8</v>
      </c>
      <c t="s" r="B1" s="2">
        <v>2</v>
      </c>
      <c t="s" r="C1" s="2">
        <v>32</v>
      </c>
    </row>
    <row r="2" spans="1:3">
      <c t="s" r="A2" s="3">
        <v>979</v>
      </c>
    </row>
    <row r="3" spans="1:3">
      <c t="s" r="A3" s="4">
        <v>980</v>
      </c>
      <c t="n" r="B3" s="7">
        <v>116277</v>
      </c>
      <c t="n" r="C3" s="7">
        <v>108615</v>
      </c>
    </row>
    <row r="4" spans="1:3">
      <c t="s" r="A4" s="4">
        <v>981</v>
      </c>
      <c t="n" r="B4" s="6">
        <v>109524</v>
      </c>
      <c t="n" r="C4" s="6">
        <v>99472</v>
      </c>
    </row>
    <row r="5" spans="1:3">
      <c t="s" r="A5" s="4">
        <v>982</v>
      </c>
      <c t="n" r="B5" s="6">
        <v>13607</v>
      </c>
      <c t="n" r="C5" s="6">
        <v>18722</v>
      </c>
    </row>
    <row r="6" spans="1:3">
      <c t="s" r="A6" s="4">
        <v>983</v>
      </c>
      <c t="n" r="B6" s="6">
        <v>94783</v>
      </c>
      <c t="n" r="C6" s="6">
        <v>92649</v>
      </c>
    </row>
    <row r="7" spans="1:3">
      <c t="s" r="A7" s="4">
        <v>984</v>
      </c>
      <c t="n" r="B7" s="6">
        <v>34484</v>
      </c>
      <c t="n" r="C7" s="6">
        <v>47176</v>
      </c>
    </row>
    <row r="8" spans="1:3">
      <c t="s" r="A8" s="4">
        <v>150</v>
      </c>
      <c t="n" r="B8" s="6">
        <v>15857</v>
      </c>
      <c t="n" r="C8" s="6">
        <v>13267</v>
      </c>
    </row>
    <row r="9" spans="1:3">
      <c t="s" r="A9" s="4">
        <v>50</v>
      </c>
      <c t="n" r="B9" s="6">
        <v>14375</v>
      </c>
      <c t="n" r="C9" s="6">
        <v>16150</v>
      </c>
    </row>
    <row r="10" spans="1:3">
      <c t="s" r="A10" s="4">
        <v>560</v>
      </c>
      <c t="n" r="B10" s="6">
        <v>26877</v>
      </c>
      <c t="n" r="C10" s="6">
        <v>28831</v>
      </c>
    </row>
    <row r="11" spans="1:3">
      <c t="s" r="A11" s="4">
        <v>985</v>
      </c>
      <c t="n" r="B11" s="6">
        <v>425784</v>
      </c>
      <c t="n" r="C11" s="6">
        <v>424882</v>
      </c>
    </row>
    <row r="12" spans="1:3">
      <c t="s" r="A12" s="4">
        <v>986</v>
      </c>
      <c t="n" r="B12" s="6">
        <v>-104968</v>
      </c>
      <c t="n" r="C12" s="6">
        <v>-91350</v>
      </c>
    </row>
    <row r="13" spans="1:3">
      <c t="s" r="A13" s="4">
        <v>987</v>
      </c>
      <c t="n" r="B13" s="6">
        <v>320816</v>
      </c>
      <c t="n" r="C13" s="6">
        <v>333532</v>
      </c>
    </row>
    <row r="14" spans="1:3">
      <c t="s" r="A14" s="3">
        <v>988</v>
      </c>
    </row>
    <row r="15" spans="1:3">
      <c t="s" r="A15" s="4">
        <v>989</v>
      </c>
      <c t="n" r="B15" s="6">
        <v>-11571</v>
      </c>
      <c t="n" r="C15" s="6">
        <v>-12775</v>
      </c>
    </row>
    <row r="16" spans="1:3">
      <c t="s" r="A16" s="4">
        <v>990</v>
      </c>
      <c t="n" r="B16" s="6">
        <v>-10346</v>
      </c>
      <c t="n" r="C16" s="6">
        <v>-7372</v>
      </c>
    </row>
    <row r="17" spans="1:3">
      <c t="s" r="A17" s="4">
        <v>991</v>
      </c>
      <c t="n" r="B17" s="6">
        <v>-604</v>
      </c>
      <c t="n" r="C17" s="6">
        <v>-2673</v>
      </c>
    </row>
    <row r="18" spans="1:3">
      <c t="s" r="A18" s="4">
        <v>992</v>
      </c>
      <c t="n" r="B18" s="6">
        <v>-22521</v>
      </c>
      <c t="n" r="C18" s="6">
        <v>-22820</v>
      </c>
    </row>
    <row r="19" spans="1:3">
      <c t="s" r="A19" s="4">
        <v>993</v>
      </c>
      <c t="n" r="B19" s="7">
        <v>298295</v>
      </c>
      <c t="n" r="C19" s="7">
        <v>31071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994</v>
      </c>
      <c t="s" r="B1" s="2">
        <v>1</v>
      </c>
    </row>
    <row r="2" spans="1:4">
      <c t="s" r="B2" s="2">
        <v>2</v>
      </c>
      <c t="s" r="C2" s="2">
        <v>32</v>
      </c>
      <c t="s" r="D2" s="2">
        <v>78</v>
      </c>
    </row>
    <row r="3" spans="1:4">
      <c t="s" r="A3" s="3">
        <v>223</v>
      </c>
    </row>
    <row r="4" spans="1:4">
      <c t="s" r="A4" s="4">
        <v>995</v>
      </c>
      <c t="s" r="B4" s="4">
        <v>996</v>
      </c>
      <c t="s" r="C4" s="4">
        <v>996</v>
      </c>
      <c t="s" r="D4" s="4">
        <v>996</v>
      </c>
    </row>
    <row r="5" spans="1:4">
      <c t="s" r="A5" s="4">
        <v>997</v>
      </c>
      <c t="s" r="B5" s="4">
        <v>998</v>
      </c>
      <c t="s" r="C5" s="4">
        <v>999</v>
      </c>
      <c t="s" r="D5" s="4">
        <v>999</v>
      </c>
    </row>
    <row r="6" spans="1:4">
      <c t="s" r="A6" s="4">
        <v>1000</v>
      </c>
      <c t="s" r="B6" s="4">
        <v>1001</v>
      </c>
      <c t="s" r="C6" s="4">
        <v>1002</v>
      </c>
      <c t="s" r="D6" s="4">
        <v>1003</v>
      </c>
    </row>
    <row r="7" spans="1:4">
      <c t="s" r="A7" s="4">
        <v>1004</v>
      </c>
      <c t="s" r="B7" s="4">
        <v>1005</v>
      </c>
      <c t="s" r="C7" s="4">
        <v>1006</v>
      </c>
      <c t="s" r="D7" s="4">
        <v>1007</v>
      </c>
    </row>
    <row r="8" spans="1:4">
      <c t="s" r="A8" s="4">
        <v>1008</v>
      </c>
      <c t="s" r="B8" s="4">
        <v>1009</v>
      </c>
      <c t="s" r="C8" s="4">
        <v>911</v>
      </c>
      <c t="s" r="D8" s="4">
        <v>1010</v>
      </c>
    </row>
    <row r="9" spans="1:4">
      <c t="s" r="A9" s="4">
        <v>1011</v>
      </c>
      <c t="s" r="B9" s="4">
        <v>1007</v>
      </c>
      <c t="s" r="C9" s="4">
        <v>1012</v>
      </c>
      <c t="s" r="D9" s="4">
        <v>1013</v>
      </c>
    </row>
    <row r="10" spans="1:4">
      <c t="s" r="A10" s="4">
        <v>1014</v>
      </c>
      <c t="s" r="B10" s="4">
        <v>1010</v>
      </c>
      <c t="s" r="C10" s="4">
        <v>1015</v>
      </c>
      <c t="s" r="D10" s="4">
        <v>1016</v>
      </c>
    </row>
    <row r="11" spans="1:4">
      <c t="s" r="A11" s="4">
        <v>560</v>
      </c>
      <c t="s" r="B11" s="4">
        <v>1010</v>
      </c>
      <c t="s" r="C11" s="4">
        <v>1017</v>
      </c>
      <c t="s" r="D11" s="4">
        <v>1018</v>
      </c>
    </row>
    <row r="12" spans="1:4">
      <c t="s" r="A12" s="4">
        <v>1019</v>
      </c>
      <c t="s" r="B12" s="4">
        <v>1020</v>
      </c>
      <c t="s" r="C12" s="4">
        <v>1021</v>
      </c>
      <c t="s" r="D12" s="4">
        <v>10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3</v>
      </c>
      <c t="s" r="B1" s="2">
        <v>1</v>
      </c>
    </row>
    <row r="2" spans="1:4">
      <c t="s" r="B2" s="2">
        <v>2</v>
      </c>
      <c t="s" r="C2" s="2">
        <v>32</v>
      </c>
      <c t="s" r="D2" s="2">
        <v>78</v>
      </c>
    </row>
    <row r="3" spans="1:4">
      <c t="s" r="A3" s="3">
        <v>1024</v>
      </c>
    </row>
    <row r="4" spans="1:4">
      <c t="s" r="A4" s="4">
        <v>1025</v>
      </c>
      <c t="n" r="B4" s="7">
        <v>69018</v>
      </c>
      <c t="n" r="C4" s="7">
        <v>59575</v>
      </c>
      <c t="n" r="D4" s="7">
        <v>59494</v>
      </c>
    </row>
    <row r="5" spans="1:4">
      <c t="s" r="A5" s="4">
        <v>1026</v>
      </c>
      <c t="n" r="B5" s="6">
        <v>4245</v>
      </c>
      <c t="n" r="C5" s="6">
        <v>1245</v>
      </c>
      <c t="n" r="D5" s="6">
        <v>551</v>
      </c>
    </row>
    <row r="6" spans="1:4">
      <c t="s" r="A6" s="4">
        <v>1027</v>
      </c>
      <c t="n" r="B6" s="6">
        <v>-1209</v>
      </c>
      <c t="n" r="C6" s="6">
        <v>-7</v>
      </c>
      <c t="n" r="D6" s="6">
        <v>-764</v>
      </c>
    </row>
    <row r="7" spans="1:4">
      <c t="s" r="A7" s="4">
        <v>1028</v>
      </c>
      <c t="n" r="B7" s="6">
        <v>13636</v>
      </c>
      <c t="n" r="C7" s="6">
        <v>11634</v>
      </c>
      <c t="n" r="D7" s="6">
        <v>11585</v>
      </c>
    </row>
    <row r="8" spans="1:4">
      <c t="s" r="A8" s="4">
        <v>1029</v>
      </c>
      <c t="n" r="B8" s="6">
        <v>-8762</v>
      </c>
      <c t="n" r="C8" s="6">
        <v>0</v>
      </c>
      <c t="n" r="D8" s="6">
        <v>-3601</v>
      </c>
    </row>
    <row r="9" spans="1:4">
      <c t="s" r="A9" s="4">
        <v>1030</v>
      </c>
      <c t="n" r="B9" s="6">
        <v>-26563</v>
      </c>
      <c t="n" r="C9" s="6">
        <v>-3429</v>
      </c>
      <c t="n" r="D9" s="6">
        <v>-7690</v>
      </c>
    </row>
    <row r="10" spans="1:4">
      <c t="s" r="A10" s="4">
        <v>1031</v>
      </c>
      <c t="n" r="B10" s="7">
        <v>50365</v>
      </c>
      <c t="n" r="C10" s="7">
        <v>69018</v>
      </c>
      <c t="n" r="D10" s="7">
        <v>595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1032</v>
      </c>
      <c t="s" r="B1" s="2">
        <v>1</v>
      </c>
    </row>
    <row r="2" spans="1:2">
      <c t="s" r="B2" s="2">
        <v>145</v>
      </c>
    </row>
    <row r="3" spans="1:2">
      <c t="s" r="A3" s="3">
        <v>1033</v>
      </c>
    </row>
    <row r="4" spans="1:2">
      <c t="s" r="A4" s="4">
        <v>1034</v>
      </c>
      <c t="n" r="B4" s="7">
        <v>58</v>
      </c>
    </row>
    <row r="5" spans="1:2">
      <c t="s" r="A5" s="4">
        <v>1035</v>
      </c>
      <c t="n" r="B5" s="12">
        <v>0.1</v>
      </c>
    </row>
    <row r="6" spans="1:2">
      <c t="s" r="A6" s="4">
        <v>1036</v>
      </c>
      <c t="n" r="B6" s="6">
        <v>5</v>
      </c>
    </row>
    <row r="7" spans="1:2">
      <c t="s" r="A7" s="4">
        <v>430</v>
      </c>
      <c t="n" r="B7" s="6">
        <v>290</v>
      </c>
    </row>
    <row r="8" spans="1:2">
      <c t="s" r="A8" s="4">
        <v>1037</v>
      </c>
      <c t="n" r="B8" s="12">
        <v>23.8</v>
      </c>
    </row>
    <row r="9" spans="1:2">
      <c t="s" r="A9" s="4">
        <v>86</v>
      </c>
    </row>
    <row r="10" spans="1:2">
      <c t="s" r="A10" s="3">
        <v>1033</v>
      </c>
    </row>
    <row r="11" spans="1:2">
      <c t="s" r="A11" s="4">
        <v>420</v>
      </c>
      <c t="n" r="B11" s="11">
        <v>5.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8</v>
      </c>
      <c t="s" r="B1" s="2">
        <v>1</v>
      </c>
    </row>
    <row r="2" spans="1:4">
      <c t="s" r="B2" s="2">
        <v>2</v>
      </c>
      <c t="s" r="C2" s="2">
        <v>32</v>
      </c>
      <c t="s" r="D2" s="2">
        <v>78</v>
      </c>
    </row>
    <row r="3" spans="1:4">
      <c t="s" r="A3" s="3">
        <v>226</v>
      </c>
    </row>
    <row r="4" spans="1:4">
      <c t="s" r="A4" s="4">
        <v>1039</v>
      </c>
      <c t="n" r="B4" s="7">
        <v>205790</v>
      </c>
      <c t="n" r="C4" s="7">
        <v>137285</v>
      </c>
      <c t="n" r="D4" s="7">
        <v>116292</v>
      </c>
    </row>
    <row r="5" spans="1:4">
      <c t="s" r="A5" s="4">
        <v>1040</v>
      </c>
      <c t="n" r="B5" s="7">
        <v>21904</v>
      </c>
      <c t="n" r="C5" s="7">
        <v>6920</v>
      </c>
      <c t="n" r="D5" s="7">
        <v>83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t="s" r="A1" s="1">
        <v>1041</v>
      </c>
      <c t="s" r="B1" s="2">
        <v>1</v>
      </c>
    </row>
    <row r="2" spans="1:4">
      <c t="s" r="B2" s="2">
        <v>824</v>
      </c>
      <c t="s" r="C2" s="2">
        <v>146</v>
      </c>
      <c t="s" r="D2" s="2">
        <v>147</v>
      </c>
    </row>
    <row r="3" spans="1:4">
      <c t="s" r="A3" s="3">
        <v>1042</v>
      </c>
    </row>
    <row r="4" spans="1:4">
      <c t="s" r="A4" s="4">
        <v>1043</v>
      </c>
      <c t="n" r="B4" s="11">
        <v>8.699999999999999</v>
      </c>
      <c t="n" r="C4" s="11">
        <v>9.1</v>
      </c>
      <c t="n" r="D4" s="11">
        <v>8.699999999999999</v>
      </c>
    </row>
    <row r="5" spans="1:4">
      <c t="s" r="A5" s="4">
        <v>1044</v>
      </c>
      <c t="n" r="B5" s="11">
        <v>292.9</v>
      </c>
    </row>
    <row r="6" spans="1:4">
      <c t="s" r="A6" s="4">
        <v>1045</v>
      </c>
      <c t="s" r="B6" s="4">
        <v>458</v>
      </c>
    </row>
    <row r="7" spans="1:4">
      <c t="s" r="A7" s="4">
        <v>1046</v>
      </c>
      <c t="n" r="B7" s="11">
        <v>121.4</v>
      </c>
    </row>
    <row r="8" spans="1:4">
      <c t="s" r="A8" s="4">
        <v>455</v>
      </c>
      <c t="s" r="B8" s="4">
        <v>456</v>
      </c>
    </row>
    <row r="9" spans="1:4">
      <c t="s" r="A9" s="4">
        <v>457</v>
      </c>
      <c t="s" r="B9" s="4">
        <v>458</v>
      </c>
    </row>
    <row r="10" spans="1:4">
      <c t="s" r="A10" s="4">
        <v>1047</v>
      </c>
      <c t="n" r="B10" s="11">
        <v>22.1</v>
      </c>
    </row>
    <row r="11" spans="1:4">
      <c t="s" r="A11" s="4">
        <v>1048</v>
      </c>
      <c t="n" r="B11" s="11">
        <v>18.7</v>
      </c>
    </row>
    <row r="12" spans="1:4">
      <c t="s" r="A12" s="4">
        <v>465</v>
      </c>
    </row>
    <row r="13" spans="1:4">
      <c t="s" r="A13" s="3">
        <v>1042</v>
      </c>
    </row>
    <row r="14" spans="1:4">
      <c t="s" r="A14" s="4">
        <v>466</v>
      </c>
      <c t="n" r="B14" s="6">
        <v>4</v>
      </c>
    </row>
    <row r="15" spans="1:4">
      <c t="s" r="A15" s="4">
        <v>467</v>
      </c>
      <c t="s" r="B15" s="4">
        <v>468</v>
      </c>
    </row>
    <row r="16" spans="1:4">
      <c t="s" r="A16" s="4">
        <v>469</v>
      </c>
      <c t="s" r="B16" s="4">
        <v>4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44</v>
      </c>
      <c t="s" r="B1" s="2">
        <v>1</v>
      </c>
    </row>
    <row r="2" spans="1:4">
      <c t="s" r="B2" s="2">
        <v>145</v>
      </c>
      <c t="s" r="C2" s="2">
        <v>146</v>
      </c>
      <c t="s" r="D2" s="2">
        <v>147</v>
      </c>
    </row>
    <row r="3" spans="1:4">
      <c t="s" r="A3" s="3">
        <v>148</v>
      </c>
    </row>
    <row r="4" spans="1:4">
      <c t="s" r="A4" s="4">
        <v>92</v>
      </c>
      <c t="n" r="B4" s="7">
        <v>704422</v>
      </c>
      <c t="n" r="C4" s="7">
        <v>366158</v>
      </c>
      <c t="n" r="D4" s="7">
        <v>582755</v>
      </c>
    </row>
    <row r="5" spans="1:4">
      <c t="s" r="A5" s="3">
        <v>149</v>
      </c>
    </row>
    <row r="6" spans="1:4">
      <c t="s" r="A6" s="4">
        <v>150</v>
      </c>
      <c t="n" r="B6" s="6">
        <v>66932</v>
      </c>
      <c t="n" r="C6" s="6">
        <v>80536</v>
      </c>
      <c t="n" r="D6" s="6">
        <v>83072</v>
      </c>
    </row>
    <row r="7" spans="1:4">
      <c t="s" r="A7" s="4">
        <v>151</v>
      </c>
      <c t="n" r="B7" s="6">
        <v>1396</v>
      </c>
      <c t="n" r="C7" s="6">
        <v>2126</v>
      </c>
      <c t="n" r="D7" s="6">
        <v>1374</v>
      </c>
    </row>
    <row r="8" spans="1:4">
      <c t="s" r="A8" s="4">
        <v>87</v>
      </c>
      <c t="n" r="B8" s="6">
        <v>0</v>
      </c>
      <c t="n" r="C8" s="6">
        <v>131669</v>
      </c>
      <c t="n" r="D8" s="6">
        <v>0</v>
      </c>
    </row>
    <row r="9" spans="1:4">
      <c t="s" r="A9" s="4">
        <v>152</v>
      </c>
      <c t="n" r="B9" s="6">
        <v>45050</v>
      </c>
      <c t="n" r="C9" s="6">
        <v>55302</v>
      </c>
      <c t="n" r="D9" s="6">
        <v>60940</v>
      </c>
    </row>
    <row r="10" spans="1:4">
      <c t="s" r="A10" s="4">
        <v>38</v>
      </c>
      <c t="n" r="B10" s="6">
        <v>19804</v>
      </c>
      <c t="n" r="C10" s="6">
        <v>-24245</v>
      </c>
      <c t="n" r="D10" s="6">
        <v>17176</v>
      </c>
    </row>
    <row r="11" spans="1:4">
      <c t="s" r="A11" s="4">
        <v>153</v>
      </c>
      <c t="n" r="B11" s="6">
        <v>-11936</v>
      </c>
      <c t="n" r="C11" s="6">
        <v>-15403</v>
      </c>
      <c t="n" r="D11" s="6">
        <v>-20554</v>
      </c>
    </row>
    <row r="12" spans="1:4">
      <c t="s" r="A12" s="4">
        <v>154</v>
      </c>
      <c t="n" r="B12" s="6">
        <v>-5887</v>
      </c>
      <c t="n" r="C12" s="6">
        <v>-2119</v>
      </c>
      <c t="n" r="D12" s="6">
        <v>-5920</v>
      </c>
    </row>
    <row r="13" spans="1:4">
      <c t="s" r="A13" s="3">
        <v>155</v>
      </c>
    </row>
    <row r="14" spans="1:4">
      <c t="s" r="A14" s="4">
        <v>156</v>
      </c>
      <c t="n" r="B14" s="6">
        <v>-8292</v>
      </c>
      <c t="n" r="C14" s="6">
        <v>-118520</v>
      </c>
      <c t="n" r="D14" s="6">
        <v>32591</v>
      </c>
    </row>
    <row r="15" spans="1:4">
      <c t="s" r="A15" s="4">
        <v>157</v>
      </c>
      <c t="n" r="B15" s="6">
        <v>-67579</v>
      </c>
      <c t="n" r="C15" s="6">
        <v>27500</v>
      </c>
      <c t="n" r="D15" s="6">
        <v>-26173</v>
      </c>
    </row>
    <row r="16" spans="1:4">
      <c t="s" r="A16" s="4">
        <v>158</v>
      </c>
      <c t="n" r="B16" s="6">
        <v>14613</v>
      </c>
      <c t="n" r="C16" s="6">
        <v>11135</v>
      </c>
      <c t="n" r="D16" s="6">
        <v>-26265</v>
      </c>
    </row>
    <row r="17" spans="1:4">
      <c t="s" r="A17" s="4">
        <v>159</v>
      </c>
      <c t="n" r="B17" s="6">
        <v>3109</v>
      </c>
      <c t="n" r="C17" s="6">
        <v>848</v>
      </c>
      <c t="n" r="D17" s="6">
        <v>-12333</v>
      </c>
    </row>
    <row r="18" spans="1:4">
      <c t="s" r="A18" s="4">
        <v>160</v>
      </c>
      <c t="n" r="B18" s="6">
        <v>25860</v>
      </c>
      <c t="n" r="C18" s="6">
        <v>768</v>
      </c>
      <c t="n" r="D18" s="6">
        <v>-10042</v>
      </c>
    </row>
    <row r="19" spans="1:4">
      <c t="s" r="A19" s="4">
        <v>161</v>
      </c>
      <c t="n" r="B19" s="6">
        <v>-27796</v>
      </c>
      <c t="n" r="C19" s="6">
        <v>90151</v>
      </c>
      <c t="n" r="D19" s="6">
        <v>102265</v>
      </c>
    </row>
    <row r="20" spans="1:4">
      <c t="s" r="A20" s="4">
        <v>162</v>
      </c>
      <c t="n" r="B20" s="6">
        <v>759696</v>
      </c>
      <c t="n" r="C20" s="6">
        <v>605906</v>
      </c>
      <c t="n" r="D20" s="6">
        <v>778886</v>
      </c>
    </row>
    <row r="21" spans="1:4">
      <c t="s" r="A21" s="3">
        <v>163</v>
      </c>
    </row>
    <row r="22" spans="1:4">
      <c t="s" r="A22" s="4">
        <v>164</v>
      </c>
      <c t="n" r="B22" s="6">
        <v>0</v>
      </c>
      <c t="n" r="C22" s="6">
        <v>0</v>
      </c>
      <c t="n" r="D22" s="6">
        <v>-1345</v>
      </c>
    </row>
    <row r="23" spans="1:4">
      <c t="s" r="A23" s="4">
        <v>165</v>
      </c>
      <c t="n" r="B23" s="6">
        <v>0</v>
      </c>
      <c t="n" r="C23" s="6">
        <v>0</v>
      </c>
      <c t="n" r="D23" s="6">
        <v>-18000</v>
      </c>
    </row>
    <row r="24" spans="1:4">
      <c t="s" r="A24" s="4">
        <v>166</v>
      </c>
      <c t="n" r="B24" s="6">
        <v>-31741</v>
      </c>
      <c t="n" r="C24" s="6">
        <v>-45791</v>
      </c>
      <c t="n" r="D24" s="6">
        <v>-67502</v>
      </c>
    </row>
    <row r="25" spans="1:4">
      <c t="s" r="A25" s="4">
        <v>167</v>
      </c>
      <c t="n" r="B25" s="6">
        <v>7076</v>
      </c>
      <c t="n" r="C25" s="6">
        <v>0</v>
      </c>
      <c t="n" r="D25" s="6">
        <v>3836</v>
      </c>
    </row>
    <row r="26" spans="1:4">
      <c t="s" r="A26" s="4">
        <v>168</v>
      </c>
      <c t="n" r="B26" s="6">
        <v>-1175720</v>
      </c>
      <c t="n" r="C26" s="6">
        <v>-1731551</v>
      </c>
      <c t="n" r="D26" s="6">
        <v>-1834223</v>
      </c>
    </row>
    <row r="27" spans="1:4">
      <c t="s" r="A27" s="4">
        <v>169</v>
      </c>
      <c t="n" r="B27" s="6">
        <v>737817</v>
      </c>
      <c t="n" r="C27" s="6">
        <v>1993396</v>
      </c>
      <c t="n" r="D27" s="6">
        <v>987512</v>
      </c>
    </row>
    <row r="28" spans="1:4">
      <c t="s" r="A28" s="4">
        <v>170</v>
      </c>
      <c t="n" r="B28" s="6">
        <v>602446</v>
      </c>
      <c t="n" r="C28" s="6">
        <v>699108</v>
      </c>
      <c t="n" r="D28" s="6">
        <v>251876</v>
      </c>
    </row>
    <row r="29" spans="1:4">
      <c t="s" r="A29" s="4">
        <v>171</v>
      </c>
      <c t="n" r="B29" s="6">
        <v>-68378</v>
      </c>
      <c t="n" r="C29" s="6">
        <v>-60808</v>
      </c>
      <c t="n" r="D29" s="6">
        <v>-64053</v>
      </c>
    </row>
    <row r="30" spans="1:4">
      <c t="s" r="A30" s="4">
        <v>172</v>
      </c>
      <c t="n" r="B30" s="6">
        <v>73187</v>
      </c>
      <c t="n" r="C30" s="6">
        <v>63867</v>
      </c>
      <c t="n" r="D30" s="6">
        <v>65790</v>
      </c>
    </row>
    <row r="31" spans="1:4">
      <c t="s" r="A31" s="4">
        <v>173</v>
      </c>
      <c t="n" r="B31" s="6">
        <v>144687</v>
      </c>
      <c t="n" r="C31" s="6">
        <v>918221</v>
      </c>
      <c t="n" r="D31" s="6">
        <v>-676109</v>
      </c>
    </row>
    <row r="32" spans="1:4">
      <c t="s" r="A32" s="3">
        <v>174</v>
      </c>
    </row>
    <row r="33" spans="1:4">
      <c t="s" r="A33" s="4">
        <v>175</v>
      </c>
      <c t="n" r="B33" s="6">
        <v>0</v>
      </c>
      <c t="n" r="C33" s="6">
        <v>3224906</v>
      </c>
      <c t="n" r="D33" s="6">
        <v>0</v>
      </c>
    </row>
    <row r="34" spans="1:4">
      <c t="s" r="A34" s="4">
        <v>176</v>
      </c>
      <c t="n" r="B34" s="6">
        <v>-135000</v>
      </c>
      <c t="n" r="C34" s="6">
        <v>-916117</v>
      </c>
      <c t="n" r="D34" s="6">
        <v>0</v>
      </c>
    </row>
    <row r="35" spans="1:4">
      <c t="s" r="A35" s="4">
        <v>177</v>
      </c>
      <c t="n" r="B35" s="6">
        <v>38298</v>
      </c>
      <c t="n" r="C35" s="6">
        <v>47008</v>
      </c>
      <c t="n" r="D35" s="6">
        <v>112221</v>
      </c>
    </row>
    <row r="36" spans="1:4">
      <c t="s" r="A36" s="4">
        <v>178</v>
      </c>
      <c t="n" r="B36" s="6">
        <v>-23942</v>
      </c>
      <c t="n" r="C36" s="6">
        <v>-30229</v>
      </c>
      <c t="n" r="D36" s="6">
        <v>-51948</v>
      </c>
    </row>
    <row r="37" spans="1:4">
      <c t="s" r="A37" s="4">
        <v>179</v>
      </c>
      <c t="n" r="B37" s="6">
        <v>-181711</v>
      </c>
      <c t="n" r="C37" s="6">
        <v>-602888</v>
      </c>
      <c t="n" r="D37" s="6">
        <v>-240843</v>
      </c>
    </row>
    <row r="38" spans="1:4">
      <c t="s" r="A38" s="4">
        <v>180</v>
      </c>
      <c t="n" r="B38" s="6">
        <v>-346283</v>
      </c>
      <c t="n" r="C38" s="6">
        <v>-3041055</v>
      </c>
      <c t="n" r="D38" s="6">
        <v>-298871</v>
      </c>
    </row>
    <row r="39" spans="1:4">
      <c t="s" r="A39" s="4">
        <v>153</v>
      </c>
      <c t="n" r="B39" s="6">
        <v>11936</v>
      </c>
      <c t="n" r="C39" s="6">
        <v>15403</v>
      </c>
      <c t="n" r="D39" s="6">
        <v>20554</v>
      </c>
    </row>
    <row r="40" spans="1:4">
      <c t="s" r="A40" s="4">
        <v>181</v>
      </c>
      <c t="n" r="B40" s="6">
        <v>-636702</v>
      </c>
      <c t="n" r="C40" s="6">
        <v>-1302972</v>
      </c>
      <c t="n" r="D40" s="6">
        <v>-458887</v>
      </c>
    </row>
    <row r="41" spans="1:4">
      <c t="s" r="A41" s="4">
        <v>182</v>
      </c>
      <c t="n" r="B41" s="6">
        <v>2782</v>
      </c>
      <c t="n" r="C41" s="6">
        <v>-13991</v>
      </c>
      <c t="n" r="D41" s="6">
        <v>1581</v>
      </c>
    </row>
    <row r="42" spans="1:4">
      <c t="s" r="A42" s="4">
        <v>183</v>
      </c>
      <c t="n" r="B42" s="6">
        <v>270463</v>
      </c>
      <c t="n" r="C42" s="6">
        <v>207164</v>
      </c>
      <c t="n" r="D42" s="6">
        <v>-354529</v>
      </c>
    </row>
    <row r="43" spans="1:4">
      <c t="s" r="A43" s="4">
        <v>184</v>
      </c>
      <c t="n" r="B43" s="6">
        <v>838025</v>
      </c>
      <c t="n" r="C43" s="6">
        <v>630861</v>
      </c>
      <c t="n" r="D43" s="6">
        <v>985390</v>
      </c>
    </row>
    <row r="44" spans="1:4">
      <c t="s" r="A44" s="4">
        <v>185</v>
      </c>
      <c t="n" r="B44" s="6">
        <v>1108488</v>
      </c>
      <c t="n" r="C44" s="6">
        <v>838025</v>
      </c>
      <c t="n" r="D44" s="6">
        <v>630861</v>
      </c>
    </row>
    <row r="45" spans="1:4">
      <c t="s" r="A45" s="3">
        <v>186</v>
      </c>
    </row>
    <row r="46" spans="1:4">
      <c t="s" r="A46" s="4">
        <v>187</v>
      </c>
      <c t="n" r="B46" s="6">
        <v>105187</v>
      </c>
      <c t="n" r="C46" s="6">
        <v>69681</v>
      </c>
      <c t="n" r="D46" s="6">
        <v>117348</v>
      </c>
    </row>
    <row r="47" spans="1:4">
      <c t="s" r="A47" s="4">
        <v>188</v>
      </c>
      <c t="n" r="B47" s="6">
        <v>120433</v>
      </c>
      <c t="n" r="C47" s="6">
        <v>92982</v>
      </c>
      <c t="n" r="D47" s="6">
        <v>52474</v>
      </c>
    </row>
    <row r="48" spans="1:4">
      <c t="s" r="A48" s="3">
        <v>189</v>
      </c>
    </row>
    <row r="49" spans="1:4">
      <c t="s" r="A49" s="4">
        <v>190</v>
      </c>
      <c t="n" r="B49" s="6">
        <v>2035</v>
      </c>
      <c t="n" r="C49" s="6">
        <v>1843</v>
      </c>
      <c t="n" r="D49" s="6">
        <v>3457</v>
      </c>
    </row>
    <row r="50" spans="1:4">
      <c t="s" r="A50" s="4">
        <v>191</v>
      </c>
      <c t="n" r="B50" s="6">
        <v>0</v>
      </c>
      <c t="n" r="C50" s="6">
        <v>5968</v>
      </c>
      <c t="n" r="D50" s="6">
        <v>0</v>
      </c>
    </row>
    <row r="51" spans="1:4">
      <c t="s" r="A51" s="4">
        <v>192</v>
      </c>
      <c t="n" r="B51" s="7">
        <v>19556</v>
      </c>
      <c t="n" r="C51" s="7">
        <v>42002</v>
      </c>
      <c t="n" r="D51" s="7">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49</v>
      </c>
      <c t="s" r="B1" s="2">
        <v>145</v>
      </c>
    </row>
    <row r="2" spans="1:2">
      <c t="s" r="A2" s="3">
        <v>226</v>
      </c>
    </row>
    <row r="3" spans="1:2">
      <c t="n" r="A3" s="6">
        <v>2017</v>
      </c>
      <c t="n" r="B3" s="7">
        <v>8026</v>
      </c>
    </row>
    <row r="4" spans="1:2">
      <c t="n" r="A4" s="6">
        <v>2018</v>
      </c>
      <c t="n" r="B4" s="6">
        <v>5006</v>
      </c>
    </row>
    <row r="5" spans="1:2">
      <c t="n" r="A5" s="6">
        <v>2019</v>
      </c>
      <c t="n" r="B5" s="6">
        <v>2363</v>
      </c>
    </row>
    <row r="6" spans="1:2">
      <c t="n" r="A6" s="6">
        <v>2020</v>
      </c>
      <c t="n" r="B6" s="6">
        <v>1613</v>
      </c>
    </row>
    <row r="7" spans="1:2">
      <c t="n" r="A7" s="6">
        <v>2021</v>
      </c>
      <c t="n" r="B7" s="6">
        <v>25</v>
      </c>
    </row>
    <row r="8" spans="1:2">
      <c t="s" r="A8" s="4">
        <v>1050</v>
      </c>
      <c t="n" r="B8" s="6">
        <v>25</v>
      </c>
    </row>
    <row r="9" spans="1:2">
      <c t="s" r="A9" s="4">
        <v>1051</v>
      </c>
      <c t="n" r="B9" s="7">
        <v>17058</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52</v>
      </c>
      <c t="s" r="B1" s="2">
        <v>1</v>
      </c>
    </row>
    <row r="2" spans="1:3">
      <c t="s" r="B2" s="2">
        <v>2</v>
      </c>
      <c t="s" r="C2" s="2">
        <v>32</v>
      </c>
    </row>
    <row r="3" spans="1:3">
      <c t="s" r="A3" s="3">
        <v>1053</v>
      </c>
    </row>
    <row r="4" spans="1:3">
      <c t="s" r="A4" s="4">
        <v>593</v>
      </c>
      <c t="n" r="B4" s="7">
        <v>36413</v>
      </c>
      <c t="n" r="C4" s="7">
        <v>37746</v>
      </c>
    </row>
    <row r="5" spans="1:3">
      <c t="s" r="A5" s="4">
        <v>1054</v>
      </c>
      <c t="n" r="B5" s="6">
        <v>39175</v>
      </c>
      <c t="n" r="C5" s="6">
        <v>39368</v>
      </c>
    </row>
    <row r="6" spans="1:3">
      <c t="s" r="A6" s="4">
        <v>1055</v>
      </c>
      <c t="n" r="B6" s="6">
        <v>-9146</v>
      </c>
      <c t="n" r="C6" s="6">
        <v>-572</v>
      </c>
    </row>
    <row r="7" spans="1:3">
      <c t="s" r="A7" s="4">
        <v>1056</v>
      </c>
      <c t="n" r="B7" s="6">
        <v>-31669</v>
      </c>
      <c t="n" r="C7" s="6">
        <v>-40129</v>
      </c>
    </row>
    <row r="8" spans="1:3">
      <c t="s" r="A8" s="4">
        <v>595</v>
      </c>
      <c t="n" r="B8" s="7">
        <v>34773</v>
      </c>
      <c t="n" r="C8" s="7">
        <v>3641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8"/>
    <col customWidth="1" max="2" min="2" width="20"/>
    <col customWidth="1" max="3" min="3" width="20"/>
    <col customWidth="1" max="4" min="4" width="20"/>
    <col customWidth="1" max="5" min="5" width="26"/>
  </cols>
  <sheetData>
    <row r="1" spans="1:5">
      <c t="s" r="A1" s="1">
        <v>1057</v>
      </c>
      <c t="s" r="B1" s="2">
        <v>1058</v>
      </c>
      <c t="s" r="C1" s="2">
        <v>1059</v>
      </c>
      <c t="s" r="D1" s="2">
        <v>1060</v>
      </c>
      <c t="s" r="E1" s="2">
        <v>1061</v>
      </c>
    </row>
    <row r="2" spans="1:5">
      <c t="s" r="A2" s="4">
        <v>1062</v>
      </c>
    </row>
    <row r="3" spans="1:5">
      <c t="s" r="A3" s="3">
        <v>1063</v>
      </c>
    </row>
    <row r="4" spans="1:5">
      <c t="s" r="A4" s="4">
        <v>1064</v>
      </c>
      <c t="n" r="B4" s="6">
        <v>4</v>
      </c>
    </row>
    <row r="5" spans="1:5">
      <c t="s" r="A5" s="4">
        <v>1065</v>
      </c>
    </row>
    <row r="6" spans="1:5">
      <c t="s" r="A6" s="3">
        <v>1063</v>
      </c>
    </row>
    <row r="7" spans="1:5">
      <c t="s" r="A7" s="4">
        <v>1064</v>
      </c>
      <c t="n" r="C7" s="6">
        <v>3</v>
      </c>
    </row>
    <row r="8" spans="1:5">
      <c t="s" r="A8" s="4">
        <v>1066</v>
      </c>
    </row>
    <row r="9" spans="1:5">
      <c t="s" r="A9" s="3">
        <v>1063</v>
      </c>
    </row>
    <row r="10" spans="1:5">
      <c t="s" r="A10" s="4">
        <v>1064</v>
      </c>
      <c t="n" r="D10" s="6">
        <v>1</v>
      </c>
    </row>
    <row r="11" spans="1:5">
      <c t="s" r="A11" s="4">
        <v>1067</v>
      </c>
    </row>
    <row r="12" spans="1:5">
      <c t="s" r="A12" s="3">
        <v>1063</v>
      </c>
    </row>
    <row r="13" spans="1:5">
      <c t="s" r="A13" s="4">
        <v>1068</v>
      </c>
      <c t="n" r="E13" s="6">
        <v>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t="s" r="A1" s="1">
        <v>1069</v>
      </c>
      <c t="s" r="B1" s="2">
        <v>1</v>
      </c>
    </row>
    <row r="2" spans="1:3">
      <c t="s" r="B2" s="2">
        <v>2</v>
      </c>
      <c t="s" r="C2" s="2">
        <v>32</v>
      </c>
    </row>
    <row r="3" spans="1:3">
      <c t="s" r="A3" s="3">
        <v>231</v>
      </c>
    </row>
    <row r="4" spans="1:3">
      <c t="s" r="A4" s="4">
        <v>593</v>
      </c>
      <c t="n" r="B4" s="7">
        <v>24887</v>
      </c>
      <c t="n" r="C4" s="7">
        <v>2329</v>
      </c>
    </row>
    <row r="5" spans="1:3">
      <c t="s" r="A5" s="4">
        <v>1070</v>
      </c>
      <c t="n" r="B5" s="6">
        <v>8926</v>
      </c>
      <c t="n" r="C5" s="6">
        <v>31569</v>
      </c>
    </row>
    <row r="6" spans="1:3">
      <c t="s" r="A6" s="4">
        <v>594</v>
      </c>
      <c t="n" r="B6" s="6">
        <v>-142</v>
      </c>
      <c t="n" r="C6" s="6">
        <v>1177</v>
      </c>
    </row>
    <row r="7" spans="1:3">
      <c t="s" r="A7" s="4">
        <v>1071</v>
      </c>
      <c t="n" r="B7" s="6">
        <v>-33084</v>
      </c>
      <c t="n" r="C7" s="6">
        <v>-10188</v>
      </c>
    </row>
    <row r="8" spans="1:3">
      <c t="s" r="A8" s="4">
        <v>595</v>
      </c>
      <c t="n" r="B8" s="6">
        <v>587</v>
      </c>
      <c t="n" r="C8" s="6">
        <v>24887</v>
      </c>
    </row>
    <row r="9" spans="1:3">
      <c t="s" r="A9" s="4">
        <v>84</v>
      </c>
    </row>
    <row r="10" spans="1:3">
      <c t="s" r="A10" s="3">
        <v>231</v>
      </c>
    </row>
    <row r="11" spans="1:3">
      <c t="s" r="A11" s="4">
        <v>1070</v>
      </c>
      <c t="n" r="B11" s="6">
        <v>3600</v>
      </c>
      <c t="n" r="C11" s="6">
        <v>8000</v>
      </c>
    </row>
    <row r="12" spans="1:3">
      <c t="s" r="A12" s="4">
        <v>85</v>
      </c>
    </row>
    <row r="13" spans="1:3">
      <c t="s" r="A13" s="3">
        <v>231</v>
      </c>
    </row>
    <row r="14" spans="1:3">
      <c t="s" r="A14" s="4">
        <v>1070</v>
      </c>
      <c t="n" r="B14" s="6">
        <v>1600</v>
      </c>
      <c t="n" r="C14" s="6">
        <v>11100</v>
      </c>
    </row>
    <row r="15" spans="1:3">
      <c t="s" r="A15" s="4">
        <v>86</v>
      </c>
    </row>
    <row r="16" spans="1:3">
      <c t="s" r="A16" s="3">
        <v>231</v>
      </c>
    </row>
    <row r="17" spans="1:3">
      <c t="s" r="A17" s="4">
        <v>1070</v>
      </c>
      <c t="n" r="B17" s="7">
        <v>3700</v>
      </c>
      <c t="n" r="C17" s="7">
        <v>125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8"/>
    <col customWidth="1" max="8" min="8" width="18"/>
  </cols>
  <sheetData>
    <row r="1" spans="1:8">
      <c t="s" r="A1" s="1">
        <v>1072</v>
      </c>
      <c t="s" r="B1" s="2">
        <v>547</v>
      </c>
      <c t="s" r="C1" s="2">
        <v>1</v>
      </c>
    </row>
    <row r="2" spans="1:8">
      <c t="s" r="B2" s="2">
        <v>103</v>
      </c>
      <c t="s" r="C2" s="2">
        <v>2</v>
      </c>
      <c t="s" r="E2" s="2">
        <v>32</v>
      </c>
      <c t="s" r="G2" s="2">
        <v>102</v>
      </c>
      <c t="s" r="H2" s="2">
        <v>632</v>
      </c>
    </row>
    <row r="3" spans="1:8">
      <c t="s" r="A3" s="3">
        <v>1073</v>
      </c>
    </row>
    <row r="4" spans="1:8">
      <c t="s" r="A4" s="4">
        <v>1074</v>
      </c>
      <c t="s" r="C4" s="4">
        <v>1075</v>
      </c>
      <c t="s" r="E4" s="4">
        <v>1076</v>
      </c>
    </row>
    <row r="5" spans="1:8">
      <c t="s" r="A5" s="4">
        <v>639</v>
      </c>
    </row>
    <row r="6" spans="1:8">
      <c t="s" r="A6" s="3">
        <v>1073</v>
      </c>
    </row>
    <row r="7" spans="1:8">
      <c t="s" r="A7" s="4">
        <v>670</v>
      </c>
      <c t="n" r="G7" s="7">
        <v>2500000000</v>
      </c>
    </row>
    <row r="8" spans="1:8">
      <c t="s" r="A8" s="4">
        <v>1077</v>
      </c>
    </row>
    <row r="9" spans="1:8">
      <c t="s" r="A9" s="3">
        <v>1073</v>
      </c>
    </row>
    <row r="10" spans="1:8">
      <c t="s" r="A10" s="4">
        <v>670</v>
      </c>
      <c t="n" r="H10" s="7">
        <v>1250000000</v>
      </c>
    </row>
    <row r="11" spans="1:8">
      <c t="s" r="A11" s="4">
        <v>641</v>
      </c>
      <c t="s" r="C11" s="4">
        <v>652</v>
      </c>
      <c t="s" r="D11" s="4">
        <v>477</v>
      </c>
      <c t="s" r="E11" s="4">
        <v>652</v>
      </c>
      <c t="s" r="F11" s="4">
        <v>477</v>
      </c>
      <c t="s" r="H11" s="4">
        <v>652</v>
      </c>
    </row>
    <row r="12" spans="1:8">
      <c t="s" r="A12" s="4">
        <v>1078</v>
      </c>
    </row>
    <row r="13" spans="1:8">
      <c t="s" r="A13" s="3">
        <v>1073</v>
      </c>
    </row>
    <row r="14" spans="1:8">
      <c t="s" r="A14" s="4">
        <v>670</v>
      </c>
      <c t="n" r="G14" s="6">
        <v>750000000</v>
      </c>
    </row>
    <row r="15" spans="1:8">
      <c t="s" r="A15" s="4">
        <v>1079</v>
      </c>
    </row>
    <row r="16" spans="1:8">
      <c t="s" r="A16" s="3">
        <v>1073</v>
      </c>
    </row>
    <row r="17" spans="1:8">
      <c t="s" r="A17" s="4">
        <v>726</v>
      </c>
      <c t="n" r="E17" s="7">
        <v>7500000</v>
      </c>
    </row>
    <row r="18" spans="1:8">
      <c t="s" r="A18" s="4">
        <v>1080</v>
      </c>
    </row>
    <row r="19" spans="1:8">
      <c t="s" r="A19" s="3">
        <v>1073</v>
      </c>
    </row>
    <row r="20" spans="1:8">
      <c t="s" r="A20" s="4">
        <v>669</v>
      </c>
      <c t="n" r="H20" s="7">
        <v>1000000000</v>
      </c>
    </row>
    <row r="21" spans="1:8">
      <c t="s" r="A21" s="4">
        <v>1081</v>
      </c>
      <c t="n" r="B21" s="7">
        <v>7500000</v>
      </c>
    </row>
    <row r="22" spans="1:8">
      <c t="s" r="A22" s="4">
        <v>1082</v>
      </c>
    </row>
    <row r="23" spans="1:8">
      <c t="s" r="A23" s="3">
        <v>1073</v>
      </c>
    </row>
    <row r="24" spans="1:8">
      <c t="s" r="A24" s="4">
        <v>1081</v>
      </c>
      <c t="n" r="C24" s="7">
        <v>6300000</v>
      </c>
    </row>
    <row r="25" spans="1:8">
      <c t="s" r="A25" s="4">
        <v>1083</v>
      </c>
      <c t="n" r="C25" s="7">
        <v>800000</v>
      </c>
      <c t="n" r="E25" s="7">
        <v>500000</v>
      </c>
    </row>
    <row r="26" spans="1:8">
      <c t="s" r="A26" s="4">
        <v>1084</v>
      </c>
    </row>
    <row r="27" spans="1:8">
      <c t="s" r="A27" s="3">
        <v>1073</v>
      </c>
    </row>
    <row r="28" spans="1:8">
      <c t="s" r="A28" s="4">
        <v>669</v>
      </c>
      <c t="n" r="G28" s="7">
        <v>750000000</v>
      </c>
    </row>
    <row r="29" spans="1:8">
      <c t="s" r="A29" s="4">
        <v>726</v>
      </c>
      <c t="n" r="B29" s="7">
        <v>1200000</v>
      </c>
    </row>
    <row r="30" spans="1:8">
      <c t="n" r="A30"/>
    </row>
    <row r="31" spans="1:8">
      <c t="s" r="A31" s="4">
        <v>477</v>
      </c>
      <c t="s" r="B31" s="4">
        <v>660</v>
      </c>
    </row>
  </sheetData>
  <mergeCells count="6">
    <mergeCell ref="A1:A2"/>
    <mergeCell ref="C1:F1"/>
    <mergeCell ref="C2:D2"/>
    <mergeCell ref="E2:F2"/>
    <mergeCell ref="A30:H30"/>
    <mergeCell ref="B31:H3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85</v>
      </c>
      <c t="s" r="B1" s="2">
        <v>1</v>
      </c>
    </row>
    <row r="2" spans="1:3">
      <c t="s" r="B2" s="2">
        <v>2</v>
      </c>
      <c t="s" r="C2" s="2">
        <v>32</v>
      </c>
    </row>
    <row r="3" spans="1:3">
      <c t="s" r="A3" s="3">
        <v>1073</v>
      </c>
    </row>
    <row r="4" spans="1:3">
      <c t="s" r="A4" s="4">
        <v>1086</v>
      </c>
      <c t="n" r="B4" s="7">
        <v>-9622</v>
      </c>
      <c t="n" r="C4" s="7">
        <v>13745</v>
      </c>
    </row>
    <row r="5" spans="1:3">
      <c t="s" r="A5" s="4">
        <v>1087</v>
      </c>
      <c t="n" r="B5" s="6">
        <v>-3722</v>
      </c>
      <c t="n" r="C5" s="6">
        <v>6615</v>
      </c>
    </row>
    <row r="6" spans="1:3">
      <c t="s" r="A6" s="4">
        <v>1088</v>
      </c>
    </row>
    <row r="7" spans="1:3">
      <c t="s" r="A7" s="3">
        <v>1073</v>
      </c>
    </row>
    <row r="8" spans="1:3">
      <c t="s" r="A8" s="4">
        <v>1087</v>
      </c>
      <c t="n" r="B8" s="6">
        <v>-3722</v>
      </c>
      <c t="n" r="C8" s="6">
        <v>6615</v>
      </c>
    </row>
    <row r="9" spans="1:3">
      <c t="s" r="A9" s="4">
        <v>1089</v>
      </c>
    </row>
    <row r="10" spans="1:3">
      <c t="s" r="A10" s="3">
        <v>1073</v>
      </c>
    </row>
    <row r="11" spans="1:3">
      <c t="s" r="A11" s="4">
        <v>1086</v>
      </c>
      <c t="n" r="B11" s="6">
        <v>-9622</v>
      </c>
      <c t="n" r="C11" s="6">
        <v>13745</v>
      </c>
    </row>
    <row r="12" spans="1:3">
      <c t="s" r="A12" s="4">
        <v>1090</v>
      </c>
    </row>
    <row r="13" spans="1:3">
      <c t="s" r="A13" s="3">
        <v>1073</v>
      </c>
    </row>
    <row r="14" spans="1:3">
      <c t="s" r="A14" s="4">
        <v>1087</v>
      </c>
      <c t="n" r="B14" s="6">
        <v>-2926</v>
      </c>
      <c t="n" r="C14" s="6">
        <v>7615</v>
      </c>
    </row>
    <row r="15" spans="1:3">
      <c t="s" r="A15" s="4">
        <v>1091</v>
      </c>
    </row>
    <row r="16" spans="1:3">
      <c t="s" r="A16" s="3">
        <v>1073</v>
      </c>
    </row>
    <row r="17" spans="1:3">
      <c t="s" r="A17" s="4">
        <v>1087</v>
      </c>
      <c t="n" r="B17" s="6">
        <v>-1551</v>
      </c>
      <c t="n" r="C17" s="6">
        <v>-1503</v>
      </c>
    </row>
    <row r="18" spans="1:3">
      <c t="s" r="A18" s="4">
        <v>1092</v>
      </c>
    </row>
    <row r="19" spans="1:3">
      <c t="s" r="A19" s="3">
        <v>1073</v>
      </c>
    </row>
    <row r="20" spans="1:3">
      <c t="s" r="A20" s="4">
        <v>1087</v>
      </c>
      <c t="n" r="B20" s="6">
        <v>755</v>
      </c>
      <c t="n" r="C20" s="6">
        <v>503</v>
      </c>
    </row>
    <row r="21" spans="1:3">
      <c t="s" r="A21" s="4">
        <v>1093</v>
      </c>
    </row>
    <row r="22" spans="1:3">
      <c t="s" r="A22" s="3">
        <v>1073</v>
      </c>
    </row>
    <row r="23" spans="1:3">
      <c t="s" r="A23" s="4">
        <v>1094</v>
      </c>
      <c t="n" r="B23" s="6">
        <v>-989</v>
      </c>
      <c t="n" r="C23" s="6">
        <v>243</v>
      </c>
    </row>
    <row r="24" spans="1:3">
      <c t="s" r="A24" s="4">
        <v>1095</v>
      </c>
    </row>
    <row r="25" spans="1:3">
      <c t="s" r="A25" s="3">
        <v>1073</v>
      </c>
    </row>
    <row r="26" spans="1:3">
      <c t="s" r="A26" s="4">
        <v>1096</v>
      </c>
      <c t="n" r="B26" s="6">
        <v>-21430</v>
      </c>
      <c t="n" r="C26" s="6">
        <v>13976</v>
      </c>
    </row>
    <row r="27" spans="1:3">
      <c t="s" r="A27" s="4">
        <v>1097</v>
      </c>
    </row>
    <row r="28" spans="1:3">
      <c t="s" r="A28" s="3">
        <v>1073</v>
      </c>
    </row>
    <row r="29" spans="1:3">
      <c t="s" r="A29" s="4">
        <v>1096</v>
      </c>
      <c t="n" r="B29" s="7">
        <v>0</v>
      </c>
      <c t="n" r="C29" s="7">
        <v>11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98</v>
      </c>
      <c t="s" r="B1" s="2">
        <v>2</v>
      </c>
      <c t="s" r="C1" s="2">
        <v>32</v>
      </c>
    </row>
    <row r="2" spans="1:3">
      <c t="s" r="A2" s="4">
        <v>1099</v>
      </c>
    </row>
    <row r="3" spans="1:3">
      <c t="s" r="A3" s="3">
        <v>1073</v>
      </c>
    </row>
    <row r="4" spans="1:3">
      <c t="s" r="A4" s="4">
        <v>669</v>
      </c>
      <c t="n" r="B4" s="7">
        <v>122275</v>
      </c>
      <c t="n" r="C4" s="7">
        <v>64012</v>
      </c>
    </row>
    <row r="5" spans="1:3">
      <c t="s" r="A5" s="4">
        <v>1100</v>
      </c>
    </row>
    <row r="6" spans="1:3">
      <c t="s" r="A6" s="3">
        <v>1073</v>
      </c>
    </row>
    <row r="7" spans="1:3">
      <c t="s" r="A7" s="4">
        <v>669</v>
      </c>
      <c t="n" r="B7" s="6">
        <v>115087</v>
      </c>
      <c t="n" r="C7" s="6">
        <v>123091</v>
      </c>
    </row>
    <row r="8" spans="1:3">
      <c t="s" r="A8" s="4">
        <v>1101</v>
      </c>
    </row>
    <row r="9" spans="1:3">
      <c t="s" r="A9" s="3">
        <v>1073</v>
      </c>
    </row>
    <row r="10" spans="1:3">
      <c t="s" r="A10" s="4">
        <v>669</v>
      </c>
      <c t="n" r="B10" s="6">
        <v>7591</v>
      </c>
      <c t="n" r="C10" s="6">
        <v>32775</v>
      </c>
    </row>
    <row r="11" spans="1:3">
      <c t="s" r="A11" s="4">
        <v>1102</v>
      </c>
    </row>
    <row r="12" spans="1:3">
      <c t="s" r="A12" s="3">
        <v>1073</v>
      </c>
    </row>
    <row r="13" spans="1:3">
      <c t="s" r="A13" s="4">
        <v>669</v>
      </c>
      <c t="n" r="B13" s="7">
        <v>91793</v>
      </c>
      <c t="n" r="C13" s="7">
        <v>888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03</v>
      </c>
      <c t="s" r="B1" s="2">
        <v>2</v>
      </c>
      <c t="s" r="C1" s="2">
        <v>32</v>
      </c>
    </row>
    <row r="2" spans="1:3">
      <c t="s" r="A2" s="3">
        <v>1073</v>
      </c>
    </row>
    <row r="3" spans="1:3">
      <c t="s" r="A3" s="4">
        <v>1104</v>
      </c>
      <c t="n" r="B3" s="7">
        <v>1095</v>
      </c>
      <c t="n" r="C3" s="7">
        <v>3064</v>
      </c>
    </row>
    <row r="4" spans="1:3">
      <c t="s" r="A4" s="4">
        <v>1105</v>
      </c>
      <c t="n" r="B4" s="6">
        <v>11647</v>
      </c>
      <c t="n" r="C4" s="6">
        <v>3106</v>
      </c>
    </row>
    <row r="5" spans="1:3">
      <c t="s" r="A5" s="4">
        <v>39</v>
      </c>
    </row>
    <row r="6" spans="1:3">
      <c t="s" r="A6" s="3">
        <v>1073</v>
      </c>
    </row>
    <row r="7" spans="1:3">
      <c t="s" r="A7" s="4">
        <v>1104</v>
      </c>
      <c t="n" r="B7" s="6">
        <v>1095</v>
      </c>
      <c t="n" r="C7" s="6">
        <v>3064</v>
      </c>
    </row>
    <row r="8" spans="1:3">
      <c t="s" r="A8" s="4">
        <v>52</v>
      </c>
    </row>
    <row r="9" spans="1:3">
      <c t="s" r="A9" s="3">
        <v>1073</v>
      </c>
    </row>
    <row r="10" spans="1:3">
      <c t="s" r="A10" s="4">
        <v>1105</v>
      </c>
      <c t="n" r="B10" s="6">
        <v>11647</v>
      </c>
      <c t="n" r="C10" s="6">
        <v>3106</v>
      </c>
    </row>
    <row r="11" spans="1:3">
      <c t="s" r="A11" s="4">
        <v>1106</v>
      </c>
    </row>
    <row r="12" spans="1:3">
      <c t="s" r="A12" s="3">
        <v>1073</v>
      </c>
    </row>
    <row r="13" spans="1:3">
      <c t="s" r="A13" s="4">
        <v>1107</v>
      </c>
      <c t="n" r="B13" s="6">
        <v>342</v>
      </c>
      <c t="n" r="C13" s="6">
        <v>1722</v>
      </c>
    </row>
    <row r="14" spans="1:3">
      <c t="s" r="A14" s="4">
        <v>1104</v>
      </c>
      <c t="n" r="B14" s="6">
        <v>342</v>
      </c>
      <c t="n" r="C14" s="6">
        <v>1722</v>
      </c>
    </row>
    <row r="15" spans="1:3">
      <c t="s" r="A15" s="4">
        <v>1108</v>
      </c>
    </row>
    <row r="16" spans="1:3">
      <c t="s" r="A16" s="3">
        <v>1073</v>
      </c>
    </row>
    <row r="17" spans="1:3">
      <c t="s" r="A17" s="4">
        <v>1109</v>
      </c>
      <c t="n" r="B17" s="6">
        <v>4736</v>
      </c>
      <c t="n" r="C17" s="6">
        <v>1920</v>
      </c>
    </row>
    <row r="18" spans="1:3">
      <c t="s" r="A18" s="4">
        <v>1105</v>
      </c>
      <c t="n" r="B18" s="6">
        <v>4736</v>
      </c>
      <c t="n" r="C18" s="6">
        <v>1920</v>
      </c>
    </row>
    <row r="19" spans="1:3">
      <c t="s" r="A19" s="4">
        <v>1110</v>
      </c>
    </row>
    <row r="20" spans="1:3">
      <c t="s" r="A20" s="3">
        <v>1073</v>
      </c>
    </row>
    <row r="21" spans="1:3">
      <c t="s" r="A21" s="4">
        <v>1107</v>
      </c>
      <c t="n" r="B21" s="6">
        <v>753</v>
      </c>
      <c t="n" r="C21" s="6">
        <v>1342</v>
      </c>
    </row>
    <row r="22" spans="1:3">
      <c t="s" r="A22" s="4">
        <v>1104</v>
      </c>
      <c t="n" r="B22" s="6">
        <v>753</v>
      </c>
      <c t="n" r="C22" s="6">
        <v>1342</v>
      </c>
    </row>
    <row r="23" spans="1:3">
      <c t="s" r="A23" s="4">
        <v>1111</v>
      </c>
    </row>
    <row r="24" spans="1:3">
      <c t="s" r="A24" s="3">
        <v>1073</v>
      </c>
    </row>
    <row r="25" spans="1:3">
      <c t="s" r="A25" s="4">
        <v>1109</v>
      </c>
      <c t="n" r="B25" s="6">
        <v>6911</v>
      </c>
      <c t="n" r="C25" s="6">
        <v>1186</v>
      </c>
    </row>
    <row r="26" spans="1:3">
      <c t="s" r="A26" s="4">
        <v>1105</v>
      </c>
      <c t="n" r="B26" s="7">
        <v>6911</v>
      </c>
      <c t="n" r="C26" s="7">
        <v>118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12</v>
      </c>
      <c t="s" r="B1" s="2">
        <v>1</v>
      </c>
    </row>
    <row r="2" spans="1:3">
      <c t="s" r="B2" s="2">
        <v>2</v>
      </c>
      <c t="s" r="C2" s="2">
        <v>32</v>
      </c>
    </row>
    <row r="3" spans="1:3">
      <c t="s" r="A3" s="3">
        <v>1113</v>
      </c>
    </row>
    <row r="4" spans="1:3">
      <c t="s" r="A4" s="4">
        <v>593</v>
      </c>
      <c t="n" r="B4" s="7">
        <v>7110</v>
      </c>
      <c t="n" r="C4" s="7">
        <v>-20</v>
      </c>
    </row>
    <row r="5" spans="1:3">
      <c t="s" r="A5" s="4">
        <v>1114</v>
      </c>
      <c t="n" r="B5" s="6">
        <v>3722</v>
      </c>
      <c t="n" r="C5" s="6">
        <v>-6615</v>
      </c>
    </row>
    <row r="6" spans="1:3">
      <c t="s" r="A6" s="4">
        <v>1115</v>
      </c>
      <c t="n" r="B6" s="6">
        <v>-9622</v>
      </c>
      <c t="n" r="C6" s="6">
        <v>13745</v>
      </c>
    </row>
    <row r="7" spans="1:3">
      <c t="s" r="A7" s="4">
        <v>595</v>
      </c>
      <c t="n" r="B7" s="7">
        <v>1210</v>
      </c>
      <c t="n" r="C7" s="7">
        <v>71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16</v>
      </c>
      <c t="s" r="B1" s="2">
        <v>2</v>
      </c>
      <c t="s" r="C1" s="2">
        <v>32</v>
      </c>
    </row>
    <row r="2" spans="1:3">
      <c t="s" r="A2" s="3">
        <v>1117</v>
      </c>
    </row>
    <row r="3" spans="1:3">
      <c t="s" r="A3" s="4">
        <v>1118</v>
      </c>
      <c t="n" r="B3" s="7">
        <v>1095</v>
      </c>
      <c t="n" r="C3" s="7">
        <v>3064</v>
      </c>
    </row>
    <row r="4" spans="1:3">
      <c t="s" r="A4" s="4">
        <v>1119</v>
      </c>
      <c t="n" r="B4" s="6">
        <v>0</v>
      </c>
      <c t="n" r="C4" s="6">
        <v>0</v>
      </c>
    </row>
    <row r="5" spans="1:3">
      <c t="s" r="A5" s="4">
        <v>1120</v>
      </c>
      <c t="n" r="B5" s="6">
        <v>1095</v>
      </c>
      <c t="n" r="C5" s="6">
        <v>3064</v>
      </c>
    </row>
    <row r="6" spans="1:3">
      <c t="s" r="A6" s="4">
        <v>1121</v>
      </c>
      <c t="n" r="B6" s="6">
        <v>-843</v>
      </c>
      <c t="n" r="C6" s="6">
        <v>-2809</v>
      </c>
    </row>
    <row r="7" spans="1:3">
      <c t="s" r="A7" s="4">
        <v>1122</v>
      </c>
      <c t="n" r="B7" s="6">
        <v>0</v>
      </c>
      <c t="n" r="C7" s="6">
        <v>0</v>
      </c>
    </row>
    <row r="8" spans="1:3">
      <c t="s" r="A8" s="4">
        <v>1123</v>
      </c>
      <c t="n" r="B8" s="6">
        <v>252</v>
      </c>
      <c t="n" r="C8" s="6">
        <v>255</v>
      </c>
    </row>
    <row r="9" spans="1:3">
      <c t="s" r="A9" s="3">
        <v>1124</v>
      </c>
    </row>
    <row r="10" spans="1:3">
      <c t="s" r="A10" s="4">
        <v>1125</v>
      </c>
      <c t="n" r="B10" s="6">
        <v>-11647</v>
      </c>
      <c t="n" r="C10" s="6">
        <v>-3106</v>
      </c>
    </row>
    <row r="11" spans="1:3">
      <c t="s" r="A11" s="4">
        <v>1126</v>
      </c>
      <c t="n" r="B11" s="6">
        <v>0</v>
      </c>
      <c t="n" r="C11" s="6">
        <v>0</v>
      </c>
    </row>
    <row r="12" spans="1:3">
      <c t="s" r="A12" s="4">
        <v>1127</v>
      </c>
      <c t="n" r="B12" s="6">
        <v>-11647</v>
      </c>
      <c t="n" r="C12" s="6">
        <v>-3106</v>
      </c>
    </row>
    <row r="13" spans="1:3">
      <c t="s" r="A13" s="4">
        <v>1128</v>
      </c>
      <c t="n" r="B13" s="6">
        <v>843</v>
      </c>
      <c t="n" r="C13" s="6">
        <v>2809</v>
      </c>
    </row>
    <row r="14" spans="1:3">
      <c t="s" r="A14" s="4">
        <v>1129</v>
      </c>
      <c t="n" r="B14" s="6">
        <v>0</v>
      </c>
      <c t="n" r="C14" s="6">
        <v>0</v>
      </c>
    </row>
    <row r="15" spans="1:3">
      <c t="s" r="A15" s="4">
        <v>1130</v>
      </c>
      <c t="n" r="B15" s="7">
        <v>-10804</v>
      </c>
      <c t="n" r="C15" s="7">
        <v>-29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Sto8</vt:lpstr>
      <vt:lpstr>Consolidated Statements of Cash</vt:lpstr>
      <vt:lpstr>Description of Business and Sum</vt:lpstr>
      <vt:lpstr>Fair Value Measurements</vt:lpstr>
      <vt:lpstr>Financial Statement Components</vt:lpstr>
      <vt:lpstr>Marketable Securities</vt:lpstr>
      <vt:lpstr>Goodwill and Purchased Intangib</vt:lpstr>
      <vt:lpstr>Debt</vt:lpstr>
      <vt:lpstr>Equity and Long-Term Incentive </vt:lpstr>
      <vt:lpstr>Stock Repurchase Program</vt:lpstr>
      <vt:lpstr>Net Income Per Share</vt:lpstr>
      <vt:lpstr>Employee Benefit Plans</vt:lpstr>
      <vt:lpstr>Income Taxes</vt:lpstr>
      <vt:lpstr>Commitments and Contingencies</vt:lpstr>
      <vt:lpstr>Litigation and Other Legal Matt</vt:lpstr>
      <vt:lpstr>Restructuring Charges</vt:lpstr>
      <vt:lpstr>Derivative Instruments and Hedg</vt:lpstr>
      <vt:lpstr>Segment Reporting and Geographi</vt:lpstr>
      <vt:lpstr>Related Party Transactions</vt:lpstr>
      <vt:lpstr>Quarterly Consolidated Results </vt:lpstr>
      <vt:lpstr>Schedule II Valuation and Quali</vt:lpstr>
      <vt:lpstr>Description of Business and S29</vt:lpstr>
      <vt:lpstr>Description of Business and S30</vt:lpstr>
      <vt:lpstr>Fair Value Measurements (Tables</vt:lpstr>
      <vt:lpstr>Financial Statement Components </vt:lpstr>
      <vt:lpstr>Marketable Securities (Tables)</vt:lpstr>
      <vt:lpstr>Goodwill and Purchased Intang34</vt:lpstr>
      <vt:lpstr>Debt (Tables)</vt:lpstr>
      <vt:lpstr>Equity and Long-Term Incentiv36</vt:lpstr>
      <vt:lpstr>Stock Repurchase Program (Table</vt:lpstr>
      <vt:lpstr>Net Income Per Share (Tables)</vt:lpstr>
      <vt:lpstr>Employee Benefit Plans (Tables)</vt:lpstr>
      <vt:lpstr>Income Taxes (Tables)</vt:lpstr>
      <vt:lpstr>Commitments and Contingencies (</vt:lpstr>
      <vt:lpstr>Restructuring Charges (Tables)</vt:lpstr>
      <vt:lpstr>Derivative Instruments and He43</vt:lpstr>
      <vt:lpstr>Segment Reporting and Geograp44</vt:lpstr>
      <vt:lpstr>Related Party Transactions (Tab</vt:lpstr>
      <vt:lpstr>Quarterly Consolidated Result46</vt:lpstr>
      <vt:lpstr>Description of Business and S47</vt:lpstr>
      <vt:lpstr>Description of Business and S48</vt:lpstr>
      <vt:lpstr>Description of Business and S49</vt:lpstr>
      <vt:lpstr>Fair Value Measurements (Detail</vt:lpstr>
      <vt:lpstr>Financial Statement Component51</vt:lpstr>
      <vt:lpstr>Financial Statement Component52</vt:lpstr>
      <vt:lpstr>Financial Statement Component53</vt:lpstr>
      <vt:lpstr>Financial Statement Component54</vt:lpstr>
      <vt:lpstr>Marketable Securities  - Amorti</vt:lpstr>
      <vt:lpstr>Marketable Securities  - Contin</vt:lpstr>
      <vt:lpstr>Marketable Securities  - Contra</vt:lpstr>
      <vt:lpstr>Marketable Securities  - Narrat</vt:lpstr>
      <vt:lpstr>Goodwill and Purchased Intang59</vt:lpstr>
      <vt:lpstr>Goodwill and Purchased Intang60</vt:lpstr>
      <vt:lpstr>Goodwill and Purchased Intang61</vt:lpstr>
      <vt:lpstr>Debt  - Schedule of Long-term D</vt:lpstr>
      <vt:lpstr>Debt  - Schedule of Future Prin</vt:lpstr>
      <vt:lpstr>Debt  - Senior Notes (Details)</vt:lpstr>
      <vt:lpstr>Debt  - Credit Facility (Detail</vt:lpstr>
      <vt:lpstr>Debt  - Debt Redemption (Detail</vt:lpstr>
      <vt:lpstr>Equity and Long-Term Incentiv67</vt:lpstr>
      <vt:lpstr>Equity and Long-Term Incentiv68</vt:lpstr>
      <vt:lpstr>Equity and Long-Term Incentiv69</vt:lpstr>
      <vt:lpstr>Equity and Long-Term Incentiv70</vt:lpstr>
      <vt:lpstr>Equity and Long-Term Incentiv71</vt:lpstr>
      <vt:lpstr>Equity and Long-Term Incentiv72</vt:lpstr>
      <vt:lpstr>Equity and Long-Term Incentiv73</vt:lpstr>
      <vt:lpstr>Stock Repurchase Program (Detai</vt:lpstr>
      <vt:lpstr>Net Income Per Share (Details)</vt:lpstr>
      <vt:lpstr>Employee Benefit Plans  - Sched</vt:lpstr>
      <vt:lpstr>Employee Benefit Plans  - Weigh</vt:lpstr>
      <vt:lpstr>Employee Benefit Plans  - Amoun</vt:lpstr>
      <vt:lpstr>Employee Benefit Plans  - Compo</vt:lpstr>
      <vt:lpstr>Employee Benefit Plans  - Fair </vt:lpstr>
      <vt:lpstr>Income Taxes  - Schedule of Inc</vt:lpstr>
      <vt:lpstr>Income Taxes  - Schedule of Com</vt:lpstr>
      <vt:lpstr>Income Taxes  - Additional Info</vt:lpstr>
      <vt:lpstr>Income Taxes  - Schedule of Def</vt:lpstr>
      <vt:lpstr>Income Taxes  - Schedule of Eff</vt:lpstr>
      <vt:lpstr>Income Taxes  - Summary of Inco</vt:lpstr>
      <vt:lpstr>Commitments and Contingencies  </vt:lpstr>
      <vt:lpstr>Commitments and Contingencies88</vt:lpstr>
      <vt:lpstr>Commitments and Contingencies -</vt:lpstr>
      <vt:lpstr>Commitments and Contingencies90</vt:lpstr>
      <vt:lpstr>Commitments and Contingencies91</vt:lpstr>
      <vt:lpstr>Litigation and Other Legal Ma92</vt:lpstr>
      <vt:lpstr>Restructuring Charges (Details)</vt:lpstr>
      <vt:lpstr>Derivative Instruments and He94</vt:lpstr>
      <vt:lpstr>Derivative Instruments and He95</vt:lpstr>
      <vt:lpstr>Derivative Instruments and He96</vt:lpstr>
      <vt:lpstr>Derivative Instruments and He97</vt:lpstr>
      <vt:lpstr>Derivative Instruments and He98</vt:lpstr>
      <vt:lpstr>Derivative Instruments and He99</vt:lpstr>
      <vt:lpstr>Segment Reporting and Geogra100</vt:lpstr>
      <vt:lpstr>Related Party Transactions (Det</vt:lpstr>
      <vt:lpstr>Quarterly Consolidated Resul102</vt:lpstr>
      <vt:lpstr>Schedule II Valuation and Qu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7:01:55Z</dcterms:created>
  <dcterms:modified xmlns:dcterms="http://purl.org/dc/terms/" xmlns:xsi="http://www.w3.org/2001/XMLSchema-instance" xsi:type="dcterms:W3CDTF">2016-08-05T17:01:55Z</dcterms:modified>
  <dc:title xmlns:dc="http://purl.org/dc/elements/1.1/">Untitled</dc:title>
  <dc:description xmlns:dc="http://purl.org/dc/elements/1.1/"/>
  <dc:subject xmlns:dc="http://purl.org/dc/elements/1.1/"/>
  <cp:keywords/>
  <cp:category/>
</cp:coreProperties>
</file>